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Oth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FROM CONTRACTS WITH CUS" sheetId="10" state="visible" r:id="rId10"/>
    <sheet xmlns:r="http://schemas.openxmlformats.org/officeDocument/2006/relationships" name="CONTRACT ASSETS AND LIABILITIE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VENTORIES" sheetId="14" state="visible" r:id="rId14"/>
    <sheet xmlns:r="http://schemas.openxmlformats.org/officeDocument/2006/relationships" name="PREPAID EXPENSE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INCOME TAX PROVISION" sheetId="24" state="visible" r:id="rId24"/>
    <sheet xmlns:r="http://schemas.openxmlformats.org/officeDocument/2006/relationships" name="SEGMENT INFORMATION" sheetId="25" state="visible" r:id="rId25"/>
    <sheet xmlns:r="http://schemas.openxmlformats.org/officeDocument/2006/relationships" name="ASSETS HELD FOR SALE, DISCONTI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FROM CONTRACTS WITH C_2" sheetId="30" state="visible" r:id="rId30"/>
    <sheet xmlns:r="http://schemas.openxmlformats.org/officeDocument/2006/relationships" name="CONTRACT ASSETS AND LIABILITI_2" sheetId="31" state="visible" r:id="rId31"/>
    <sheet xmlns:r="http://schemas.openxmlformats.org/officeDocument/2006/relationships" name="FAIR VALUE MEASUREMENTS FAIR VA" sheetId="32" state="visible" r:id="rId32"/>
    <sheet xmlns:r="http://schemas.openxmlformats.org/officeDocument/2006/relationships" name="DERIVATIVE INSTRUMENTS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DEBT DEBT (Tables)" sheetId="37" state="visible" r:id="rId37"/>
    <sheet xmlns:r="http://schemas.openxmlformats.org/officeDocument/2006/relationships" name="ACCUMULATED OTHER COMPREHENSI_2" sheetId="38" state="visible" r:id="rId38"/>
    <sheet xmlns:r="http://schemas.openxmlformats.org/officeDocument/2006/relationships" name="SHARE-BASED COMPENSATION (Table" sheetId="39" state="visible" r:id="rId39"/>
    <sheet xmlns:r="http://schemas.openxmlformats.org/officeDocument/2006/relationships" name="WARRANTS (Tables)" sheetId="40" state="visible" r:id="rId40"/>
    <sheet xmlns:r="http://schemas.openxmlformats.org/officeDocument/2006/relationships" name="COMMITMENTS AND CONTINGENCIES (" sheetId="41" state="visible" r:id="rId41"/>
    <sheet xmlns:r="http://schemas.openxmlformats.org/officeDocument/2006/relationships" name="INCOME TAX PROVISION (Tables)" sheetId="42" state="visible" r:id="rId42"/>
    <sheet xmlns:r="http://schemas.openxmlformats.org/officeDocument/2006/relationships" name="SEGMENT INFORMATION (Tables)" sheetId="43" state="visible" r:id="rId43"/>
    <sheet xmlns:r="http://schemas.openxmlformats.org/officeDocument/2006/relationships" name="DISCONTINUED OPERATION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ACQUISITIONS Narrative (Detail)" sheetId="52" state="visible" r:id="rId52"/>
    <sheet xmlns:r="http://schemas.openxmlformats.org/officeDocument/2006/relationships" name="ACQUISITIONS Allocation of Tota" sheetId="53" state="visible" r:id="rId53"/>
    <sheet xmlns:r="http://schemas.openxmlformats.org/officeDocument/2006/relationships" name="Schedule of Fair Value of Intan" sheetId="54" state="visible" r:id="rId54"/>
    <sheet xmlns:r="http://schemas.openxmlformats.org/officeDocument/2006/relationships" name="Schedule of Pro Forma Informati"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CONTRACT ASSETS AND LIABILITI_3" sheetId="60" state="visible" r:id="rId60"/>
    <sheet xmlns:r="http://schemas.openxmlformats.org/officeDocument/2006/relationships" name="FAIR VALUE MEASUREMENTS FAIR _2" sheetId="61" state="visible" r:id="rId61"/>
    <sheet xmlns:r="http://schemas.openxmlformats.org/officeDocument/2006/relationships" name="DERIVATIVE INSTRUMENTS - Effect" sheetId="62" state="visible" r:id="rId62"/>
    <sheet xmlns:r="http://schemas.openxmlformats.org/officeDocument/2006/relationships" name="DERIVATIVE INSTRUMENTS - Additi" sheetId="63" state="visible" r:id="rId63"/>
    <sheet xmlns:r="http://schemas.openxmlformats.org/officeDocument/2006/relationships" name="INVENTORIES Additional Informat" sheetId="64" state="visible" r:id="rId64"/>
    <sheet xmlns:r="http://schemas.openxmlformats.org/officeDocument/2006/relationships" name="PROPERTY AND EQUIPMENT (Detail)" sheetId="65" state="visible" r:id="rId65"/>
    <sheet xmlns:r="http://schemas.openxmlformats.org/officeDocument/2006/relationships" name="PROPERTY AND EQUIPMENT Narrativ" sheetId="66" state="visible" r:id="rId66"/>
    <sheet xmlns:r="http://schemas.openxmlformats.org/officeDocument/2006/relationships" name="INTANGIBLE ASSETS Values Assign" sheetId="67" state="visible" r:id="rId67"/>
    <sheet xmlns:r="http://schemas.openxmlformats.org/officeDocument/2006/relationships" name="INTANGIBLE ASSETS Narrative (De" sheetId="68" state="visible" r:id="rId68"/>
    <sheet xmlns:r="http://schemas.openxmlformats.org/officeDocument/2006/relationships" name="INTANGIBLE ASSETS Estimated Fut" sheetId="69" state="visible" r:id="rId69"/>
    <sheet xmlns:r="http://schemas.openxmlformats.org/officeDocument/2006/relationships" name="DEBT - Debt Summary (Details)" sheetId="70" state="visible" r:id="rId70"/>
    <sheet xmlns:r="http://schemas.openxmlformats.org/officeDocument/2006/relationships" name="DEBT - 2018 Credit Facility (De" sheetId="71" state="visible" r:id="rId71"/>
    <sheet xmlns:r="http://schemas.openxmlformats.org/officeDocument/2006/relationships" name="DEBT - 2017 Credit Facility (De" sheetId="72" state="visible" r:id="rId72"/>
    <sheet xmlns:r="http://schemas.openxmlformats.org/officeDocument/2006/relationships" name="ACCUMULATED OTHER COMPREHENSI_3" sheetId="73" state="visible" r:id="rId73"/>
    <sheet xmlns:r="http://schemas.openxmlformats.org/officeDocument/2006/relationships" name="SHARE-BASED COMPENSATION Stock " sheetId="74" state="visible" r:id="rId74"/>
    <sheet xmlns:r="http://schemas.openxmlformats.org/officeDocument/2006/relationships" name="SHARE-BASED COMPENSATION Stoc_2" sheetId="75" state="visible" r:id="rId75"/>
    <sheet xmlns:r="http://schemas.openxmlformats.org/officeDocument/2006/relationships" name="SHARE-BASED COMPENSATION Stoc_3" sheetId="76" state="visible" r:id="rId76"/>
    <sheet xmlns:r="http://schemas.openxmlformats.org/officeDocument/2006/relationships" name="SHARE-BASED COMPENSATION Outsta" sheetId="77" state="visible" r:id="rId77"/>
    <sheet xmlns:r="http://schemas.openxmlformats.org/officeDocument/2006/relationships" name="SHARE-BASED COMPENSATION Restri" sheetId="78" state="visible" r:id="rId78"/>
    <sheet xmlns:r="http://schemas.openxmlformats.org/officeDocument/2006/relationships" name="SHARE-BASED COMPENSATION Outs_2" sheetId="79" state="visible" r:id="rId79"/>
    <sheet xmlns:r="http://schemas.openxmlformats.org/officeDocument/2006/relationships" name="Performance Stock Awards Narrat" sheetId="80" state="visible" r:id="rId80"/>
    <sheet xmlns:r="http://schemas.openxmlformats.org/officeDocument/2006/relationships" name="SHARE-BASED COMPENSATION Outs_3" sheetId="81" state="visible" r:id="rId81"/>
    <sheet xmlns:r="http://schemas.openxmlformats.org/officeDocument/2006/relationships" name="SHARE-BASED COMPENSATION Long-t" sheetId="82" state="visible" r:id="rId82"/>
    <sheet xmlns:r="http://schemas.openxmlformats.org/officeDocument/2006/relationships" name="SHARE-BASED COMPENSATION Total " sheetId="83" state="visible" r:id="rId83"/>
    <sheet xmlns:r="http://schemas.openxmlformats.org/officeDocument/2006/relationships" name="WARRANTS Narrative (Detail)" sheetId="84" state="visible" r:id="rId84"/>
    <sheet xmlns:r="http://schemas.openxmlformats.org/officeDocument/2006/relationships" name="WARRANTS Outstanding Warrants (" sheetId="85" state="visible" r:id="rId85"/>
    <sheet xmlns:r="http://schemas.openxmlformats.org/officeDocument/2006/relationships" name="COMMITMENTS AND CONTINGENCIES N" sheetId="86" state="visible" r:id="rId86"/>
    <sheet xmlns:r="http://schemas.openxmlformats.org/officeDocument/2006/relationships" name="COMMITMENTS AND CONTINGENCIES S" sheetId="87" state="visible" r:id="rId87"/>
    <sheet xmlns:r="http://schemas.openxmlformats.org/officeDocument/2006/relationships" name="RETIREMENT PLANS (Details)" sheetId="88" state="visible" r:id="rId88"/>
    <sheet xmlns:r="http://schemas.openxmlformats.org/officeDocument/2006/relationships" name="INCOME TAX PROVISION Income Tax" sheetId="89" state="visible" r:id="rId89"/>
    <sheet xmlns:r="http://schemas.openxmlformats.org/officeDocument/2006/relationships" name="INCOME TAX PROVISION Deferred T" sheetId="90" state="visible" r:id="rId90"/>
    <sheet xmlns:r="http://schemas.openxmlformats.org/officeDocument/2006/relationships" name="INCOME TAX PROVISION Effective " sheetId="91" state="visible" r:id="rId91"/>
    <sheet xmlns:r="http://schemas.openxmlformats.org/officeDocument/2006/relationships" name="INCOME TAX PROVISION Narrative " sheetId="92" state="visible" r:id="rId92"/>
    <sheet xmlns:r="http://schemas.openxmlformats.org/officeDocument/2006/relationships" name="INCOME TAX PROVISION Unrecogniz" sheetId="93" state="visible" r:id="rId93"/>
    <sheet xmlns:r="http://schemas.openxmlformats.org/officeDocument/2006/relationships" name="SEGMENT INFORMATION Schedule of" sheetId="94" state="visible" r:id="rId94"/>
    <sheet xmlns:r="http://schemas.openxmlformats.org/officeDocument/2006/relationships" name="ASSETS HELD FOR SALE, DISCONT_2" sheetId="95" state="visible" r:id="rId95"/>
    <sheet xmlns:r="http://schemas.openxmlformats.org/officeDocument/2006/relationships" name="ASSETS HELD FOR SALE, DISCONT_3" sheetId="96" state="visible" r:id="rId96"/>
    <sheet xmlns:r="http://schemas.openxmlformats.org/officeDocument/2006/relationships" name="ASSETS HELD FOR SALE, DISCONT_4" sheetId="97" state="visible" r:id="rId97"/>
    <sheet xmlns:r="http://schemas.openxmlformats.org/officeDocument/2006/relationships" name="ASSETS HELD FOR SALE, DISCONT_5" sheetId="98" state="visible" r:id="rId98"/>
  </sheets>
  <definedNames/>
  <calcPr calcId="124519" fullCalcOnLoad="1"/>
</workbook>
</file>

<file path=xl/sharedStrings.xml><?xml version="1.0" encoding="utf-8"?>
<sst xmlns="http://schemas.openxmlformats.org/spreadsheetml/2006/main" uniqueCount="970">
  <si>
    <t>Document and Entity Information - USD ($) $ in Millions</t>
  </si>
  <si>
    <t>12 Months Ended</t>
  </si>
  <si>
    <t>Dec. 31, 2018</t>
  </si>
  <si>
    <t>Mar. 05, 2019</t>
  </si>
  <si>
    <t>Jun. 30, 2018</t>
  </si>
  <si>
    <t>Documentand Entity Information [Abstract]</t>
  </si>
  <si>
    <t>Document Type</t>
  </si>
  <si>
    <t>10-K</t>
  </si>
  <si>
    <t>Document Period End Date</t>
  </si>
  <si>
    <t>Dec. 31,
		2018</t>
  </si>
  <si>
    <t>Amendment Flag</t>
  </si>
  <si>
    <t>false</t>
  </si>
  <si>
    <t>Document Fiscal Year Focus</t>
  </si>
  <si>
    <t>2018</t>
  </si>
  <si>
    <t>Document Fiscal Period Focus</t>
  </si>
  <si>
    <t>FY</t>
  </si>
  <si>
    <t>Trading Symbol</t>
  </si>
  <si>
    <t>KEYW</t>
  </si>
  <si>
    <t>Entity Registrant Name</t>
  </si>
  <si>
    <t>KEYW HOLDING CORP</t>
  </si>
  <si>
    <t>Entity Central Index Key</t>
  </si>
  <si>
    <t>000148710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7</t>
  </si>
  <si>
    <t>Current assets:</t>
  </si>
  <si>
    <t>Cash and cash equivalents</t>
  </si>
  <si>
    <t>Accounts receivable, net</t>
  </si>
  <si>
    <t>Inventories, net</t>
  </si>
  <si>
    <t>Prepaid expenses</t>
  </si>
  <si>
    <t>Income tax receivable</t>
  </si>
  <si>
    <t>Assets held for sale</t>
  </si>
  <si>
    <t>Total current assets</t>
  </si>
  <si>
    <t>Property and equipment, net</t>
  </si>
  <si>
    <t>Goodwill</t>
  </si>
  <si>
    <t>Other intangibles, net</t>
  </si>
  <si>
    <t>Other assets</t>
  </si>
  <si>
    <t>TOTAL ASSETS</t>
  </si>
  <si>
    <t>Current liabilities:</t>
  </si>
  <si>
    <t>Accounts payable</t>
  </si>
  <si>
    <t>Accrued expenses</t>
  </si>
  <si>
    <t>Accrued salaries and wages</t>
  </si>
  <si>
    <t>Term loan – current portion, net of discount</t>
  </si>
  <si>
    <t>Convertible senior notes – current portion, net of discount</t>
  </si>
  <si>
    <t>Deferred revenue</t>
  </si>
  <si>
    <t>Other current liabilities</t>
  </si>
  <si>
    <t>Total current liabilities</t>
  </si>
  <si>
    <t>Convertible senior notes – non-current portion, net of discount</t>
  </si>
  <si>
    <t>Term loan – non-current portion, net of discount</t>
  </si>
  <si>
    <t>Deferred tax liability, net</t>
  </si>
  <si>
    <t>Other non-current liabilities</t>
  </si>
  <si>
    <t>TOTAL LIABILITIES</t>
  </si>
  <si>
    <t>Commitments and contingencies</t>
  </si>
  <si>
    <t>Stockholders' equity:</t>
  </si>
  <si>
    <t>Preferred stock, $0.001 par value; 5,000 shares authorized, none issued</t>
  </si>
  <si>
    <t>Common stock, $0.001 par value; 100,000 shares authorized, 49,996 and 49,876 shares issued and outstanding as of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Costs of Revenues, excluding amortization</t>
  </si>
  <si>
    <t>Costs of revenue, excluding amortization</t>
  </si>
  <si>
    <t>Operating expenses</t>
  </si>
  <si>
    <t>Intangible amortization expense</t>
  </si>
  <si>
    <t>Asset impairment charges</t>
  </si>
  <si>
    <t>Operating income (loss)</t>
  </si>
  <si>
    <t>Interest expense, net</t>
  </si>
  <si>
    <t>Loss on extinguishment of debt</t>
  </si>
  <si>
    <t>Other non-operating income, net</t>
  </si>
  <si>
    <t>(Loss) earnings before income taxes from continuing operations</t>
  </si>
  <si>
    <t>Income tax (benefit) expense, net on continuing operations</t>
  </si>
  <si>
    <t>Net (loss) income from continuing operations</t>
  </si>
  <si>
    <t>Loss before income taxes from discontinued operations</t>
  </si>
  <si>
    <t>Income tax benefit, net on discontinued operations</t>
  </si>
  <si>
    <t>Net loss on discontinued operations</t>
  </si>
  <si>
    <t>Net loss</t>
  </si>
  <si>
    <t>Weighted average common shares outstanding</t>
  </si>
  <si>
    <t>Basic (in shares)</t>
  </si>
  <si>
    <t>Diluted (in shares)</t>
  </si>
  <si>
    <t>Basic net (loss) earnings per share:</t>
  </si>
  <si>
    <t>Continuing operations (usd per share)</t>
  </si>
  <si>
    <t>Discontinued operations (usd per share)</t>
  </si>
  <si>
    <t>Basic net (loss) earnings per share (usd per share)</t>
  </si>
  <si>
    <t>Diluted net (loss) earnings per share:</t>
  </si>
  <si>
    <t>Diluted net (loss) earnings per share (usd per share)</t>
  </si>
  <si>
    <t>Consolidated Statements of Changes in Stockholders' Equity - USD ($) $ in Thousands</t>
  </si>
  <si>
    <t>Total</t>
  </si>
  <si>
    <t>Common Stock</t>
  </si>
  <si>
    <t>Additional Paid-In Capital (APIC)</t>
  </si>
  <si>
    <t>Accumulated Deficit</t>
  </si>
  <si>
    <t>Accumulated other comprehensive (loss) income, net of tax</t>
  </si>
  <si>
    <t>Beginning Balance (in shares) at Dec. 31, 2015</t>
  </si>
  <si>
    <t>Beginning Balance at Dec. 31, 2015</t>
  </si>
  <si>
    <t>Increase (Decrease) in Stockholders' Equity [Roll Forward]</t>
  </si>
  <si>
    <t>Warrant exercise (in shares)</t>
  </si>
  <si>
    <t>Warrant exercise, net</t>
  </si>
  <si>
    <t>Option exercise (in shares)</t>
  </si>
  <si>
    <t>Option exercise, net</t>
  </si>
  <si>
    <t>Equity issued as part of acquisitions (in shares)</t>
  </si>
  <si>
    <t>Equity issued as part of acquisitions, net</t>
  </si>
  <si>
    <t>Shares withheld for tax withholding on vesting of restricted stock (in shares)</t>
  </si>
  <si>
    <t>Shares withheld for tax withholding on vesting of restricted stock</t>
  </si>
  <si>
    <t>Stock based compensation (in shares)</t>
  </si>
  <si>
    <t>Share-based compensation</t>
  </si>
  <si>
    <t>Ending Balance (in shares) at Dec. 31, 2016</t>
  </si>
  <si>
    <t>Ending Balance at Dec. 31, 2016</t>
  </si>
  <si>
    <t>Stock issued in secondary offering, net of expenses (in shares)</t>
  </si>
  <si>
    <t>Stock issued in secondary offering, net of expenses</t>
  </si>
  <si>
    <t>Ending Balance (in shares) at Dec. 31, 2017</t>
  </si>
  <si>
    <t>Ending Balance at Dec. 31, 2017</t>
  </si>
  <si>
    <t>Cumulative effect of adopting ASC 606</t>
  </si>
  <si>
    <t>Other comprehensive income, net of tax</t>
  </si>
  <si>
    <t>Settlement of capped call transactions</t>
  </si>
  <si>
    <t>Ending Balance (in shares) at Dec. 31, 2018</t>
  </si>
  <si>
    <t>Ending Balance at Dec. 31, 2018</t>
  </si>
  <si>
    <t>Consolidated Statements of Other Comprehensive Income Statement - USD ($) $ in Thousands</t>
  </si>
  <si>
    <t>Statement of Other Comprehensive Income [Abstract]</t>
  </si>
  <si>
    <t>Unrecognized loss on derivatives instruments, net of taxes</t>
  </si>
  <si>
    <t>Comprehensive loss</t>
  </si>
  <si>
    <t>Consolidated Statements of Cash Flows - USD ($) $ in Thousands</t>
  </si>
  <si>
    <t>Statement of Cash Flows [Abstract]</t>
  </si>
  <si>
    <t>Adjustments to reconcile net loss to net cash provided by operating activities:</t>
  </si>
  <si>
    <t>Depreciation and amortization expense</t>
  </si>
  <si>
    <t>Impairment of goodwill from discontinued operations</t>
  </si>
  <si>
    <t>Non-cash interest expense</t>
  </si>
  <si>
    <t>Write-off of deferred financing costs</t>
  </si>
  <si>
    <t>Loss (gain) on disposal of assets</t>
  </si>
  <si>
    <t>Deferred taxes</t>
  </si>
  <si>
    <t>Changes in assets and liabilities, net of effects of acquisitions:</t>
  </si>
  <si>
    <t>Unbilled receivables, net</t>
  </si>
  <si>
    <t>Other non-current assets and liabilities</t>
  </si>
  <si>
    <t>Net cash provided by operating activities</t>
  </si>
  <si>
    <t>Cash flows from investing activities:</t>
  </si>
  <si>
    <t>Acquisitions, net of cash acquired</t>
  </si>
  <si>
    <t>Purchase of property and equipment</t>
  </si>
  <si>
    <t>Proceeds from sale of assets</t>
  </si>
  <si>
    <t>Net cash used in investing activities</t>
  </si>
  <si>
    <t>Cash flows from financing activities:</t>
  </si>
  <si>
    <t>Payment of debt extinguishment costs</t>
  </si>
  <si>
    <t>Principal payments of convertible senior notes</t>
  </si>
  <si>
    <t>Proceeds from stock issuances, net</t>
  </si>
  <si>
    <t>Proceeds from issuance of term note</t>
  </si>
  <si>
    <t>Principal payments of term loan</t>
  </si>
  <si>
    <t>Payment of debt issuance costs</t>
  </si>
  <si>
    <t>Proceeds from revolver</t>
  </si>
  <si>
    <t>Repayment of revolver</t>
  </si>
  <si>
    <t>Other</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refunded) paid for taxes</t>
  </si>
  <si>
    <t>Equity issued for acquisitions, net</t>
  </si>
  <si>
    <t>SUMMARY OF SIGNIFICANT ACCOUNTING POLICIES</t>
  </si>
  <si>
    <t>Accounting Policies [Abstract]</t>
  </si>
  <si>
    <t>SUMMARY OF SIGNIFICANT ACCOUNTING POLICIES 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n innovative national security solutions provider to the Intelligence, Cyber, and Counterterrorism communities. KeyW’s advanced technologies in cyber; intelligence, surveillance and reconnaissance; and analytics span the full spectrum of customer missions and enhanced capabilities. The Company’s highly skilled workforce solves complex customer challenges such as preventing cyber threats, transforming data to actionable intelligence, and building and deploying sensor packages into any domain. The Company's core capabilities include: advanced cyber operations and training; geospatial intelligence; cloud and data analytics; engineering; and intelligence analysis and operations. Other KeyW offerings include a suite of advanced Intelligence, Surveillance, and Reconnaissance (ISR) technology solutions, proprietary products-including electro-optical, hyperspectral, and synthetic aperture radar sensors-and other products that the Company manufactures and integrates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the Company provides products and services to U.S. federal, state, and local law enforcement agencies, foreign governments and other entities in the Cyber and Counterterrorism markets. Management believes the combination of the Company's advanced solutions, understanding of its customers’ missions, longstanding and successful customer relationships, operational capabilities, and highly skilled, cleared workforce will help expand its footprint in its core markets. Principles of Consolidation The consolidated financial statements include the transactions of KeyW, Opco and their wholly owned subsidiaries from the date of their acquisition. All intercompany accounts and transactions have been eliminated. Certain prior period amounts in Consolidated Balance Sheets and Consolidated Statements of Cash Flows have been reclassified to conform with current year presentation. Prior Period Financial Statement Correction of Immaterial Errors During the second quarter of 2018 , management identified errors related to the accounting for self-constructed assets dating back to 2014 . These errors resulted in an overstatement of property and equipment, net and an understatement of accumulated deficit. Specifically, management determined that certain selling, general and administrative and overhead costs should not have been capitalized as part of self-constructed assets and that depreciation expense was not recognized in a timely basis on certain self-constructed assets that were placed into service in prior periods. Additionally, management identified certain self-constructed assets previously presented as property and equipment, net which should have been classified as inventory. The Company assessed the materiality of these errors on the financial statements for prior periods in accordance with the SEC Staff Accounting Bulletin (SAB) No. 99, Materiality , codified in Accounting Standards Codification (ASC) 250, Presentation of Financial Statements, and concluded that they were not material to any prior annual or interim periods. However, the aggregate amount of the prior period corrections of immaterial errors through December 31, 2017 was an approximately $3.5 million increase to accumulated deficit and would have been material to the amounts within the current Consolidated Statements of Operations. Consequently, in accordance with ASC 250 (specifically SAB No. 108, Considering the Effects of Prior Year Misstatements when Quantifying Misstatements in Current Year Financial Statements ), the Company have corrected these errors for all prior periods presented by revising the consolidated financial statements and other financial information included herein. The Company also corrected the timing of immaterial previously recorded out-of-period adjustments and reflected them in the revised prior period consolidated financial statements, where applicable. The effects of the correction of immaterial errors on the Consolidated Balance Sheets were as follows (in thousands): December 31, 2017 As Previously Reported Adjustment As Revised Inventories, net $ 20,496 $ 3,841 $ 24,337 Property and equipment, net 43,283 (7,142 ) 36,141 TOTAL ASSETS 686,907 (3,301 ) 683,606 Deferred tax liability, net 19,174 193 19,367 TOTAL LIABILITIES 375,895 193 376,088 Accumulated deficit (111,939 ) (3,494 ) (115,433 ) TOTAL STOCKHOLDERS' EQUITY $ 311,012 $ (3,494 ) $ 307,518 December 31, 2016 As Previously Reported Adjustment As Revised Inventories, net $ 15,178 $ 633 $ 15,811 Property and equipment, net 40,615 (1,694 ) 38,921 TOTAL ASSETS 445,453 (1,061 ) 444,392 Deferred tax liability, net 30,409 (5 ) 30,404 TOTAL LIABILITIES 212,517 (5 ) 212,512 Accumulated deficit (100,988 ) (1,056 ) (102,044 ) TOTAL STOCKHOLDERS' EQUITY $ 232,936 $ (1,056 ) $ 231,880 The effects of the correction of immaterial errors on the Consolidated Statements of Operations were as follows (in thousands): Year ended December 31, 2017 As Previously Reported Adjustment As Revised Cost of revenue, excluding amortization $ 331,629 $ 1,087 $ 332,716 Operating expenses 103,973 1,153 105,126 Operating loss (5,432 ) (2,240 ) (7,672 ) Loss before income taxes from continuing operations (22,011 ) (2,240 ) (24,251 ) Income tax (benefit) expense, net on continuing operations (11,060 ) 198 (10,862 ) Net loss from continuing operations (10,951 ) (2,438 ) (13,389 ) Net loss (10,951 ) (2,438 ) (13,389 ) Basic net loss per share from continuing operations $ (0.22 ) $ (0.05 ) $ (0.27 ) Basic net loss per share $ (0.22 ) $ (0.05 ) $ (0.27 ) Diluted net loss per share from continuing operations $ (0.22 ) $ (0.05 ) $ (0.27 ) Diluted net loss per share $ (0.22 ) $ (0.05 ) $ (0.27 ) Year ended December 31, 2016 As Previously Reported Adjustment As Revised Cost of revenue, excluding amortization $ 196,772 $ 136 $ 196,908 Operating expenses 71,434 382 71,816 Operating income (loss) 13,708 (518 ) 13,190 Income (loss) before income taxes from continuing operations 4,322 (518 ) 3,804 Income tax expense (benefit), net on continuing operations 2,457 (5 ) 2,452 Net income (loss) from continuing operations 1,865 (513 ) 1,352 Net loss (25,728 ) (513 ) (26,241 ) Basic net earnings (loss) per share from continuing operations $ 0.05 $ (0.02 ) $ 0.03 Basic net loss per share $ (0.64 ) $ (0.01 ) $ (0.65 ) Diluted net earnings (loss) per share from continuing operations $ 0.05 $ (0.02 ) $ 0.03 Diluted net loss per share $ (0.63 ) $ (0.01 ) $ (0.64 ) The effects of the correction of immaterial errors on the Consolidated Statements of Cash Flows were as follows (in thousands): Year ended December 31, 2017 As Previously Reported Adjustment As Revised Net loss $ (10,951 ) $ (2,438 ) $ (13,389 ) Depreciation and amortization expense 20,363 1,747 22,110 Deferred taxes (11,093 ) 198 (10,895 ) Inventory, net (5,318 ) (3,209 ) (8,527 ) Net cash provided (used) by operating activities 10,202 (3,702 ) 6,500 Purchase of property and equipment (10,121 ) 3,702 (6,419 ) Net cash (used) provided in investing activities $ (245,977 ) $ 3,702 $ (242,275 ) Year ended December 31, 2016 As Previously Reported Adjustment As Revised Net loss $ (25,728 ) $ (513 ) $ (26,241 ) Depreciation and amortization expense 13,578 277 13,855 Deferred taxes 1,967 (5 ) 1,962 Inventory, net (663 ) (633 ) (1,296 ) Net cash provided (used) by operating activities 23,095 (874 ) 22,221 Purchase of property and equipment (18,410 ) 874 (17,536 ) Net cash (used) provided in investing activities $ (4,688 ) $ 874 $ (3,814 ) Revenue Recognition Effective January 1, 2018, the Company adopted the requirements of Accounting Standards Update (ASU) 2014-09 and related amendments, Revenue from Contracts with Customers (ASC 606) , which superseded all prior revenue recognition methods and industry-specific guidance. The majority of the Company's revenues are from long-term contracts with the U.S. Government that can span several years. The Company performs under various types of contracts including cost reimbursement (cost-plus-fixed-fee, cost-plus-award-fee), time-and-materials, fixed-price-level-of-effort, and firm-fixed-price contracts. Under the guidance of ASC 606, the Company evaluated whether it has an enforceable contract with a customer with rights of the parties and payment terms identified, and collectability is probable. The Company also evaluated if a contract has multiple promises and if each promise should be accounted for as separate performance obligations or as a single performance obligation. Multiple promises in a contract are typically separated if they are distinct, both individually and in the context of the contract. If multiple promises in a contract are highly interrelated or comprise a series of distinct services performed over time, they are combined into a single performance obligation . Contract modifications are evaluated to determine whether they should be accounted for as part of the original contract or as a separate contract. Management considers contract modifications to exist when the modification either creates new or changes the existing enforceable rights and obligations. Contract modifications are accounted for as a separate contract if the modification adds distinct goods or services and increases the contract value by its standalone selling price. Modifications that are not determined to be a separate contract are accounted for either as a prospective adjustment to the original contract if the goods or services in the modification are distinct from those transferred before the modification or as a cumulative adjustment if the goods and services are not distinct and are part of a single performance obligation that is partially satisfied. The Company’s services contracts frequently provide customers an option to renew for an additional period of time under the same terms and conditions as the original contract. The renewal options typically do not provide the customer any material rights under the contract, therefore are treated as separate contracts when they include distinct goods or services at standalone selling pric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the contracts contain award fees, incentive fees, or other provisions that can either increase or decrease the transaction price. The variable amounts generally are awarded upon achievement of certain performance metrics or program milestones and can be based upon customer discretion. The Company estimates variable consideration at the most likely amount to which it expects to be entitled without a significant reversal in revenue recogniz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and the potential of a significant reversal of revenue. The Company excludes any taxes collected or imposed when determining the transaction price. A contract’s transaction price is allocated to each distinct performance obligation and recognized when, or as, the performance obligation is satisfied. For contracts with multiple performance obligations, the Company allocates the contract’s transaction price to each performance obligation using its best estimate of the standalone selling price of each distinct good or service in the contract. Substantially none of the Company’s contracts contain a significant financing component, which would require an adjustment to the transaction price of the contract. The Company recognizes revenue on a majority of its contracts over time as there is continuous transfer of control to the customer over the contract's period of performance. Continuous transfer of control is typically supported by contract clauses which allow the Company's customers to unilaterally terminate a contract for convenience, pay for costs incurred plus a reasonable profit, and take control of work-in-process. Revenue recognized over time is generally based on the extent of progress towards completion of the related performance obligations. The selection of the method to measure progress towards completion requires judgment and is based on the nature of the products or services provided. In certain instances, typically for firm-fixed-price contracts, the Company uses the cost-to-cost measure of progress for its contracts because it best depicts the transfer of control to the customer which occurs as costs on the contracts are incurred.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generally include direct labor, materials and subcontractors’ costs, other direct costs and an allocation of indirect costs. In other instances, generally for cost reimbursable, time-and-materials, and fixed-price-level-of-effort contracts, revenue is recognized based on a right to invoice practical expedient as the Company is able to invoice the customer in an amount that corresponds directly with the value received by a customer for the Company’s performance completed to date. In some instances, typically for the sale of products that have an alternative use, the Company recognizes revenue at a point in time using a rate per unit as units are delivered and the customer obtains legal title of the asset.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 For the years ended December 31, 2018 , 2017 and 2016 there were no material adjustments recorded related to revised contract estimates. Cost of Revenues Cost of revenues consists primarily of compensation expenses for program personnel, the fringe benefits associated with this compensation and other direct expenses incurred to complete programs, including cost of materials, depreciation and subcontract efforts. Inventories Inventories are valued at the lower of cost or net realizable value. The Company's inventory consists of specialty products that are manufactured on a limited quantity basis for its customers. As of December 31, 2018 and 2017 , the inventory reserve balances were $1.1 million and $0.9 million , respectively, for certain products where the market has not developed as expected. Accounts Receivable and Unbilled Receivables Receivables consist of amounts billed and currently due from customers (accounts receivable) and amounts currently due from customers that are not yet billed (unbilled receivable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 Assets Held for Sale Assets held for sale represent fixed assets that have met the criteria of “held for sale” accounting, as specified by ASC 360, Property, Plant, and Equipment . As of December 31, 2018 , assets held for sale were comprised of certain aircraft and plant, property and equipment that are being marketed for sale. The Company intends to complete the sale of these assets within fiscal year 2019. See Note 19 - Assets Held for Sale, Discontinued Operations and Dispositions.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three and seven years . Leasehold improvements are amortized over the lesser of the terms of the underlying leases or the estimated useful lives of the assets. 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Long-Lived Assets (Excluding Goodwill and Intangibles)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During the year ended December 31, 2018 , the Company recognized an impairment charge of $2.6 million for write-downs associated with certain aircraft and plant, property and equipment classified as held for sale. See Note 19 - Assets Held for Sale, Discontinued Operations and Dispositions. 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The Company may elect to first assess qualitative factors to determine whether it is more likely than not that the fair value of a reporting unit is less than its carrying value.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based on management review of qualitative factors, it is more likely than not that the fair value of a reporting unit is less than its carrying value (or if the Company elected to bypass assessing the qualitative factors), the Company would perform a quantitative impairment test to identify goodwill impairment and measures the amount of goodwill impairment loss to be recognized (if any) by comparing the fair value of its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As a result of the adoption of ASU 2017-04, Intangibles - Goodwill and Other , if management determines that the goodwill is impaired, it is no longer required to compare the implied fair value of the reporting unit goodwill associated with the carrying amount of that goodwill, which is commonly referred to as Step 2. If the quantitative impairment test were to be performed,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The Company would base the fair value estimates on assumptions that the management believes to be reasonable, but actual future events may differ from these assumptions. The Company evaluates goodwill for impairment at the beginning of the fourth quarter. Based on the assessment of qualitative factors performed during the annual impairment evaluation for fiscal 2018, it was determined that it is not more likely than not that the fair value of the reporting unit was less than its carrying value, and as a result, a quantitative step one analysis was not necessary. The Company did not recognize any goodwill impairments during 2018 , 2017 and 2016 . See Note 19 - Assets Held for Sale, Discontinued Operations and Dispositions for discussion of goodwill impairments associated with the Company's discontinued operations. As further described in Note 2 - Acquisitions, during the second quarter of 2017 , the Company completed the acquisition of Sotera. The goodwill related to the Sotera acquisition represents all the 2017 additions to goodwill. A summary of the changes to goodwill is as follows (in thousands): Goodwill as of December 31, 2016 $ 290,710 Acquisition 164,487 Goodwill as of December 31, 2017 $ 455,197 Goodwill as of December 31, 2018 $ 455,197 Intangibles Acquired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mortized over a period ranging from one to sixteen years . Intangible assets are assessed for impairment whenever events or changes in circumstances indicate that the carrying value may not be recoverable. See Note 10 - Intangible Assets for impairment charges recognized during the year ended December 31, 2018 . Concentrations of Credit Risk The Company maintains cash balances that, at times, during the years ended December 31, 2018 and 2017 exceeded the federally insured limit on a per financial institution basis. The Company has not experienced any losses in such accounts and believes it is not exposed to any significant credit risk related to cash. In addition, the Company has credit risk associated with the receivables that arise in the ordinary course of business. In excess of 90% of the total revenue is derived from contracts where the end customer is the U.S. Government and any disruption to cash payments from the end customer could put the Company at risk.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 Cash and Cash Equivalents Management considers all highly liquid investments purchased with original maturities of three months or less, when purchased, to be cash equivalents. Fair Value of Financial Instruments Fair value is the price that would be received to sell an asset or paid to transfer a liability in an orderly transaction between market participants at the measurement date. In determining fair value, management considers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5 - Fair Value Measurements for additional information on the Company’s fair value measurements. Derivative Instruments Derivative instruments designated as cash flow hedges are recorded on the Consolidated Balance Sheets at fair value as of the reporting date, and the effective portion of the hedge is recorded in other comprehensive (loss) income on the Consolidated Statements of Comprehensive Income and reclassified to earnings in the period that the hedged items affect earnings. Management reviews the effectiveness of the hedges on a quarterly basis. Research and Development Internally funded research and development costs are expensed as incurred and are included in cost of operations in the accompanying Consolidated Statements of Operations. In accordance with FASB ASC Topic 730, Research and Development , such costs consist primarily of payroll, materials, subcontractor and an allocation of overhead costs related to product development. Research and development costs totaled $1.8 million , $3.7 million and $4.6 million for years ended December 31, 2018 , 2017 and 2016 , respectively, and are included as operating expenses in the Consolidated Statement of Operation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the Company ability to realize our deferred tax assets, management considers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the Company's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Loss) Earnings per Share Basic net (loss) earnings per share is calculated by dividing net (loss) income by the weighted average number of common shares outstanding during the period. Diluted (loss) earnings per share is calculated by dividing net (loss) income by the diluted weighted average common shares, which reflects the potential dilution of stock options, warrants, and contingently issuable shares that could share in our (loss) income if the securities were exercised. The following table presents the calculation of basic and diluted net loss per share (in thousands except per share amounts): December 31, December 31, December 31, Net (loss) income from continuing operations $ (22,280 ) $ (13,389 ) $ 1,352 Net loss on discontinued operations — — (27,593 ) Net loss $ (22,280 ) $ (13,389 ) $ (26,241 ) Weighted-average shares – basic 49,833 48,921 40,501 Effect of dilutive potential common shares — — 511 Weighted-average shares – diluted 49,833 48,921 41,012 Net (loss) income per share from continuing operations – basic $ (0.45 ) $ (0.27 ) $ 0.03 Net loss per share from discontinued operations – basic — — (0.68 ) Net loss per share – basic $ (0.45 ) $ (0.27 ) $ (0.65 ) Net (loss) income per share from continuing operations – diluted $ (0.45 ) $ (0.27 ) $ 0.03 Net loss per share from discontinued operations – diluted — — (0.67 ) Net loss per share – diluted $ (0.45 ) $ (0.27 ) $ (0.64 ) Anti-dilutive share-based awards, excluded 3,647 2,543 2,499 Employee equity share options, restricted shares and warrants granted by the Company are treated as potential common shares outstanding in computing diluted earnings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As the Company incurred a net loss from continuing operations for the years ended December 31, 2018 and 2017 , none of the outstanding dilutive share-based awards were included in the diluted shar</t>
  </si>
  <si>
    <t>ACQUISITIONS</t>
  </si>
  <si>
    <t>Business Combinations [Abstract]</t>
  </si>
  <si>
    <t>ACQUISITIONS On April 4, 2017, the Company's wholly owned operating company, Opco, completed the merger (the “Merger”) of Sandpiper Acquisition Corporation, a wholly owned subsidiary of Opco, with and into Sotera Holdings Inc., a Delaware corporation and its wholly owned subsidiary Sotera Defense Solutions Inc., a Delaware corporation (Sotera), with Sotera surviving the Merger as a wholly-owned subsidiary of Opco. The purchase consideration net of cash acquired, for the acquisition of Sotera was $236.1 million less $0.2 million of escrow holdback funds returned to the Company during the fourth quarter of 2017 . The acquisition of Sotera was completed as an all-cash transaction. The fair values of the assets acquired and liabilities assumed at the date of the transaction were as follows (in thousands): Cash $ 11,583 Receivables 37,521 Prepaid expenses 1,679 Fixed assets 1,499 Intangibles 60,590 Goodwill 164,487 Deferred tax assets 142 Other assets 1,149 Total assets acquired 278,650 Accounts payable 7,007 Accrued expenses 9,818 Accrued salaries and wages 10,784 Deferred revenue 1,505 Long-term obligations 2,097 Total liabilities assumed 31,211 Net assets acquired $ 247,439 Net cash paid $ 235,856 Actual cash paid $ 247,439 The goodwill includes the value of the acquiring of an assembled workforce of cleared personnel to expand our presence with new and existing customers. The value of having that assembled workforce generated the majority of the goodwill from the acquisition of Sotera and drove much of the purchase price in addition to other identified intangibles. The goodwill presented above includes $103.5 million of tax deductible goodwill. The Company identified $60.6 million of other intangible assets, including backlog and customer relationships. The following table summarizes the fair value of intangibles assets acquired at the date of acquisition and the related weighted average amortization period: Intangible Asset Type Weighted average amortization period Fair Value (in years) (in thousands) Customer relationships 16 $ 56,700 Backlog 1 3,890 Total $ 60,590 In connection with the integration of Sotera, the Company incurred $2.0 million and $13.9 million of integration related expenses for the years ended December 31, 2018 and 2017 , respectively. During 2017 , the Company also incurred $4.3 million of acquisition related expenses for Sotera. These acquisition and integration related expenses have been recorded as part of operating expenses. Unaudited Pro Forma Financial Information The table below summarizes the unaudited pro forma consolidated results of operations as if the acquisition of Sotera had occurred on January 1, 2016.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6, nor is it intended to be an indication of future operating results. Year Ended December 31, 2017 2016 (unaudited and in thousands) Revenues $ 503,531 $ 551,549 Net (loss) income from continuing operations (19,261 ) 3,000 The Sotera acquisition was accounted for using the acquisition method of accounting. Results of operations were included in the consolidated financial statements from the date of acquisition. Other Acquisition Related Activity During the second quarter of 2016, in conjunction with the Milestone Intelligence Group acquisition earn out, the Company issued 129,530 shares of KeyW common stock with an approximate value of $1 million . During the third quarter of 2016, the Company acquired a geospatial intelligence collection business for a purchase price of $3.9 million .</t>
  </si>
  <si>
    <t>REVENUE FROM CONTRACTS WITH CUSTOMERS</t>
  </si>
  <si>
    <t>Revenue from Contract with Customer [Abstract]</t>
  </si>
  <si>
    <t>REVENUE FROM CONTRACTS WITH CUSTOMERS Impact of New Revenue Guidance on Financial Statement Line Items The following tables compare the reported Consolidated Balance Sheets and Consolidated Statements of Operations as of December 31, 2018 and for the year ended December 31, 2018 , respectively, to the pro-forma amounts had ASC 605 been in effect: December 31, 2018 As Reported As Adjusted (in thousands) Assets: Unbilled receivables, net $ 59,357 $ 59,825 Inventories, net 24,111 24,447 Prepaid expenses 2,797 2,395 Liabilities: Accrued expenses $ 17,236 $ 16,834 Deferred revenue 1,622 3,365 Deferred tax liability, net 13,955 13,722 Equity: Accumulated deficit $ (138,709 ) $ (139,415 ) Year ended December 31, 2018 As Reported As Adjusted (in thousands, except per share amounts) Revenues $ 506,840 $ 505,566 Cost of revenue, excluding amortization 374,838 374,502 Operating income 7,916 6,978 Loss before income taxes (27,014 ) (27,952 ) Income tax benefit, net (4,734 ) (4,967 ) Net loss (22,280 ) (22,985 ) Loss per share Basic $ (0.45 ) $ (0.46 ) Diluted $ (0.45 ) $ (0.46 ) The primary impact related to certain contracts (or contract components) that were previously recognized on a separate basis which are now combined under ASC 606 into a single performance obligation, as they are not capable of being distinct under the new guidance. Revenue by Category The Company disaggregates its revenue from contracts with customers by contract-type and customer-type, as management believes that they best depict how the nature, amount, timing and uncertainty of the Company’s revenue and cash flows are affected by economic factors. The following table summarizes revenue from contracts with customers by contract-type and customer-type for the year ended December 31, 2018 : Revenue by Customer Type and Contract Type Year ended December 31, 2018 (in thousands) Department of Defense Cost Reimbursement $ 199,566 Time &amp; Materials and Fixed-Price-Level-of-Effort 95,017 Firm-Fixed-Price 93,313 Total Department of Defense 387,896 Non-Department of Defense U.S. Government Cost Reimbursement 6,351 Time &amp; Materials and Fixed-Price-Level-of-Effort 76,139 Firm-Fixed-Price 12,870 Total Non-Department of Defense U.S. Government 95,360 Commercial and other Cost Reimbursement — Time &amp; Materials and Fixed-Price-Level-of-Effort 3,846 Firm-Fixed-Price 19,738 Total Commercial and other 23,584 Total Revenues $ 506,840 Remaining Performance Obligations Remaining performance obligations represent the transaction price of firm orders for which revenue has not yet been recognized, excluding unexercised contract options and potential orders under ordering-type contracts (e.g., indefinite-delivery, indefinite-quantity (IDIQ)). As of December 31, 2018 , the aggregate amount of transaction price allocated to remaining performance obligations was $561.6 million , the majority of which the Company expects to recognize over the next 12 months.</t>
  </si>
  <si>
    <t>CONTRACT ASSETS AND LIABILITIES</t>
  </si>
  <si>
    <t>CONTRACT ASSETS AND LIABILITIES The components of contract assets and contract liabilities consisted of the following: Balance Sheet Classification December 31, December 31, Assets: (in thousands) Contract assets Unbilled receivables, net $ 59,357 $ 37,785 Liabilities: Contract liabilities Deferred revenue $ 1,622 $ 6,090 The timing of revenue recognition, billings, and cash collections result in billed accounts receivable, unbilled receivables, and customer advances and deposits. Contract assets (unbilled receivables) result from timing differences between revenue recognition and billing in accordance with agreed-upon contractual terms, which typically occurs subsequent to revenue being recognized. Contract liabilities (deferred revenue) consist of advance payments and billings in excess of revenue recognized. The contract assets and liabilities are reported in a net position on a contract by contract basis. The increase in contract assets (unbilled receivables) during the year ended December 31, 2018 , was primarily due to billable receivables now being classified as contract assets and to the timing of billings and revenue recognized on certain contracts. The decrease in contract liabilities (deferred revenue) during the year ended December 31, 2018 , was primarily due to timing of cash collection and subsequent recognition of revenue on the related programs, respectively. The Company expects to bill its customers for a majority of the December 31, 2018 contract assets during 2019. During the year ended December 31, 2018 , the Company recognized revenue of $6.5 million related to contract liabilities which existed at January 1, 2018. There were no material impairment losses recognized on contract assets for the year ended December 31, 2018 .</t>
  </si>
  <si>
    <t>FAIR VALUE MEASUREMENTS</t>
  </si>
  <si>
    <t>Fair Value Disclosures [Abstract]</t>
  </si>
  <si>
    <t>FAIR 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The balance sheet includes various financial instruments consisting of cash and cash equivalents, accounts receivable, and accounts payable. The fair values of these instruments approximate the carrying values due to the short maturity of these instruments. The Company’s financial instruments measured at fair value on a recurring basis consisted of the following: Balance Sheet Classification December 31, December 31, Liabilities: (in thousands) Derivatives Other current liabilities $ 1,850 $ — At December 31, 2018 , the Company’s derivatives consisted of cash flow interest rate swaps (see Note 6 - Derivative Instruments). The fair value of the cash flow swaps is determined based on observed values (Level 2 inputs) for underlying interest rates on the LIBOR yield curve and the underlying interest rate, respectively. The fair value of the Convertible Senior Notes (see Note 11 - Debt) is determined using quoted prices or other market information from recent trading activity in the high-yield bond market (Level 2 inputs). At December 31, 2018 and 2017 , the Company’s Convertible Senior Notes had a carrying amount of $22.0 million and $139.0 million , respectively, while the fair value was estimated at $22.3 million and $141.8 million , respectively.</t>
  </si>
  <si>
    <t>DERIVATIVE INSTRUMENTS</t>
  </si>
  <si>
    <t>Derivative Instruments and Hedging Activities Disclosure [Abstract]</t>
  </si>
  <si>
    <t>DERIVATIVE INSTRUMENTS The Company manages its risk to changes in interest rates using derivative instruments. The objective of these instruments is to reduce variability in forecasted interest payments by effectively converting a portion of variable interest rate payments to fixed interest rate payments. The Company does not hold derivative instruments for trading or speculative purposes. In September 2018, the Company entered into two interest rate swap agreements with an aggregate notional amount of $185.3 million to hedge the cash flows associated with its variable rate interest payments. Under the terms of the interest rate swap agreements, the Company will receive monthly variable interest payments based on the one-month LIBOR rate and will pay interest at a fixed rate of 2.82% through the maturity date of September 2022 . The swaps are designated as cash flow hedges. The gain (loss) on the swap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recognized in the Consolidated Statements of Operations and Consolidated Statements of Comprehensive Income were as follows: Classification of (loss) gain recognized December 31, December 31, Cash Flow Hedges: (in thousands) Interest rate swaps Accumulated other comprehensive (loss) income, net of tax $ (1,320 ) $ — Interest rate swaps Interest expense $ (315 ) $ — For the year ended December 31, 2018 , $0.3 million has been reclassified from accumulated other comprehensive (loss) income to interest expense. The Company does not expect to reclassify any material gains or losses from accumulated other comprehensive income into earnings during the next 12 months. Cash flows associated with the interest rate swaps are classified as operating activities in the Consolidated Statements of Cash Flows.</t>
  </si>
  <si>
    <t>INVENTORIES</t>
  </si>
  <si>
    <t>Inventory Disclosure [Abstract]</t>
  </si>
  <si>
    <t>INVENTORIES Inventories are valued at the lower of cost (as calculated using the weighted-average method) or net realizable value and consist of work in process at various stages of production and finished goods. The inventory is primarily related to the off-the-shelf products such as mobile communications devices, cameras and radars, for which revenue is recognized at a point in time using a rate per unit as units are delivered and the customer obtains legal title of the asset. The cost of the work in process consists of materials put into production, the cost of labor and an allocation of overhead costs. The Company recognized an impairment charge of $0.4 million for the year ended December 31, 2018 associated with inventories that are valued at the lower of cost, which is included in "Asset impairment charges" on the Consolidated Statements of Operations for the year ended December 31, 2018 . At December 31, 2018 and 2017 , the Company had reserved $1.1 million and $0.9 million respectively, for certain inventory items where the market has not developed as expected. Activity in the Inventory Reserve is as follows (in thousands): Balance - January 1, 2017 $ 607 Additions 384 Write-offs (59 ) Balance - December 31, 2017 932 Additions 176 Write-offs — Balance - December 31, 2018 $ 1,108</t>
  </si>
  <si>
    <t>PREPAID EXPENSES</t>
  </si>
  <si>
    <t>Prepaid Expense and Other Assets, Current [Abstract]</t>
  </si>
  <si>
    <t>PREPAID EXPENSES Prepaid expenses at December 31, 2018 and 2017 , primarily consist of prepaid insurance, rent and software licenses.</t>
  </si>
  <si>
    <t>PROPERTY AND EQUIPMENT</t>
  </si>
  <si>
    <t>Property, Plant and Equipment [Abstract]</t>
  </si>
  <si>
    <t>PROPERTY AND EQUIPMENT, NET Property and equipment, net consisted of the following: December 31, December 31, (in thousands) Aircraft $ 12,474 $ 27,567 Leasehold improvements 21,983 23,506 Manufacturing Equipment 6,116 7,778 Software Development Costs 2,111 2,111 Office Equipment 9,767 15,884 Total 52,451 76,846 Less: Accumulated Depreciation (31,378 ) (40,705 ) Property and Equipment, net $ 21,073 $ 36,141 Depreciation and amortization expense charged to operations was $11.8 million , $10.7 million , and $6.7 million for the years ended December 31, 2018 , 2017 and 2016 , respectively. During the year ended December 31, 2018 , as part of the Company's annual inventory process and as a result of certain lease modifications, the Company disposed of fixed assets with a net book value of $3.2 million which were included in "Operating expenses" on the Consolidated Statements of Operations. In addition, fixed assets with a carrying value of $4.9 million were transferred to "Assets held for sale" on the Consolidated Balance Sheets as of December 31, 2018 and accordingly, are not included in the table above. Depreciation of these assets was stopped as of the date they were deemed to be held for sale (see Note 19 - Assets Held for Sale, Discontinued Operations and Dispositions).</t>
  </si>
  <si>
    <t>INTANGIBLE ASSETS</t>
  </si>
  <si>
    <t>Goodwill and Intangible Assets Disclosure [Abstract]</t>
  </si>
  <si>
    <t>INTANGIBLE ASSETS As of December 31, 2018 and 2017 , intangible assets consisted of the following (in thousands): December 31, 2018 Intangible Asset Type Gross Book Value Accumulated Amortization Net Book Value Customer Relationships and Contracts $ 56,700 $ (13,096 ) $ 43,604 Total $ 56,700 $ (13,096 ) $ 43,604 December 31, 2017 Intangible Asset Type Gross Book Value Accumulated Amortization Net Book Value Customer Relationships and Contracts $ 66,513 $ (11,039 ) $ 55,474 Software Technology and Other 2,162 (591 ) 1,571 Total $ 68,675 $ (11,630 ) $ 57,045 During the year ended December 31, 2018 , the Company recognized an intangible asset impairment charge of $1.3 million as certain assets associated with the acquisition of GeoVantage were determined not to be recoverable due to a change in the expected future economic benefit of the assets. The impairment charge is included in "Asset impairment charges" on the Consolidated Statements of Operations. The Company recorded amortization expense related to intangible assets of $12.1 million , $11.4 million , and $6.1 million for the years ended December 31, 2018 , 2017 , and 2016 , respectively. As of December 31, 2018 , the remaining weighted-average amortization period for acquired intangible assets is 14 years. As of December 31, 2018 , expected amortization expense relating to purchased intangible assets was as follows (in thousands): Fiscal Year Ending 2019 $ 8,600 2020 6,998 2021 5,695 2022 4,634 2023 3,771 Thereafter 13,906 Total $ 43,604</t>
  </si>
  <si>
    <t>DEBT</t>
  </si>
  <si>
    <t>Debt Disclosure [Abstract]</t>
  </si>
  <si>
    <t>DEBT The Company’s debt consisted of the following: December 31, 2018 December 31, 2017 Maturity Date Amount Effective Rate Amount Effective Rate (in thousands) (in thousands) Senior secured term loans: $215 million First Lien Term Loan May 8, 2024 $ 200,000 7.2% $ — —% $75 million Second Lien Term Loan May 8, 2025 75,000 12.0% — —% $135 million Term Loan April 4, 2022 (1) — —% 131,625 6.2% $50 million Revolver May 8, 2023 — —% — —% Convertible Senior Notes July 15, 2019 22,608 7.4% 149,500 6.9% Total 297,608 281,125 Unamortized discount/issuance costs (6,644 ) (14,750 ) Total $ 290,964 $ 266,375 Reported as: Term loan – current portion, net of discount $ — $ 6,750 Convertible senior notes – current portion, net of discount 22,040 — Term loan – non-current portion, net of discount 268,924 120,627 Convertible senior notes – non-current portion, net of discount — 138,998 Total $ 290,964 $ 266,375 (1) The Term Loan was paid off in full in connection with the Company’s May 2018 refinancing described below under “2018 Credit Facility”. 2018 Credit Facility On May 8, 2018, Opco entered into a $340 million senior secured credit facility (the 2018 Credit Facility), which consists of a $215 million First Lien Term Loan facility (the First Lien Term Loan Facility), a $75 million Second Lien Term Loan facility (the Second Lien Term Loan Facility) and a $50 million senior secured Revolving Credit Facility (the Revolving Loan Facility). The terms of the 2018 Credit Facility are set forth in the First Lien Credit Agreement and the Second Lien Credit Agreement (collectively the 2018 Credit Agreements). On May 8, 2018, Opco borrowed an aggregate of $215 million under the First Term Loan Facility and $75 million under the Second Term Loan Facility (collectively the Term Loan Proceeds). The Company used most of the Term Loan Proceeds to pay off the Company's existing credit facility entered into in 2017 (the 2017 Credit Facility) and to repurchase $126.9 million of the outstanding Convertible Senior Notes through a tender offer. Interest Rates Borrowings under the 2018 Credit Facility were and will be incurred in U.S. Dollars. All borrowings under the 2018 Credit Facility may, at our option, be incurred as either eurodollar loans (Eurodollar Loans) or base rate loans (Base Rate Loans). In regards to the First Lien Term Loan Facility and the Revolving Loan Facility: • Eurodollar Loans will accrue interest, for any interest period, at the Eurodollar Rate (as defined in the First Lien Credit Agreement), plus an applicable margin of 4.5% . • Base Rate Loans will accrue interest, for any interest period, at (a) a base rate per annum equal to the highest of (i) the Federal funds rate plus 0.5% ; (ii) the prime commercial lending rate announced by Royal Bank of Canada (RBC) from time to time as its prime lending rate; and (iii) the Eurodollar Rate for a one month interest period plus 1.0% , plus (b) an applicable margin of 3.5% . • The applicable margin for borrowings may be decreased if our consolidated net leverage ratio decreases. In regards to the Second Lien Term Loan Facility: • Eurodollar Loans will accrue interest, for any interest period, at the Eurodollar Rate (as defined in the Second Lien Credit Agreement) plus an applicable margin of 8.75% . • Base Rate Loans will accrue interest, for any interest period, at (a) a base rate per annum equal to the highest of (i) the Federal funds rate plus 0.5% ; (ii) the prime commercial lending rate announced by RBC from time to time as its prime lending rate; and (iii) the Eurodollar Rate for a one month interest period plus 1.0% , plus (b) an applicable margin of 7.75% . As disclosed in Note 6 - Derivative Instruments, the Company entered into two interest rate swap agreements with an aggregate notional amount of $185.3 million to hedge the cash flows associated with its variable interest payments. Payments Voluntary prepayments of the First Lien Term Loan Facility are permitted at any time, in minimum principal amounts. Voluntary prepayments of the Second Lien Term Loan Facility are subject to a 2.00% premium on all principal amounts prepaid prior to the first anniversary of the Closing Date and a 1.00% premium on all principal amounts prepaid after the first anniversary of the Closing Date and prior to the second anniversary of the Closing Date. The First Lien Term Loan Facility requires scheduled quarterly payments in an amount equal to $0.5 million with the remaining balance payable on the maturity date. During 2018 the Company elected to prepay $15.0 million of the First Lien Term Loan. This elective prepayment was applied against future quarterly payments and as such there are no required quarterly payments until first quarter of 2023. Beginning with the fiscal year 2020, the Company will be required to remit up to 50% of excess cash flow, based on the total net leverage ratio, from the prior year and respective interim periods therein. Also, amounts outstanding under the 2018 Credit Facility will be subject to mandatory prepayments, subject to customary exceptions, from the net cash proceeds to us from certain events and transactions as set forth in the 2018 Credit Agreements. Certain Covenants and Events of Default The 2018 Credit Agreements require that the Company comply with certain covenants, including that the Company maintain a total leverage ratio as defined in the 2018 Credit Agreements. At December 31, 2018 , the Company was in compliance with all of its debt covenants under the 2018 Credit Agreements. The Company's obligations under the 2018 Credit Agreements are secured by a pledge of substantially all of its and each other guarantor’s assets, including a pledge of the equity interests in certain of Opco’s domestic and first-tier foreign subsidiaries, subject to customary exceptions. In connection with the contemporaneous issuance of the 2018 Credit Facility and the repayment of the 2017 Credit Facility, a portion of the prepayment and issuance was considered a modification of terms with creditors who participated in both the prepaid debt and the new issuance, and the remainder was considered a debt extinguishment. To the extent the prepayment and issuance was considered a modification of terms, the previously incurred unamortized deferred financing costs, debt discount, and any fees or other amounts paid to creditors will be amortized over the life of the new issuance. To the extent the prepayment and issuance was considered an extinguishment, the previously incurred unamortized deferred financing costs, debt discount, and any fees or other amounts paid to creditors were expensed as a loss on extinguishment of debt. The new debt issuances associated with the existing creditors whose prior loans were prepaid were considered a modification of terms and therefore the new issuance costs associated with such issuances were expensed as a loss on extinguishment of debt. All costs and expenses associated with new creditors are capitalized and amortized over the life of the new issuance. The following table summarizes the accounting for the debt issuance costs incurred and the related loss on extinguishment of debt recorded associated with the debt transactions discussed above: Loss on Extinguishment of Debt Capitalized and Amortized Over Life of New Issuances Total (in thousands) New debt issuance costs $ 364 $ 7,118 $ 7,482 Previously incurred unamortized debt issuance costs or discount 3,571 348 3,919 Total $ 3,935 $ 7,466 $ 11,401 2017 Credit Facility On April 4, 2017, Opco entered into the 2017 Credit Facility, which included a $135 million term loan facility and a $50 million revolving credit facility. On May 8, 2018, in connection with issuing the 2018 Credit Facility, the Company terminated, satisfied, and discharged all of its obligations under the 2017 Credit Facility. The Company wrote off $3.6 million of unamortized deferred financing costs and debt discount in connection with the payoff of the 2017 Credit Facility. This expense was included as part of loss on extinguishment of debt on the Consolidated Statements of Operations for the year ended December 31, 2018 . 2.5% Convertible Senior Notes During the third quarter of 2014, the Company issued $149.5 million aggregate principal amount of convertible senior notes in an underwritten public offering. The Convertible Senior Notes bear interest at a rate of 2.50% per annum on the principal amount, payable semi-annually in arrears on January 15 and July 15 of each year, to holders of record at the close of business on the preceding January 1 and July 1, respectively. The Convertible Senior Notes mature on July 15, 2019, unless earlier repurchased or converted. The Company may not redeem the Convertible Senior Notes prior to their stated maturity date. On May 16, 2018, the Company repurchased approximately $126.9 million of its Convertible Senior Notes in cash pursuant to a tender offer, and made a payment of $1.1 million for accrued and unpaid interest associated with the repurchased Convertible Senior Notes. The tendered Convertible Senior Notes were retired upon repurchase. The Company incurred third party fees of $0.7 million and wrote off $5.9 million in debt discount and $0.9 million in deferred financing costs in connection with the partial redemption of the Convertible Senior Notes, which resulted in the Company recording a $7.5 million loss on extinguishment of debt on the Consolidated Statements of Operations for the year ended December 31, 2018 . As of December 31, 2018 , the fair value of the liability component relating to the Convertible Senior Notes was approximately $22.3 million and represents a Level 2 valuation. During the twelve months ended December 31, 2018 , the Company recognized $4.9 million of interest expense related to the Convertible Senior Notes, which included $2.7 million for non-cash interest expense relating to the debt discount and $0.4 million related to amortization of deferred financing costs. During the twelve months ended December 31, 2017 , the Company recognized $10.3 million of interest expense related to the Convertible Senior Notes, which included $5.6 million for non-cash interest expense relating to the debt discount and $0.9 million relating to amortization of deferred financing costs. During the twelve months ended December 31, 2016 , the Company recognized $10.0 million of interest expense related to the Convertible Senior Notes, which included $5.4 million for non-cash interest expense relating to the debt discount and $0.9 million relating to amortization of deferred financing costs. Capped Call In conjunction with the issuance of the Convertible Senior Notes, the Company enter into capped call transactions with respect to its common shares, (the Capped Call Transactions). In connection with the partial redemption of the Convertible Senior Notes through the May 2018 tender offer, the Company entered into agreements with the counterparties to the Capped Call Transactions to unwind the Capped Call Transactions (the Unwind Agreements). Under the terms of the Unwind Agreements, the Capped Call Transactions automatically terminated, along with all respective rights and obligations of the parties. The cash settlement amount was determined to be $2.1 million . The Company recorded an increase to additional paid in capital on the Consolidated Balance Sheets for the cash received upon settlement. Subsidiaries The KeyW Holding Corporation is a holding company with no independent assets or operations (other than the ownership of its subsidiaries). Holdco contemplates that if it issues any guaranteed debt securities under any registration statement filed by it under the Securities Act of 1933, as amended, all guarantees will be full and unconditional and joint and several, and any subsidiaries of Holdco that are not subsidiary guarantors will be “minor” subsidiaries as such term is defined under the rules and regulations of the Securities and Exchange Commission. The agreements governing the Company's long-term indebtedness do not contain any material restrictions on the ability of Holdco or any guarantor to obtain funds from its subsidiaries by dividend, loan or otherwise. Accordingly, the Company does not provide separate financial statements of any guarantor subsidiaries.</t>
  </si>
  <si>
    <t>ACCUMULATED OTHER COMPREHENSIVE (LOSS) INCOME</t>
  </si>
  <si>
    <t>Equity [Abstract]</t>
  </si>
  <si>
    <t>ACCUMULATED OTHER COMPREHENSIVE (LOSS) INCOME Changes in the components of accumulated other comprehensive (loss) income were as follows: Unrecognized (loss) gain on derivative instruments (in thousands) Balance at January 1, 2018 $ — Other comprehensive loss (2,117 ) Taxes 482 Reclassification from accumulated other comprehensive (loss) income 315 Balance at December 31, 2018 $ (1,320 ) Reclassifications for unrecognized (loss) gain on derivative instruments are associated with outstanding debt and are recorded in "Interest expense, net" on the Consolidated Statements of Income. See Note 6 - Derivative Instruments for more information on the Company's interest rate swap agreements.</t>
  </si>
  <si>
    <t>SHARE-BASED COMPENSATION</t>
  </si>
  <si>
    <t>Disclosure of Compensation Related Costs, Share-based Payments [Abstract]</t>
  </si>
  <si>
    <t>SHARE-BASED COMPENSATION At December 31, 2018 , KeyW had stock-based compensation awards outstanding under the following plans: The 2008 Stock Incentive Plan (2008 Plan), The 2009 Stock Incentive Plan (2009 Plan) and The 2013 Stock Incentive Plan (2013 Plan). On August 15, 2012, the shareholders approved the 2013 KeyW Holding Corporation Stock Incentive Plan. The 2013 Plan, which took effect on January 1, 2013 , provides for the issuance of additional restricted stock, stock options, and restricted stock units. Pursuant to an amendment approved by the Company's shareholders on May 10, 2018, the number of shares available for issuance under the 2013 Plan was increased to a maximum of 4,180,000 shares. 2013 Stock Incentive Plan Total equity available to issue 4,180,000 Total equity outstanding or exercised 2,937,265 Total equity remaining 1,242,735 The Company has awarded stock options, restricted stock awards, restricted stock units and the rights to receive Long-Term Incentive Shares to attract and retain highly qualified officers, directors, key employees, and other persons, and to motivate such persons to serve the Company and to expend maximum effort to improve the business results and earnings of the Company, by providing to such persons an opportunity to acquire or increase a direct proprietary interest in the operations and future success of the Company and align employee and shareholder interests. Stock Options Historically, the Company issued stock option awards that vested over varying periods, ranging from three to five years , and had a ten -year life. The Company estimated the fair value of stock options using the Black-Scholes option-pricing model. All stock options were issued with an exercise price at market value or higher based upon our publicly traded share price on the date of grant. All option awards terminate within ninety days or sooner after termination of service with the Company except as provided in certain circumstances with regard to our senior executive employment agreements. No stock options were granted during 2018 , 2017 , and 2016 . 2016 Stock Option Exchange Program During 2016, the Company completed the shareholder-approved one-time Stock Option Exchange Program. Replacement RSUs During July 2016, the Company completed an offer to exchange certain previously granted employee stock options for new restricted stock units on a three-for-one basis with certain eligible employees, excluding members of the Board of Directors and named executive officers. 390,570 options were exchanged for 130,265 restricted stock units. The restricted stock units granted vested over a one-year period from the date of the exchange. The exchange resulted in a modification charge of approximately $0.1 million , which was recognized over the one-year vesting period of the restricted stock units. Terms of the restricted stock units are discussed in more detail below. Replacement Long-Term Incentive Share Rights During August 2016, the Company completed an exchange of certain previously granted employee stock options for new rights to receive Long-Term Incentive Shares on a three-for-one basis with certain members of the non-executive leadership team, excluding members of the Board of Directors and named executive officers. 178,900 options were exchanged for 59,636 rights to receive Long-Term Incentive Shares. These rights have a weighted-average requisite service period of 2.2 years. There was no modification charge as a result of the exchange. Rights to receive Long-Term Incentive Shares are discussed in more detail below. A summary of stock option activity is as follows: Number of Shares Option Exercise Price Weighted- Average Exercise Price Options Outstanding 01/01/2016 2,332,889 Options Exercisable 01/01/2016 1,965,633 Granted — Exercised (82,550 ) $5.00 - $11.99 $6.50 Cancelled (1,014,117 ) $5.00 - $17.71 $13.62 Options Outstanding 12/31/2016 1,236,222 Options Exercisable 12/31/2016 1,193,911 Granted — Exercised (34,862 ) $5.00 - $10.00 $6.37 Cancelled (321,550 ) $5.50 - $17.71 $13.07 Options Outstanding 12/31/2017 879,810 Options Exercisable 12/31/2017 879,810 Granted — Exercised (75,836 ) $5.00 - $9.25 $5.28 Cancelled (79,124 ) $5.00 - $17.11 $10.63 Options Outstanding 12/31/2018 724,850 Options Exercisable 12/31/2018 724,850 As of December 31, 2018 , outstanding stock options were as follows: Exercise Price Options Vested and Outstanding Intrinsic Value Weighted-Average Remaining Life (Years) $5.00 - $5.50 161,500 $ 192,435 0.84 $6.90 - $7.66 135,700 — 3.06 $7.96 - $9.25 113,176 — 2.18 $9.50 - $11.67 90,100 3.31 $11.99 - $12.97 83,150 — 3.43 $13.00 - $14.33 60,224 — 3.83 $14.88 - $17.11 81,000 — 5.06 724,850 $ 192,435 Restricted Stock Awards During 2018 , the Company issued 82,934 shares of restricted common stock under equity incentive plans to our directors. The shares vest 50% on the first anniversary of the grant date and 50% on the second anniversary of the grant date. During 2017 , the Company issued 281,201 shares of restricted common stock under equity incentive plans to existing employees, directors and new hires. The Company issued 93,518 shares of restricted common stock to board members, 100,000 shares of restricted common stock to new employees and 87,683 shares of restricted common stock to existing employees as discretionary awards. Of the shares issued to new hires, 20,000 shares were issued as retention incentive inducements to four Sotera employees in accordance with Section 4(2) of the Securities Act of 1933. The Company entered into employment agreements with the four Sotera employees. The employment agreements provided for grants of inducement equity awards outside of the 2013 Plan, in accordance with NASDAQ Listing Rule 5635(c)(4), upon commencement of their employment. The expense for these shares will be recognized over the vesting life of each individual tranche of shares based upon the fair value of a share of stock at the date of grant. All of the shares of restricted common stock issued in 2017 cliff vest after three years, except for 8,518 shares issued to one board member and the shares issued to the four Sotera employees. The shares granted to our board member vest 50% on the first anniversary of the grant date and 50% on the second anniversary of the grant date and the shares granted to the Sotera employees vested on the first anniversary of the grant date. During 2016 , the Company issued a total of 184,791 shares of restricted common stock under equity incentive plans to existing employees, directors and new hires. The Company issued 75,100 shares of restricted common stock to existing employees under the long-term incentive plan and an additional 79,441 shares of restricted common stock to board members. The Company also issued 30,250 shares of restricted common stock to new employees. The expense for these shares will be recognized over the vesting life of each individual tranche of shares based upon the fair value of a share of stock at the date of grant. All of the shares of restricted common stock issued in 2016 cliff vest after three years , except for the shares issued to our board members. The shares granted to board members vested 50% on the first anniversary of the grant date and 50% on the second anniversary of the grant date. All restricted stock awards have no exercise price. A summary of the outstanding unvested restricted stock awards is as follows: Unvested Shares Outstanding unvested 01/01/2016 959,733 Granted 184,791 Vested (335,353 ) Cancelled (162,793 ) Outstanding unvested 12/31/2016 646,378 Granted 281,201 Vested (244,831 ) Cancelled (47,525 ) Outstanding unvested 12/31/2017 635,223 Granted 82,934 Vested (302,733 ) Cancelled (79,475 ) Outstanding unvested 12/31/2018 335,949 Restricted Stock Units (units) During 2018, the Company issued 430,175 units as part of employee incentive plans and to new hires. The Company issued 239,759 units to existing employees under the long-term incentive plan, 125,000 units to new employees and 65,416 units to existing employees as discretionary awards. All of the units of restricted common stock granted in 2018 cliff vest after three years from the grant date based on continuous service, except for approximately 2,000 shares granted as an adjustment to the 2017 long-term incentive plan grant in December 2017 and to the 2018 long-term incentive plan grant in June 2018, respectively, that will vest at specific dates between 2020 and 2021. During 2017, the Company issued 337,423 units as part of employee incentive plans and to new hires. The Company issued 142,423 units to existing employees under the long-term incentive plan, 15,000 units to new employees and 180,000 units to existing employees as discretionary awards. The 142,423 units granted as part of the long-term incentive plan and the 15,000 units to new employees cliff vest after three years from the grant date based on continuous service. The 180,000 units granted to existing employees as discretionary awards vest 1/3 on the first anniversary of the grant date, 1/3 on the second anniversary of the grant date and 1/3 on the third anniversary of the grant date. As discussed above, the Company issued 130,265 units as part of the July 2016 stock option exchange program. The following table summarizes the activities for our unvested restricted stock units: Unvested Units Outstanding unvested January 1, 2016 — Granted 130,265 Vested (2,002 ) Cancelled (5,969 ) Outstanding unvested December 31, 2016 122,294 Granted 337,423 Vested (118,326 ) Cancelled (3,968 ) Outstanding unvested December 31, 2017 337,423 Granted 430,175 Vested (54,174 ) Cancelled (49,250 ) Outstanding unvested December 31, 2018 664,174 Performance Stock Units (performance units) During 2018, the Company issued 229,646 performance-based units to existing employees under the long-term incentive plan. These performance-based units will vest three years from the grant date based on continuous service and the stock will be issued at the end of the three-year period based upon the achievement of performance criteria over a three year period, with the number of shares ultimately awarded, if any, ranging up to 150% of the specified target units. If performance is below the threshold level of performance criteria, no shares will be issued. The expense for these units will be recognized over the requisite service period of three years. The grant-date fair value of these performance-based units is $2.1 million . For purposes of measuring compensation expense for these performance-based units, the number of shares ultimately expected to vest is estimated at each reporting date based on management’s expectations regarding the relevant performance criteria. During 2017, the Company issued 17,557 performance-based units with market conditions to existing employees under the long-term incentive plan. These market conditions units vest based on the achievement of a 20 -day average target stock price of $10.25 (stock price hurdle). Upon attainment of the stock price hurdle at any time during the first 30 months of the three-year period from the grant date, employees will be awarded restricted stock that will vest three years from the performance unit grant date. If the 20 -day average stock price hurdle is achieved within the last six months of the three-year period from the grant date, the employees will then be awarded restricted stock that will vest one year from the last day upon which the 20 -day average is achieved. We measured the fair value of the performance units using a Monte Carlo simulation approach with the following assumptions: risk-free interest rate of 1.98% , expected volatility of 60.16% and dividend yield of 0% . The grant-date fair value of these performance units is $0.1 million . The expense for these rights will be recognized over the requisite service period of 3 years . The following table summarizes the activities for our unvested performance stock units: Unvested Performance Units Outstanding January 1, 2017 — Granted 17,557 Vested — Cancelled — Outstanding unvested December 31, 2017 17,557 Granted 229,646 Vested — Cancelled (6,250 ) Outstanding unvested December 31, 2018 240,953 Long-Term Incentive Share Rights (rights) During 2018, the Company granted rights to 270,000 Long-Term Incentive Shares Rights to 100,000 shares were granted outside of the 2013 Plan to a new hire, in accordance with NASDAQ Listing Rule 5635(c)(4), upon commencement of his employment, in accordance with Section 4(2) of the Securities Act of 1933. The remaining rights to 170,000 shares were granted to existing employees under the 2013 Plan. The granting and vesting of the Long-Term Incentive Shares will be contingent upon the employees continued employment with KeyW, subject to acceleration upon certain events. The Company measured the fair value of the Long-Term Incentive Share grants using a Monte Carlo simulation approach with the following assumptions: risk-free interest rate ranging between 2.49% and 2.74% , expected volatility of approximately 55% and dividend yield of 0% . The grant-date fair value of these Long-Term Incentive Share rights is $1.0 million . The expense for these grants will be recognized over the requisite service period of each individual tranche, which have weighted average requisite service periods ranging from 2.0 years and 2.9 years. During 2017, the Company granted the right to receive up to an aggregate of 600,000 Long-Term Incentive Shares. 100,000 of these rights were granted to an existing employee per an amendment to the employee's employment agreement. Another 300,000 of these rights were granted outside of the 2013 Plan to new hires, in accordance with NASDAQ Listing Rule 5635(c)(4), upon commencement of their employment, in accordance with Section 4(2) of the Securities Act of 1933. The remaining 200,000 shares were granted to four Sotera employees in accordance with Section 4(2) of the Securities Act of 1933. The Company entered into employment agreements with the four Sotera employees. The employment agreements provided for grants of inducement equity awards outside of the 2013 Plan, in accordance with NASDAQ Listing Rule 5635(c)(4) upon commencement of their employment. We measured the fair value of the rights to receive Long-Term Incentive Shares using a Monte Carlo simulation approach with the following assumptions: risk-free interest rate ranging between 1.78% and 1.95% , expected volatility ranging between 51.76% and 52.34% and dividend yield of 0% . The grant-date fair value of the Long-Term Incentive Share rights granted in 2017 is $2.5 million . The expense for these grants will be recognized over the requisite service period of each individual tranche, which have weighted average requisite service periods ranging from 2.5 years and 2.7 years . During 2016, the Company granted the right to receive up to an aggregate of 1,070,000 Long-Term Incentive Shares. 565,000 of these rights were granted to new hires, 445,364 were granted as part of employee incentive plans and 59,636 were granted as part of the August 2016 stock option exchange program, discussed above. Of the grants to new hires, rights to 505,000 of the Long-Term Incentive Shares were granted as sign-on inducements outside of the 2013 Plan, in accordance with NASDAQ Listing Rule 5635(c)(4) and Section 4(2) of the Securities Act of 1933. The Long-Term Incentive Shares will be subject to a two-year holding period following the issuance date. The granting and vesting of the Long-Term Incentive Shares is contingent upon the employees' continued employment with KeyW, subject to acceleration upon certain events. We measured the fair value of the rights to receive Long-Term Incentive Shares granted in 2016 using a Monte Carlo simulation approach with the following assumptions: risk-free interest rate ranging between 1.01% and 1.80% , expected volatility ranging between 52.96% and 59.5% and dividend yield of 0% . The grant-date fair value of these Long-Term Incentive Share rights is $5.5 million . The expense for these rights will be recognized over the requisite service period of each individual tranche, which have weighted average requisite service periods range from 2.1 years and 4.9 years . The following table summarizes the activities for our Long-Term Incentive Share rights: Long-Term Incentive Share Rights Outstanding January 1, 2016 400,000 Granted 1,070,000 Cancelled (30,000 ) Outstanding December 31, 2016 1,440,000 Granted 600,000 Cancelled (315,000 ) Outstanding December 31, 2017 1,725,000 Granted 270,000 Cancelled (190,000 ) Outstanding December 31, 2018 1,805,000 All of the Long-Term Incentive Share rights issued in 2018 , 2017 , and 2016 consist of five tranches, and Long-Term Incentive Shares will be awarded at any time prior to the fifth anniversary of the rights' commencement dates if the closing market price of the Company's common stock over any 30 consecutive trading days is at or greater than the applicable target price, set forth in the table below. Target Price Per Share Long-Term Incentive Shares Rights $13.00 225,625 $16.00 225,625 $20.00 451,250 $25.00 451,250 $30.00 451,250 Total Stock Compensation Expense The Company recorded total stock compensation expense of $4.9 million , $4.2 million and $3.5 million for the years ended December 31, 2018 , 2017 , and 2016 , respectively. The total unrecognized stock compensation expense at December 31, 2018 is approximately $10.3 million , which will be recognized over a weighted average period of 1.7 years . Employee Stock Purchase Plan Effective January 1, 2011 , the Company offered an Employee Stock Purchase Plan (“ESPP”) to employees. Under the terms of the ESPP, employees may purchase up to 1,000 shares of common stock per quarter at a 15% discount to the market price on the last trading day of the quarter. The Company has elected to use open market purchases for all shares issued under the ESPP, and expense is recognized as the difference between the open market purchases and the employee contributions. In 2018 , 2017 and 2016 the Company recognized expense of $0.3 million , $0.2 million and $0.2 million , respectively, under the plan.</t>
  </si>
  <si>
    <t>WARRANTS</t>
  </si>
  <si>
    <t>Disclosure Warrants Additional Information [Abstract]</t>
  </si>
  <si>
    <t>WARRANTS During 2018 , no warrant holders exercised any warrants. During 2017 , warrant holders exercised 100,000 warrants and 60,000 warrants expired. Under our warrant agreements, warrants may be exercised in a cashless transaction based on the average price of the Company's common stock for the five days prior to exercise. Under this methodology, the warrants exercised were exchanged for 13,773 shares of the Company's common stock. During 2016 , warrant holders exercised 2,213,935 warrants, with 349,144 exercised for cash and 1,864,791 exercised in a cashless transaction. The warrants exercised for cash were exercised at $5.50 per share. The total cash received from these exercises was $1.9 million . The warrants that were exercised in a cashless transaction were exchanged for 471,504 shares of the Company's common stock. As of December 31, 2018 , outstanding warrants were as follows: Exercise Price Warrants Outstanding and Vested Weighted-Average Remaining Life (Years) $ 12.65 158,116 0.86</t>
  </si>
  <si>
    <t>COMMITMENTS AND CONTINGENCIES</t>
  </si>
  <si>
    <t>Commitments and Contingencies Disclosure [Abstract]</t>
  </si>
  <si>
    <t>COMMITMENTS AND CONTINGENCIES A substantial portion of the Company’s revenue and costs are generated from contracts with the U.S. Government that are subject to audit by the U.S. Defense Contract Audit Agency (DCAA). U.S. Agencies, including the DCAA, the Defense Contract Management Agency, and other various agencies, routinely audit contract cost and allocated indirect cost for compliance with federal procurement regulations, Cost Accounting Standards, and in accordance with contract specific terms and conditions. The DCAA has audited the incurred cost submissions of the Company through December 31, 2015 . The results of such audits are not expected to have a material effect on the Company’s financial position, and as of December 31, 2018 , the Company believes it has adequately reserved for potential adjustments from audits or review of contract costs. The Company leases certain office equipment and operating facilities under non-cancellable operating leases that expire at various dates through 2030. Certain leases contain renewal options. Rental payments on certain leases are subject to annual increases based on escalation clauses and increases in the lessor's operating expenses. For the leases that require fixed rental escalations during their lease terms, rent expense is recognized on a straight-line basis resulting in deferred rent. The deferred rent included in other liabilities, both current and non-current, totaled $9.9 million and $11.2 million at December 31, 2018 and 2017 , respectively, of which $7.0 million and $7.9 million related to the lease incentive liability at December 31, 2018 and 2017 , respectively. Total net lease expense was $9.8 million , $10.9 million and $7.7 million for the years ended December 31, 2018 , 2017 and 2016 , respectively. The schedule below shows the future minimum lease payments required under the operating leases as of December 31, 2018 . (in thousands) Type 2019 2020 2021 2022 2023 Thereafter Total Facilities/Office space $ 8,624 $ 7,845 $ 7,843 $ 8,018 $ 8,225 $ 27,980 $ 68,535 Office equipment 111 5 — — — — 116 Operating Leases $ 8,735 $ 7,850 $ 7,843 $ 8,018 $ 8,225 $ 27,980 $ 68,651 In the normal course of business, the Company is involved in various legal matters. It is the opinion of management that none of the current legal matters would have a material adverse effect on the Company's financial statements.</t>
  </si>
  <si>
    <t>RETIREMENT PLANS</t>
  </si>
  <si>
    <t>Retirement Benefits [Abstract]</t>
  </si>
  <si>
    <t>RETIREMENT PLANS The Company currently has one qualified defined contribution retirement plan. The KeyW Corporation Employee 401(k) Plan (KeyW Plan), which includes a contributory match 401(k) feature for KeyW employees. As of January 1, 2018, the KeyW Plan calls for an employer matching contribution of up to 8.5% of eligible compensation. Total authorized contributions under the matching contribution feature of the KeyW Plan were $11.4 million , $9.1 million and $10.0 million , in 2018 , 2017 and 2016 , respectively. The Company previously had a qualified defined contribution retirement plan, the Sotera 401(k) Plan (Sotera Plan), which included a contribution match for legacy Sotera employees. The Sotera Plan called for an employer matching contribution of up to 4% of eligible compensation. Subsequent to our acquisition of Sotera, the total authorized contributions under the Sotera Plan in 2017 were $1.9 million . The Sotera Plan was terminated on December 31, 2017.</t>
  </si>
  <si>
    <t>INCOME TAX PROVISION</t>
  </si>
  <si>
    <t>Income Tax Disclosure [Abstract]</t>
  </si>
  <si>
    <t>INCOME TAX PROVISION Applicable income tax (benefit) expense benefit provision on continuing operations is as follows: Year Ended December 31, 2018 2017 2016 (in thousands) Current: Federal $ — $ — $ — State — 35 1 — 35 1 Deferred (4,734 ) (10,897 ) 2,451 Total provision for income taxes $ (4,734 ) $ (10,862 ) $ 2,452 Deferred income taxes are provided for temporary differences between the financial reporting basis and the tax basis of the Company's assets and liabilities. At December 31, 2018 and 2017 , the net deferred tax liability was $14.0 million and $19.4 million respectively. Deferred tax assets and liabilities, shown as the sum of the appropriate tax effect for each significant type of temporary differences as of December 31, 2018 and 2017 , are as follows: December 31, 2018 December 31, 2017 Asset Liability Asset Liability (in thousands) Net operating loss $ 55,622 $ — $ 52,006 $ — Accrued compensation 3,314 — 2,979 — Share based compensation 3,169 — 2,811 — Tenant improvement allowance 381 — 168 — Inventory reserves 904 — 935 — Other deferred tax assets 2,212 — 2,149 — Tax credits 1,215 — 1,665 — Other deferred tax liabilities — (16 ) — (285 ) Convertible debt — (86 ) — (735 ) Deferred revenue – current — (626 ) — (1,329 ) Prepaid expenses — (119 ) — (128 ) Depreciation 1,655 — 576 — Intangible assets amortization – definite lived 883 — 338 — Intangible assets amortization – indefinite lived — (31,177 ) — (26,263 ) Internally developed software — (254 ) — (377 ) Interest limitation 4,247 — — — Unrecognized gain on derivatives 492 — — — Less: Valuation allowance (55,771 ) — (53,877 ) — Deferred tax assets and liabilities, net of valuation allowance $ 18,323 $ (32,278 ) $ 9,750 $ (29,117 ) Net deferred liability $ (13,955 ) $ (19,367 ) The Company has recorded a deferred tax asset reflecting the benefit of $167.7 million of federal net operating loss carry-forwards, $1.5 million of federal tax credits for research and development and alternative minimum tax. In addition, the Company has also recorded $178.7 million of state net operating loss carry-forwards and $0.1 million of state tax credits for research and development. In connection with the Sotera acquisition, a portion of the net operating loss carryforward is limited under section 382 of the Internal Revenue Code (IRS). The annual limitation is equal to approximately $2.3 million . The federal and state net operating losses available for use by the Company during the carryforward period is $47.7 million . Deferred tax assets including tax credits, net operating losses and charitable contribution carryforward are set to expire between 2019 and 2037 for all tax attributes prior to 2018, however, all federal and a portion of the state net operating losses in 2018 can be carried forward indefinitely with no expiration dates. As a result of the adoption of ASU 2016-09 in the first quarter of 2017, the Company recorded a cumulative effect adjustment to increase deferred tax assets for the federal and state net operating losses attributable to excess tax benefits from stock-based compensation that had not been previously recognized. The impact was an increase to the deferred tax assets associated with net operating losses of approximately $0.5 million , which was offset by a corresponding increase to the valuation allowance. All excess tax benefits and deficiencies in the current and future periods will be recognized within the quarterly provision for income taxes during the reporting period in which they occur. This may result in increased volatility in the Company’s effective tax rate. On December 22, 2017, the President of the United States signed into law the Tax Cuts and Jobs Act tax reform legislation. This legislation made significant changes in U.S. tax law including a reduction in the corporate tax rates, changes to net operating loss carryforward and carryback, limitation of the tax deduction for interest expense, and a repeal of the corporate alternative minimum tax. The legislation reduced the U.S. corporate tax rate from 35% to 21%. As a result of the enacted law, the Company was required to revalue deferred tax assets and liability at the enacted rate. This revaluation resulted in the Company recording a benefit of $12.4 million to income tax through continuing operations and a corresponding reduction in the deferred tax liability. The revaluation also resulted in an adjustment to the value of deferred tax assets and liabilities and a corresponding adjustment to the valuation allowance. Additionally, the Company recorded an income tax benefit of $6.0 million as management has reassessed the ability to offset certain indefinite lived deferred tax liabilities with deferred tax assets, reducing the Company’s need for a valuation allowance by the portion of deferred tax assets that are considered to have indefinite lives under the new law. The other provisions of the Tax Cuts and Jobs Act did not have a material impact on the fiscal 2017 consolidated financial statements. For the year ended December 31, 2017, the Company recorded provisional estimates for valuation allowance reversal to certain state deferred tax assets based upon existing state tax law conformity to federal tax laws. State legislative actions and conformity to the Tax Act continue to develop. Management completed the analysis for the impact of state law conformity changes during the fourth quarter of 2018. As a result of the 2018 analysis, the adjustment to the December 31, 2017 provisional estimate was a reversal of additional $0.1 million of the valuation allowance. The Company has finalized its assessment during the one-year measurement period as prescribed by the Staff Accounting Bulletin 118. With the Sotera acquisition in the second quarter of 2017, the Company determined at the acquisition that the acquired deferred tax assets should have a full valuation allowance established against them due to the uncertainty of the utilization in future periods. A full valuation allowance was established on KeyW’s deferred tax assets during the second quarter of 2015 due to the uncertainty of the utilization in future periods. In evaluating the Company’s ability to realize the deferred tax assets it considered all available positive and negative evidence, including cumulative historical earnings, reversal of temporary differences, projected taxable income and tax planning strategies. The Company has a history of pretax losses and as management believes that it is more likely than not a significant portion of the Company's deferred tax assets will not be realized. As described above, with the passage of the Tax Cuts and Jobs Act, the Company believes it can utilize certain deferred tax assets that are no longer considered to have definite lives. The valuation allowance at year end relates primarily to the Company’s pre-2018 federal net operating losses, pre-2018 state net operating losses, and deferred tax assets related to states in which the deferred tax assets are not considered to have indefinite lives. The Company’s deferred tax assets will be evaluated in subsequent reporting periods by management using the same positive and negative evidence to determine if a change in valuation allowance is required. A reconciliation of the difference between the statutory federal income tax rate and the effective tax rate for the Company's continuing operations for the years ended December 31, 2018 , 2017 and 2016 is as follows: Percent of Pre-tax Income Year Ended December 31, 2018 2017 2016 Tax computed at statutory rate 21.0 % 35.0 % 35.0 % State income taxes net of federal income tax benefit 7.6 % (5.3 )% 11.1 % Worthless stock deduction — % 14.4 % — % Meals and entertainment – non-deductible (0.8 )% (1.4 )% 5.2 % Non-deductible acquisition costs (0.4 )% (0.7 )% 3.8 % ESPP expense (0.2 )% (0.2 )% 0.9 % Repurchase premium (2.1 )% — % — % Other permanent items (0.3 )% 0.2 % 4.3 % Provision to return (1.1 )% — % 2.0 % Tax credits (1.2 )% — % (1.8 )% Decrease in deferred tax assets before valuation allowance due to federal rate change — % (47.0 )% — % Decrease in valuation allowance on deferred assets that are considered to have indefinite lives due to tax reform 0.4 % 24.9 % — % Other changes in valuation allowance, including due to federal rate change (5.4 )% 24.9 % 4.0 % Effective tax rate 17.5 % 44.8 % 64.5 % The Company recognizes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following table represents a reconciliation of the Company's total unrecognized tax benefits balance for the year ended December 31, 2018 : Year Ended December 31, 2018 2017 2016 (in thousands) Unrecognized tax benefits at beginning of year $ 5,301 $ 4,629 $ 483 Increases as a result of tax positions taken in a prior period — 2 — Increases as a result of tax positions taken in a prior periods rate change — 670 — Increases as a result of tax positions taken during the current period 718 — 4,160 Decreases as a result of tax positions taken in a prior period (4,638 ) — (14 ) Unrecognized tax benefits at end of year $ 1,381 $ 5,301 $ 4,629 As of the year ended December 31, 2018 , the Company has certain income tax positions in federal and state jurisdictions that are not more likely than not to be sustained upon tax examination. The Company recorded an increase to the unrecognized tax benefit during the current year and a decrease to tax positions taken in prior periods. The Company recognizes interest and penalties related to unrecognized tax benefits within the income tax expense line in the accompanying Consolidated Statements of Operations. Accrued interest and penalties are deemed immaterial and are not included in the above table or within the financial statements. As of December 31, 2018 , the following tax years remained subject to examination by the major tax jurisdictions indicated: Major Jurisdictions Open Years United States 2012 through 2017 California 2013 through 2017 Maryland 2015 through 2017 Massachusetts 2015 through 2017 Virginia 2015 through 2017 During the year ended December 31, 2015, the IRS initiated an audit of the Company's Federal returns for the years ended December 31, 2013 and 2014. During 2018, the Company recorded an adjustment to its ASC 740-10 FIN 48 positions as a result of anticipated conclusion of the audit. The adjustment increased the net operating loss carryforward and reduced other tax credits. The actual timing of the resolution and/or closure of audits is not certain and management does not believe that its unrecognized tax benefits would materially change in the next twelve months. If any changes occur that are inconsistent with management expectations, the Company would expect to adjust its federal net operating loss carryforward and other tax credits.</t>
  </si>
  <si>
    <t>SEGMENT INFORMATION</t>
  </si>
  <si>
    <t>Segment Reporting [Abstract]</t>
  </si>
  <si>
    <t xml:space="preserve"> SEGMENT INFORMATION Prior to the sale of the Hexis Cyber Solutions product lines during the second quarter of 2016 (see Note 19 - Assets Held for Sale, Discontinued Operations and Dispositions), the Company had two reportable segments consisting of Government Solutions and Commercial Cyber Solutions. Subsequent to the sale of the Hexis Cyber Solutions product lines the Company has only one reportable segment. There was no change in operating or reporting segments as a result of the acquisition of Sotera during 2017. The Company primarily provides information solutions and services to national and military intelligence agencies. Substantially all of the Company's revenues and tangible long-lived assets are generated by or located in the United States. As such, financial information by geographic location is not presented. Customers For the years ended December 31, 2018 , 2017 and 2016 the Company earned approximately 95% , 94% and 94% , respectively, of its revenue from prime contracts with the U.S. Government or subcontracts with other contractors engaged in work for the U.S. Government. The percentage of total revenue by customer sector was as follows: Year Ended December 31, December 31, 2017 December 31, 2016 Department of Defense 76 % 78 % 92 % Non-Department of Defense U.S. Government 19 % 16 % 2 % Commercial and other 5 % 6 % 6 %</t>
  </si>
  <si>
    <t>ASSETS HELD FOR SALE, DISCONTINUED OPERATIONS AND DISPOSITIONS</t>
  </si>
  <si>
    <t>Discontinued Operations and Disposal Groups [Abstract]</t>
  </si>
  <si>
    <t>ASSETS HELD FOR SALE, DISCONTINUED OPERATIONS AND DISPOSITIONS In December 2018, the Company committed to a plan to sell certain aircraft and other related plant, property, and equipment which had an aggregate carrying value of $4.9 million . The assets are being actively marketed and it is the Company’s intention to complete the sales of these assets within calendar year 2019. The Company recognized an impairment charge of $2.6 million associated with these assets based on the value it expects to receive which is included in "Asset impairment charges" on the Consolidated Statements of Operations for the twelve months ended December 31, 2018 . The assets are reflected as "Assets held for sale" on the Consolidated Balance Sheets as of December 31, 2018 . During the first quarter of fiscal year 2016, the Company committed to a plan to sell the Hexis business in its entirety. The Hexis business marketed our HawkEye products and related maintenance and services to the commercial cyber sector and comprised our entire former Commercial Cyber Solutions reportable segment. During the second quarter of 2016, the sale of the Hexis Cyber Solutions product lines resulted in a pre-tax loss of approximately $5.5 million . This loss reflects the difference between the consideration received for Hexis and the net carrying value of the business less transaction costs. From inception of the Hexis business through management's decision to sell the business, the Company had been a relatively new participant in the commercial cyber security market. Accordingly, the Hexis business had historically required a significant amount of investment of the Company's resources. The business historically incurred losses and was expected to continue to incur losses until the Company gained sufficient traction within the marketplace. Following completion of the sale of the Hexis business, the Company no longer offers or markets any products or services to the commercial cyber security market and does not intend to make similar investments in the development of commercial cyber security products. After consideration of these factors, management concluded that the decision to sell the Hexis business constituted a strategic shift expected to have a major effect on the Company operations and financial results. Therefore, the results of the Hexis business, which comprised of the entire Commercial Cyber Solutions reportable segment, were reclassified as discontinued operations for all periods presented in the consolidated financial statements. The results of the Commercial Cyber Solutions segment previously included the allocation of certain general corporate costs, which have been reallocated to the remaining continuing operations on a retrospective basis. The following table summarizes the aggregate carrying amounts of the major classes of Hexis assets and liabilities included in discontinued operations (in thousands): December 31, 2016 Receivables $ 3,000 Accounts payable and other accrued expenses $ 1,185 The following table provides a summary of the operating results of Hexis, which have been reflected as discontinued operations (in thousands): Year ended December 31, 2016 Revenues $ 2,894 Costs of revenues, excluding amortization 1,881 Operating expenses 16,225 Impairment of goodwill 6,980 Intangible amortization expense 381 Loss on disposal of Hexis 5,509 Loss before income taxes from discontinued operations $ (28,082 ) Income tax benefit, net on discontinued operations (489 ) Loss on discontinued operations $ (27,593 ) The following table presents the operating and investing cash flows of the discontinued Hexis business (in thousands): Year ended December 31, 2016 Non-cash operating items Depreciation and amortization expense $ 1,015 Impairment of goodwill 6,980 Loss on disposal of long-lived assets $ 3,568 Cash flows from investing activities Acquisitions, net of cash acquired $ — Purchases of property and equipment (471 ) Proceeds from Hexis asset divestiture $ 5,000 Other Dispositions In March 2016, the Company completed the sale of the SETA business to Quantech Services, Inc. for approximately $11.2 million in cash. The SETA business was not deemed an individually significant component of the Company. Management decided to sell the SETA business in connection with the ongoing strategic review of the overall business, through which it was determined that the growth potential of both the Company core business and the SETA business could be maximized if the two businesses were separated. The sale of SETA eliminated conflicts at two key government agencies and allowed the Company to focus 100% on technology development opportunities across the Intelligence Community at the time of such sale. However, the sale of SETA did not represent a strategic shift that will have a major effect on the Company operations and financial results and, accordingly, the business historical results and the gain on sale were classified within continuing operations on the Consolidated Statements of Operations. Because the sale of SETA was not deemed a discontinued operation, its assets and liabilities of the business were not reclassified as held for sale on the Consolidated Balance Sheets as of December 31, 2015. In connection with the sale of SETA, the Company recognized a pre-tax gain of approximately $3.0 million . This gain was reported within non-operating expense, net on the Consolidated Statements of Operations and reflects the difference between the consideration received for SETA and the net carrying value of the business less transaction costs. The net carrying value of the SETA business was deemed to include approximately $7.2 million of goodwill that, in accordance with ASC 350, was allocated to the business based upon the relative fair values of SETA and the overall Government Solutions reporting unit within which the SETA business has been historically reported.</t>
  </si>
  <si>
    <t>SUMMARY OF SIGNIFICANT ACCOUNTING POLICIES (Policies)</t>
  </si>
  <si>
    <t>Corporate Organization</t>
  </si>
  <si>
    <t>Corporate Organization The KeyW Holding Corporation (Holdco or KeyW)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n innovative national security solutions provider to the Intelligence, Cyber, and Counterterrorism communities. KeyW’s advanced technologies in cyber; intelligence, surveillance and reconnaissance; and analytics span the full spectrum of customer missions and enhanced capabilities. The Company’s highly skilled workforce solves complex customer challenges such as preventing cyber threats, transforming data to actionable intelligence, and building and deploying sensor packages into any domain. The Company's core capabilities include: advanced cyber operations and training; geospatial intelligence; cloud and data analytics; engineering; and intelligence analysis and operations. Other KeyW offerings include a suite of advanced Intelligence, Surveillance, and Reconnaissance (ISR) technology solutions, proprietary products-including electro-optical, hyperspectral, and synthetic aperture radar sensors-and other products that the Company manufactures and integrates with hardware and software to meet unique and evolving intelligence mission requirements. KeyW's solutions focus on Intelligence Community (IC) customers, including the Federal Bureau of Investigation (FBI), Department of Homeland Security (DHS), National Security Agency (NSA), the National Geospatial Intelligence Agency (NGA), the Army Geospatial Center (AGC) and other agencies within the IC and Department of Defense (DoD). In addition, the Company provides products and services to U.S. federal, state, and local law enforcement agencies, foreign governments and other entities in the Cyber and Counterterrorism markets. Management believes the combination of the Company's advanced solutions, understanding of its customers’ missions, longstanding and successful customer relationships, operational capabilities, and highly skilled, cleared workforce will help expand its footprint in its core markets.</t>
  </si>
  <si>
    <t>Principles of Consolidation</t>
  </si>
  <si>
    <t>Principles of Consolidation The consolidated financial statements include the transactions of KeyW, Opco and their wholly owned subsidiaries from the date of their acquisition. All intercompany accounts and transactions have been eliminated.</t>
  </si>
  <si>
    <t>Prior Period Financial Statement Correction of Immaterial Errors</t>
  </si>
  <si>
    <t xml:space="preserve">Prior Period Financial Statement Correction of Immaterial Errors During the second quarter of 2018 , management identified errors related to the accounting for self-constructed assets dating back to 2014 . These errors resulted in an overstatement of property and equipment, net and an understatement of accumulated deficit. Specifically, management determined that certain selling, general and administrative and overhead costs should not have been capitalized as part of self-constructed assets and that depreciation expense was not recognized in a timely basis on certain self-constructed assets that were placed into service in prior periods. Additionally, management identified certain self-constructed assets previously presented as property and equipment, net which should have been classified as inventory. The Company assessed the materiality of these errors on the financial statements for prior periods in accordance with the SEC Staff Accounting Bulletin (SAB) No. 99, Materiality , codified in Accounting Standards Codification (ASC) 250, Presentation of Financial Statements, and concluded that they were not material to any prior annual or interim periods. However, the aggregate amount of the prior period corrections of immaterial errors through December 31, 2017 was an approximately $3.5 million increase to accumulated deficit and would have been material to the amounts within the current Consolidated Statements of Operations. Consequently, in accordance with ASC 250 (specifically SAB No. 108, Considering the Effects of Prior Year Misstatements when Quantifying Misstatements in Current Year Financial Statements ), the Company have corrected these errors for all prior periods presented by revising the consolidated financial statements and other financial information included herein. The Company also corrected the timing of immaterial previously recorded out-of-period adjustments and reflected them in the revised prior period consolidated financial statements, where applicable. </t>
  </si>
  <si>
    <t>Revenue Recognition</t>
  </si>
  <si>
    <t>Revenue Recognition Effective January 1, 2018, the Company adopted the requirements of Accounting Standards Update (ASU) 2014-09 and related amendments, Revenue from Contracts with Customers (ASC 606) , which superseded all prior revenue recognition methods and industry-specific guidance. The majority of the Company's revenues are from long-term contracts with the U.S. Government that can span several years. The Company performs under various types of contracts including cost reimbursement (cost-plus-fixed-fee, cost-plus-award-fee), time-and-materials, fixed-price-level-of-effort, and firm-fixed-price contracts. Under the guidance of ASC 606, the Company evaluated whether it has an enforceable contract with a customer with rights of the parties and payment terms identified, and collectability is probable. The Company also evaluated if a contract has multiple promises and if each promise should be accounted for as separate performance obligations or as a single performance obligation. Multiple promises in a contract are typically separated if they are distinct, both individually and in the context of the contract. If multiple promises in a contract are highly interrelated or comprise a series of distinct services performed over time, they are combined into a single performance obligation . Contract modifications are evaluated to determine whether they should be accounted for as part of the original contract or as a separate contract. Management considers contract modifications to exist when the modification either creates new or changes the existing enforceable rights and obligations. Contract modifications are accounted for as a separate contract if the modification adds distinct goods or services and increases the contract value by its standalone selling price. Modifications that are not determined to be a separate contract are accounted for either as a prospective adjustment to the original contract if the goods or services in the modification are distinct from those transferred before the modification or as a cumulative adjustment if the goods and services are not distinct and are part of a single performance obligation that is partially satisfied. The Company’s services contracts frequently provide customers an option to renew for an additional period of time under the same terms and conditions as the original contract. The renewal options typically do not provide the customer any material rights under the contract, therefore are treated as separate contracts when they include distinct goods or services at standalone selling prices. Transaction prices for contracts with the U.S. Government are typically determined through a competitive procurement process and are based on estimated or actual costs of providing the goods or services in accordance with applicable regulations. Transaction prices for non-U.S. government customers are based on specific negotiations with each customer. In certain instances, the contracts contain award fees, incentive fees, or other provisions that can either increase or decrease the transaction price. The variable amounts generally are awarded upon achievement of certain performance metrics or program milestones and can be based upon customer discretion. The Company estimates variable consideration at the most likely amount to which it expects to be entitled without a significant reversal in revenue recognized. The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and the potential of a significant reversal of revenue. The Company excludes any taxes collected or imposed when determining the transaction price. A contract’s transaction price is allocated to each distinct performance obligation and recognized when, or as, the performance obligation is satisfied. For contracts with multiple performance obligations, the Company allocates the contract’s transaction price to each performance obligation using its best estimate of the standalone selling price of each distinct good or service in the contract. Substantially none of the Company’s contracts contain a significant financing component, which would require an adjustment to the transaction price of the contract. The Company recognizes revenue on a majority of its contracts over time as there is continuous transfer of control to the customer over the contract's period of performance. Continuous transfer of control is typically supported by contract clauses which allow the Company's customers to unilaterally terminate a contract for convenience, pay for costs incurred plus a reasonable profit, and take control of work-in-process. Revenue recognized over time is generally based on the extent of progress towards completion of the related performance obligations. The selection of the method to measure progress towards completion requires judgment and is based on the nature of the products or services provided. In certain instances, typically for firm-fixed-price contracts, the Company uses the cost-to-cost measure of progress for its contracts because it best depicts the transfer of control to the customer which occurs as costs on the contracts are incurred.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generally include direct labor, materials and subcontractors’ costs, other direct costs and an allocation of indirect costs. In other instances, generally for cost reimbursable, time-and-materials, and fixed-price-level-of-effort contracts, revenue is recognized based on a right to invoice practical expedient as the Company is able to invoice the customer in an amount that corresponds directly with the value received by a customer for the Company’s performance completed to date. In some instances, typically for the sale of products that have an alternative use, the Company recognizes revenue at a point in time using a rate per unit as units are delivered and the customer obtains legal title of the asset. Changes in estimates related to contracts accounted for using the cost-to-cost method of accounting are recognized in the period in which such changes are made on a cumulative catch-up basis, which recognizes in the current period the cumulative effect of the changes on current and prior periods based on a performance obligation's percentage of completion. A significant change in one or more estimates could affect the profitability of one or more of our performance obligations. When estimates of total costs to be incurred on a performance obligation exceed total estimates of revenue to be earned, a provision for the entire loss on the performance obligation is recognized in the period the loss is determined. For the years ended December 31, 2018 , 2017 and 2016 there were no material adjustments recorded related to revised contract estimates. Cost of Revenues Cost of revenues consists primarily of compensation expenses for program personnel, the fringe benefits associated with this compensation and other direct expenses incurred to complete programs, including cost of materials, depreciation and subcontract efforts.</t>
  </si>
  <si>
    <t>Inventories</t>
  </si>
  <si>
    <t>Inventories Inventories are valued at the lower of cost or net realizable value. The Company's inventory consists of specialty products that are manufactured on a limited quantity basis for its customers.</t>
  </si>
  <si>
    <t>Accounts Receivable</t>
  </si>
  <si>
    <t xml:space="preserve">Accounts Receivable and Unbilled Receivables Receivables consist of amounts billed and currently due from customers (accounts receivable) and amounts currently due from customers that are not yet billed (unbilled receivables). Receivables are stated at the amount management expects to collect from outstanding balances. Management provides for probable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allowance and a credit to accounts receivable. </t>
  </si>
  <si>
    <t>Property and Equipment</t>
  </si>
  <si>
    <t>Assets Held for Sale Assets held for sale represent fixed assets that have met the criteria of “held for sale” accounting, as specified by ASC 360, Property, Plant, and Equipment . As of December 31, 2018 , assets held for sale were comprised of certain aircraft and plant, property and equipment that are being marketed for sale. The Company intends to complete the sale of these assets within fiscal year 2019. See Note 19 - Assets Held for Sale, Discontinued Operations and Dispositions.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three and seven years . Leasehold improvements are amortized over the lesser of the terms of the underlying leases or the estimated useful lives of the assets</t>
  </si>
  <si>
    <t>Lease Incentives</t>
  </si>
  <si>
    <t>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Long-Lived Assets (Excluding Goodwill)</t>
  </si>
  <si>
    <t>Long-Lived Assets (Excluding Goodwill and Intangibles)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The Company may elect to first assess qualitative factors to determine whether it is more likely than not that the fair value of a reporting unit is less than its carrying value.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than not that the fair value of a reporting unit is less than its carrying amount. If, based on management review of qualitative factors, it is more likely than not that the fair value of a reporting unit is less than its carrying value (or if the Company elected to bypass assessing the qualitative factors), the Company would perform a quantitative impairment test to identify goodwill impairment and measures the amount of goodwill impairment loss to be recognized (if any) by comparing the fair value of its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As a result of the adoption of ASU 2017-04, Intangibles - Goodwill and Other , if management determines that the goodwill is impaired, it is no longer required to compare the implied fair value of the reporting unit goodwill associated with the carrying amount of that goodwill, which is commonly referred to as Step 2. If the quantitative impairment test were to be performed,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The Company would base the fair value estimates on assumptions that the management believes to be reasonable, but actual future events may differ from these assumptions. The Company evaluates goodwill for impairment at the beginning of the fourth quarter. Based on the assessment of qualitative factors performed during the annual impairment evaluation for fiscal 2018, it was determined that it is not more likely than not that the fair value of the reporting unit was less than its carrying value, and as a result, a quantitative step one analysis was not necessary. The Company did not recognize any goodwill impairments during 2018 , 2017 and 2016</t>
  </si>
  <si>
    <t>Intangibles</t>
  </si>
  <si>
    <t>Intangibles Acquired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mortized over a period ranging from one to sixteen years . Intangible assets are assessed for impairment whenever events or changes in circumstances indicate that the carrying value may not be recoverable.</t>
  </si>
  <si>
    <t>Concentrations of Credit Risk</t>
  </si>
  <si>
    <t>Concentrations of Credit Risk The Company maintains cash balances that, at times, during the years ended December 31, 2018 and 2017 exceeded the federally insured limit on a per financial institution basis. The Company has not experienced any losses in such accounts and believes it is not exposed to any significant credit risk related to cash. In addition, the Company has credit risk associated with the receivables that arise in the ordinary course of business. In excess of 90% of the total revenue is derived from contracts where the end customer is the U.S. Government and any disruption to cash payments from the end customer could put the Company at risk</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t>
  </si>
  <si>
    <t>Cash and Cash Equivalents</t>
  </si>
  <si>
    <t>Cash and Cash Equivalents Management considers all highly liquid investments purchased with original maturities of three months or less, when purchased, to be cash equivalents</t>
  </si>
  <si>
    <t>Fair Value of Financial Instruments</t>
  </si>
  <si>
    <t>Fair Value of Financial Instruments Fair value is the price that would be received to sell an asset or paid to transfer a liability in an orderly transaction between market participants at the measurement date. In determining fair value, management considers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t>
  </si>
  <si>
    <t>Derivative Instruments</t>
  </si>
  <si>
    <t>Derivative Instruments Derivative instruments designated as cash flow hedges are recorded on the Consolidated Balance Sheets at fair value as of the reporting date, and the effective portion of the hedge is recorded in other comprehensive (loss) income on the Consolidated Statements of Comprehensive Income and reclassified to earnings in the period that the hedged items affect earnings. Management reviews the effectiveness of the hedges on a quarterly basis.</t>
  </si>
  <si>
    <t>Research and Development</t>
  </si>
  <si>
    <t>Research and Development Internally funded research and development costs are expensed as incurred and are included in cost of operations in the accompanying Consolidated Statements of Operations. In accordance with FASB ASC Topic 730, Research and Development , such costs consist primarily of payroll, materials, subcontractor and an allocation of overhead costs related to product developmen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the Company ability to realize our deferred tax assets, management considers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the Company's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si>
  <si>
    <t>(Loss) Earnings per Share</t>
  </si>
  <si>
    <t>(Loss) Earnings per Share Basic net (loss) earnings per share is calculated by dividing net (loss) income by the weighted average number of common shares outstanding during the period. Diluted (loss) earnings per share is calculated by dividing net (loss) income by the diluted weighted average common shares, which reflects the potential dilution of stock options, warrants, and contingently issuable shares that could share in our (loss) income if the securities were exercised.</t>
  </si>
  <si>
    <t>Share-Based Compensation</t>
  </si>
  <si>
    <t>Share Based Compensation A s a result of the adoption of ASU 2016-09, Improvements to Employee Share-Based Payment Accounting, and as further discussed in Note 13 - 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The Company has never declared or paid dividends on its common stock and has no plans to do so in the foreseeable future. Risk-Free Interest Rate—Risk-free interest rate is based on U.S. Treasury zero-coupon issues with a remaining term approximating the expected life of the share-based award term assumed at the date of grant. Expected Volatility—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This is the period of time that the share-based awards granted are expected to remain unexercised. The Company estimates the expected life of the share-based award term based on the expected tenure of employees and historical experience.</t>
  </si>
  <si>
    <t>Segment Reporting</t>
  </si>
  <si>
    <t>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d historically operated two segments, Government Solutions and Commercial Cyber Solutions. The Company disposed of the assets and liabilities of its Commercial Cyber Solutions during the second quarter of 2016 , (see Note 19 - Assets Held for Sale, Discontinued Operations and Dispositions). Therefore, the Company reclassified the results of the Hexis business, which comprised of the entire Commercial Cyber Solutions reportable segment, as discontinued operations for all periods presented in the consolidated financial statements. As a result of the acquisition of Sotera Holdings Inc., a Delaware corporation and its wholly owned subsidiary Sotera Defense Solutions Inc., a Delaware corporation (Sotera) during the second quarter of 2017 , there was no change in operating or reporting segments. The Company conducts business as one operating and reporting segment</t>
  </si>
  <si>
    <t>Recent Accounting Pronouncements</t>
  </si>
  <si>
    <t>s In May 2014, the FASB issued ASU 2014-09 and related amendments, Revenue from Contracts with Customers (ASC 606) , an accounting pronouncement related to revenue recognition. ASC 606 supersede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ASC 606 is effective for fiscal years, and interim periods within those years, beginning after December 15, 2017. Effective January 1, 2018, the Company adopted ASC 606 using the modified retrospective method. ASC 606 was not applied to contracts that were complete at December 31, 2017 , and comparative information for the prior fiscal year has not been retrospectively adjusted. For contracts that were modified before the effective date, the Company elected the practical expedient which enabled the Company to reflect the aggregate effect of all modifications when identifying performance obligations and allocating the transaction price. The adoption of ASC 606 did not have a material impact on the Company’s consolidated financial statements. The Company recorded a $1.0 million increase to accumulated deficit on January 1, 2018, as the accumulative impact of ASC 606 adoption. The primary impact related to certain contracts (or contract components) that were previously recognized on a separate basis which are now combined under ASC 606 into a single performance obligation, as they are not capable of being distinct under the new guidance. The adoption of ASC 606 did not have a significant impact on the Company’s revenue recognition policy as revenues on a majority of the Company’s contracts continue to be recognized over time. As a result of applying the modified retrospective method to adopt the new guidance, the following adjustments were made on the Consolidated Balance Sheets as of January 1, 2018: Year ended Adjusted December 31, 2017 Adjustments January 1, 2018 (in thousands) Assets: Unbilled receivables, net $ 37,785 $ 1,166 $ 38,951 Inventories, net 24,337 (292 ) 24,045 Prepaid expenses 2,266 (403 ) 1,863 Liabilities: Accrued expenses $ 15,545 $ 49 $ 15,594 Deferred revenue 6,090 1,743 7,833 Deferred tax liability, net 19,367 (325 ) 19,042 Equity: Accumulated deficit $ (115,433 ) $ (996 ) $ (116,429 ) In August 2017, the FASB issued ASU 2017-12, Derivatives and Hedging (Topic 815): Targeted Improvements to Accounting for Hedging Activities , which amends the application of hedge accounting and improves financial reporting of hedging relationships to more accurately present the economic effects of risk management activities in the financial statements. The ASU is effective for public companies for annual reporting periods beginning after December 15, 2018, with early adoption permitted. The Company early adopted the provisions of ASU 2017-12 during the quarter ended September 30, 2018, using the modified retrospective method. The adoption did not have an impact on the consolidated financial statements. In February 2016, the FASB issued ASU 2016-02, Leases (ASC 842) which superseded existing lease guidance under ASC 840 and made several changes such as requiring an entity to recognize a right-of-use asset and corresponding lease obligation on the balance sheet. The ASU also requires enhanced disclosures of key information about leasing arrangements. In July 2018, the FASB issued ASU 2018-10, Codification Improvements to Topic 842, Leases , and ASU 2018-11, Leases (Topic 842): Targeted Improvements , to clarify certain guidance in ASU 2016-02 and allows companies to elect an optional transition method to apply the new lease standard through a cumulative-effect adjustment in the period of adoption. The Company adopted the standard on January 1, 2019 using the optional transition method. The Company has made substantial progress in executing the implementation plan including revising various controls and processes to address the lease standard. The Company has elected to adopt certain practical expediencies provided under ASC 842, including the option to not apply lease recognition for short-term leases, reassessment of whether expired or existing contracts contain leases, reassessment of lease classification for expired or existing leases, reassessing initial direct costs and combining lease and non-lease components in revenue arrangements. The Company expects adoption of the standard will result in the recognition of approximately $28 million and $38 million of right-of-use assets and lease liabilities, respectively, on the Consolidated Balance Sheets for its operating leases. The Company does not expect ASU 2016-02 to have a material impact on the annual Consolidated Statements of Operations and Consolidated Statements of Cash Flows. ASU 2016-02 also requires expanded disclosure regarding the amounts, timing and uncertainties of cash flows related to a company’s lease portfolio. Management is evaluating these disclosure requirements and are incorporating the collection of relevant data into its processes in preparation for disclosure in fiscal year 2019. In February 2018, the FASB issued ASU 2018-02, Reclassification of Certain Tax Effects from Accumulated Other Comprehensive Income , which provides the option to reclassify certain income tax effects related to the Tax Cuts and Jobs Act passed in December of 2017 between accumulated other comprehensive income and retained earnings and also requires additional disclosure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Management is currently analyzing the impact of this ASU and, at this time, have not yet determined whether the Company will elect to make this optional reclassification. The adoption of ASU 2018-02 is not expected to have a material effect of the Company’s financial statements and related disclosures. In November 2015, the FASB issued ASU 2015-17, Income Taxes (ASU 2015-17), amending the accounting for income taxes and requiring all deferred tax assets and liabilities to be classified as non-current on the Consolidated Balance Sheets. The ASU is effective for reporting periods beginning after December 15, 2016. The Company adopted ASU 2015-17 as of January 1, 2017 on a retrospective basis and as of December 31, 2016 , reclassified $1.2 million current deferred tax liability to non-current deferred tax liability on our Consolidated Balance Sheets.</t>
  </si>
  <si>
    <t>SUMMARY OF SIGNIFICANT ACCOUNTING POLICIES (Tables)</t>
  </si>
  <si>
    <t>Schedule of Immaterial Error Corrections</t>
  </si>
  <si>
    <t>The effects of the correction of immaterial errors on the Consolidated Balance Sheets were as follows (in thousands): December 31, 2017 As Previously Reported Adjustment As Revised Inventories, net $ 20,496 $ 3,841 $ 24,337 Property and equipment, net 43,283 (7,142 ) 36,141 TOTAL ASSETS 686,907 (3,301 ) 683,606 Deferred tax liability, net 19,174 193 19,367 TOTAL LIABILITIES 375,895 193 376,088 Accumulated deficit (111,939 ) (3,494 ) (115,433 ) TOTAL STOCKHOLDERS' EQUITY $ 311,012 $ (3,494 ) $ 307,518 December 31, 2016 As Previously Reported Adjustment As Revised Inventories, net $ 15,178 $ 633 $ 15,811 Property and equipment, net 40,615 (1,694 ) 38,921 TOTAL ASSETS 445,453 (1,061 ) 444,392 Deferred tax liability, net 30,409 (5 ) 30,404 TOTAL LIABILITIES 212,517 (5 ) 212,512 Accumulated deficit (100,988 ) (1,056 ) (102,044 ) TOTAL STOCKHOLDERS' EQUITY $ 232,936 $ (1,056 ) $ 231,880 The effects of the correction of immaterial errors on the Consolidated Statements of Operations were as follows (in thousands): Year ended December 31, 2017 As Previously Reported Adjustment As Revised Cost of revenue, excluding amortization $ 331,629 $ 1,087 $ 332,716 Operating expenses 103,973 1,153 105,126 Operating loss (5,432 ) (2,240 ) (7,672 ) Loss before income taxes from continuing operations (22,011 ) (2,240 ) (24,251 ) Income tax (benefit) expense, net on continuing operations (11,060 ) 198 (10,862 ) Net loss from continuing operations (10,951 ) (2,438 ) (13,389 ) Net loss (10,951 ) (2,438 ) (13,389 ) Basic net loss per share from continuing operations $ (0.22 ) $ (0.05 ) $ (0.27 ) Basic net loss per share $ (0.22 ) $ (0.05 ) $ (0.27 ) Diluted net loss per share from continuing operations $ (0.22 ) $ (0.05 ) $ (0.27 ) Diluted net loss per share $ (0.22 ) $ (0.05 ) $ (0.27 ) Year ended December 31, 2016 As Previously Reported Adjustment As Revised Cost of revenue, excluding amortization $ 196,772 $ 136 $ 196,908 Operating expenses 71,434 382 71,816 Operating income (loss) 13,708 (518 ) 13,190 Income (loss) before income taxes from continuing operations 4,322 (518 ) 3,804 Income tax expense (benefit), net on continuing operations 2,457 (5 ) 2,452 Net income (loss) from continuing operations 1,865 (513 ) 1,352 Net loss (25,728 ) (513 ) (26,241 ) Basic net earnings (loss) per share from continuing operations $ 0.05 $ (0.02 ) $ 0.03 Basic net loss per share $ (0.64 ) $ (0.01 ) $ (0.65 ) Diluted net earnings (loss) per share from continuing operations $ 0.05 $ (0.02 ) $ 0.03 Diluted net loss per share $ (0.63 ) $ (0.01 ) $ (0.64 ) The effects of the correction of immaterial errors on the Consolidated Statements of Cash Flows were as follows (in thousands): Year ended December 31, 2017 As Previously Reported Adjustment As Revised Net loss $ (10,951 ) $ (2,438 ) $ (13,389 ) Depreciation and amortization expense 20,363 1,747 22,110 Deferred taxes (11,093 ) 198 (10,895 ) Inventory, net (5,318 ) (3,209 ) (8,527 ) Net cash provided (used) by operating activities 10,202 (3,702 ) 6,500 Purchase of property and equipment (10,121 ) 3,702 (6,419 ) Net cash (used) provided in investing activities $ (245,977 ) $ 3,702 $ (242,275 ) Year ended December 31, 2016 As Previously Reported Adjustment As Revised Net loss $ (25,728 ) $ (513 ) $ (26,241 ) Depreciation and amortization expense 13,578 277 13,855 Deferred taxes 1,967 (5 ) 1,962 Inventory, net (663 ) (633 ) (1,296 ) Net cash provided (used) by operating activities 23,095 (874 ) 22,221 Purchase of property and equipment (18,410 ) 874 (17,536 ) Net cash (used) provided in investing activities $ (4,688 ) $ 874 $ (3,814 )</t>
  </si>
  <si>
    <t>Schedule of Goodwill</t>
  </si>
  <si>
    <t>A summary of the changes to goodwill is as follows (in thousands): Goodwill as of December 31, 2016 $ 290,710 Acquisition 164,487 Goodwill as of December 31, 2017 $ 455,197 Goodwill as of December 31, 2018 $ 455,197</t>
  </si>
  <si>
    <t>Calculation of Basic and Diluted Net Income Per Share</t>
  </si>
  <si>
    <t>The following table presents the calculation of basic and diluted net loss per share (in thousands except per share amounts): December 31, December 31, December 31, Net (loss) income from continuing operations $ (22,280 ) $ (13,389 ) $ 1,352 Net loss on discontinued operations — — (27,593 ) Net loss $ (22,280 ) $ (13,389 ) $ (26,241 ) Weighted-average shares – basic 49,833 48,921 40,501 Effect of dilutive potential common shares — — 511 Weighted-average shares – diluted 49,833 48,921 41,012 Net (loss) income per share from continuing operations – basic $ (0.45 ) $ (0.27 ) $ 0.03 Net loss per share from discontinued operations – basic — — (0.68 ) Net loss per share – basic $ (0.45 ) $ (0.27 ) $ (0.65 ) Net (loss) income per share from continuing operations – diluted $ (0.45 ) $ (0.27 ) $ 0.03 Net loss per share from discontinued operations – diluted — — (0.67 ) Net loss per share – diluted $ (0.45 ) $ (0.27 ) $ (0.64 ) Anti-dilutive share-based awards, excluded 3,647 2,543 2,499</t>
  </si>
  <si>
    <t>Impact of Adoption of ASC 606</t>
  </si>
  <si>
    <t>As a result of applying the modified retrospective method to adopt the new guidance, the following adjustments were made on the Consolidated Balance Sheets as of January 1, 2018: Year ended Adjusted December 31, 2017 Adjustments January 1, 2018 (in thousands) Assets: Unbilled receivables, net $ 37,785 $ 1,166 $ 38,951 Inventories, net 24,337 (292 ) 24,045 Prepaid expenses 2,266 (403 ) 1,863 Liabilities: Accrued expenses $ 15,545 $ 49 $ 15,594 Deferred revenue 6,090 1,743 7,833 Deferred tax liability, net 19,367 (325 ) 19,042 Equity: Accumulated deficit $ (115,433 ) $ (996 ) $ (116,429 ) The following tables compare the reported Consolidated Balance Sheets and Consolidated Statements of Operations as of December 31, 2018 and for the year ended December 31, 2018 , respectively, to the pro-forma amounts had ASC 605 been in effect: December 31, 2018 As Reported As Adjusted (in thousands) Assets: Unbilled receivables, net $ 59,357 $ 59,825 Inventories, net 24,111 24,447 Prepaid expenses 2,797 2,395 Liabilities: Accrued expenses $ 17,236 $ 16,834 Deferred revenue 1,622 3,365 Deferred tax liability, net 13,955 13,722 Equity: Accumulated deficit $ (138,709 ) $ (139,415 ) Year ended December 31, 2018 As Reported As Adjusted (in thousands, except per share amounts) Revenues $ 506,840 $ 505,566 Cost of revenue, excluding amortization 374,838 374,502 Operating income 7,916 6,978 Loss before income taxes (27,014 ) (27,952 ) Income tax benefit, net (4,734 ) (4,967 ) Net loss (22,280 ) (22,985 ) Loss per share Basic $ (0.45 ) $ (0.46 ) Diluted $ (0.45 ) $ (0.46 )</t>
  </si>
  <si>
    <t>ACQUISITIONS (Tables)</t>
  </si>
  <si>
    <t>Allocation of Total Purchase Price Paid for Acquisitions</t>
  </si>
  <si>
    <t>The fair values of the assets acquired and liabilities assumed at the date of the transaction were as follows (in thousands): Cash $ 11,583 Receivables 37,521 Prepaid expenses 1,679 Fixed assets 1,499 Intangibles 60,590 Goodwill 164,487 Deferred tax assets 142 Other assets 1,149 Total assets acquired 278,650 Accounts payable 7,007 Accrued expenses 9,818 Accrued salaries and wages 10,784 Deferred revenue 1,505 Long-term obligations 2,097 Total liabilities assumed 31,211 Net assets acquired $ 247,439 Net cash paid $ 235,856 Actual cash paid $ 247,439</t>
  </si>
  <si>
    <t>Schedule of fair Value of Intangible Assets Acquired</t>
  </si>
  <si>
    <t>The following table summarizes the fair value of intangibles assets acquired at the date of acquisition and the related weighted average amortization period: Intangible Asset Type Weighted average amortization period Fair Value (in years) (in thousands) Customer relationships 16 $ 56,700 Backlog 1 3,890 Total $ 60,590</t>
  </si>
  <si>
    <t>Schedule of Pro Forma Information</t>
  </si>
  <si>
    <t>The table below summarizes the unaudited pro forma consolidated results of operations as if the acquisition of Sotera had occurred on January 1, 2016.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6, nor is it intended to be an indication of future operating results. Year Ended December 31, 2017 2016 (unaudited and in thousands) Revenues $ 503,531 $ 551,549 Net (loss) income from continuing operations (19,261 ) 3,000</t>
  </si>
  <si>
    <t>REVENUE FROM CONTRACTS WITH CUSTOMERS (Tables)</t>
  </si>
  <si>
    <t>Schedule of New Accounting Pronouncements and Changes in Accounting Principles [Table Text Block]</t>
  </si>
  <si>
    <t>Disaggregation of Revenue</t>
  </si>
  <si>
    <t>The following table summarizes revenue from contracts with customers by contract-type and customer-type for the year ended December 31, 2018 : Revenue by Customer Type and Contract Type Year ended December 31, 2018 (in thousands) Department of Defense Cost Reimbursement $ 199,566 Time &amp; Materials and Fixed-Price-Level-of-Effort 95,017 Firm-Fixed-Price 93,313 Total Department of Defense 387,896 Non-Department of Defense U.S. Government Cost Reimbursement 6,351 Time &amp; Materials and Fixed-Price-Level-of-Effort 76,139 Firm-Fixed-Price 12,870 Total Non-Department of Defense U.S. Government 95,360 Commercial and other Cost Reimbursement — Time &amp; Materials and Fixed-Price-Level-of-Effort 3,846 Firm-Fixed-Price 19,738 Total Commercial and other 23,584 Total Revenues $ 506,840</t>
  </si>
  <si>
    <t>CONTRACT ASSETS AND LIABILITIES (Tables)</t>
  </si>
  <si>
    <t>Components of Contract Assets and Liabilities</t>
  </si>
  <si>
    <t>The components of contract assets and contract liabilities consisted of the following: Balance Sheet Classification December 31, December 31, Assets: (in thousands) Contract assets Unbilled receivables, net $ 59,357 $ 37,785 Liabilities: Contract liabilities Deferred revenue $ 1,622 $ 6,090</t>
  </si>
  <si>
    <t>FAIR VALUE MEASUREMENTS FAIR VALUE MEASUREMENTS (Tables)</t>
  </si>
  <si>
    <t>Fair Value of Financial Instruments on a Recurring Basis</t>
  </si>
  <si>
    <t>The Company’s financial instruments measured at fair value on a recurring basis consisted of the following: Balance Sheet Classification December 31, December 31, Liabilities: (in thousands) Derivatives Other current liabilities $ 1,850 $ —</t>
  </si>
  <si>
    <t>DERIVATIVE INSTRUMENTS (Tables)</t>
  </si>
  <si>
    <t>Schedule of Classification of Recognized Derivative Gain (Loss)</t>
  </si>
  <si>
    <t>The effect recognized in the Consolidated Statements of Operations and Consolidated Statements of Comprehensive Income were as follows: Classification of (loss) gain recognized December 31, December 31, Cash Flow Hedges: (in thousands) Interest rate swaps Accumulated other comprehensive (loss) income, net of tax $ (1,320 ) $ — Interest rate swaps Interest expense $ (315 ) $ —</t>
  </si>
  <si>
    <t>INVENTORIES (Tables)</t>
  </si>
  <si>
    <t>Schedule of Inventory Valuation Reserve</t>
  </si>
  <si>
    <t>Activity in the Inventory Reserve is as follows (in thousands): Balance - January 1, 2017 $ 607 Additions 384 Write-offs (59 ) Balance - December 31, 2017 932 Additions 176 Write-offs — Balance - December 31, 2018 $ 1,108</t>
  </si>
  <si>
    <t>PROPERTY AND EQUIPMENT (Tables)</t>
  </si>
  <si>
    <t>Property and equipment, net consisted of the following: December 31, December 31, (in thousands) Aircraft $ 12,474 $ 27,567 Leasehold improvements 21,983 23,506 Manufacturing Equipment 6,116 7,778 Software Development Costs 2,111 2,111 Office Equipment 9,767 15,884 Total 52,451 76,846 Less: Accumulated Depreciation (31,378 ) (40,705 ) Property and Equipment, net $ 21,073 $ 36,141</t>
  </si>
  <si>
    <t>INTANGIBLE ASSETS (Tables)</t>
  </si>
  <si>
    <t>Values Assigned to Intangible Assets (Other than Goodwill) for Acquisitions</t>
  </si>
  <si>
    <t>As of December 31, 2018 and 2017 , intangible assets consisted of the following (in thousands): December 31, 2018 Intangible Asset Type Gross Book Value Accumulated Amortization Net Book Value Customer Relationships and Contracts $ 56,700 $ (13,096 ) $ 43,604 Total $ 56,700 $ (13,096 ) $ 43,604 December 31, 2017 Intangible Asset Type Gross Book Value Accumulated Amortization Net Book Value Customer Relationships and Contracts $ 66,513 $ (11,039 ) $ 55,474 Software Technology and Other 2,162 (591 ) 1,571 Total $ 68,675 $ (11,630 ) $ 57,045</t>
  </si>
  <si>
    <t>Estimated Future Intangible Amortization Expense</t>
  </si>
  <si>
    <t>As of December 31, 2018 , expected amortization expense relating to purchased intangible assets was as follows (in thousands): Fiscal Year Ending 2019 $ 8,600 2020 6,998 2021 5,695 2022 4,634 2023 3,771 Thereafter 13,906 Total $ 43,604</t>
  </si>
  <si>
    <t>DEBT DEBT (Tables)</t>
  </si>
  <si>
    <t>Schedule of Long-term Debt Instruments</t>
  </si>
  <si>
    <t>The Company’s debt consisted of the following: December 31, 2018 December 31, 2017 Maturity Date Amount Effective Rate Amount Effective Rate (in thousands) (in thousands) Senior secured term loans: $215 million First Lien Term Loan May 8, 2024 $ 200,000 7.2% $ — —% $75 million Second Lien Term Loan May 8, 2025 75,000 12.0% — —% $135 million Term Loan April 4, 2022 (1) — —% 131,625 6.2% $50 million Revolver May 8, 2023 — —% — —% Convertible Senior Notes July 15, 2019 22,608 7.4% 149,500 6.9% Total 297,608 281,125 Unamortized discount/issuance costs (6,644 ) (14,750 ) Total $ 290,964 $ 266,375 Reported as: Term loan – current portion, net of discount $ — $ 6,750 Convertible senior notes – current portion, net of discount 22,040 — Term loan – non-current portion, net of discount 268,924 120,627 Convertible senior notes – non-current portion, net of discount — 138,998 Total $ 290,964 $ 266,375 (1) The Term Loan was paid off in full in connection with the Company’s May 2018 refinancing described below under “2018 Credit Facility”.</t>
  </si>
  <si>
    <t>Schedule Of Debt Issuance Costs Incurred And Related Loss On Extinguishment Of Debt</t>
  </si>
  <si>
    <t>The following table summarizes the accounting for the debt issuance costs incurred and the related loss on extinguishment of debt recorded associated with the debt transactions discussed above: Loss on Extinguishment of Debt Capitalized and Amortized Over Life of New Issuances Total (in thousands) New debt issuance costs $ 364 $ 7,118 $ 7,482 Previously incurred unamortized debt issuance costs or discount 3,571 348 3,919 Total $ 3,935 $ 7,466 $ 11,401</t>
  </si>
  <si>
    <t>ACCUMULATED OTHER COMPREHENSIVE (LOSS) INCOME (Tables)</t>
  </si>
  <si>
    <t>Changes in the Components of Accumulated Other Comprehensive (Loss) Income</t>
  </si>
  <si>
    <t>Changes in the components of accumulated other comprehensive (loss) income were as follows: Unrecognized (loss) gain on derivative instruments (in thousands) Balance at January 1, 2018 $ — Other comprehensive loss (2,117 ) Taxes 482 Reclassification from accumulated other comprehensive (loss) income 315 Balance at December 31, 2018 $ (1,320 )</t>
  </si>
  <si>
    <t>SHARE-BASED COMPENSATION (Tables)</t>
  </si>
  <si>
    <t>Stock Incentive Plan</t>
  </si>
  <si>
    <t>2013 Stock Incentive Plan Total equity available to issue 4,180,000 Total equity outstanding or exercised 2,937,265 Total equity remaining 1,242,735</t>
  </si>
  <si>
    <t>Stock Option Activity</t>
  </si>
  <si>
    <t xml:space="preserve">A summary of stock option activity is as follows: Number of Shares Option Exercise Price Weighted- Average Exercise Price Options Outstanding 01/01/2016 2,332,889 Options Exercisable 01/01/2016 1,965,633 Granted — Exercised (82,550 ) $5.00 - $11.99 $6.50 Cancelled (1,014,117 ) $5.00 - $17.71 $13.62 Options Outstanding 12/31/2016 1,236,222 Options Exercisable 12/31/2016 1,193,911 Granted — Exercised (34,862 ) $5.00 - $10.00 $6.37 Cancelled (321,550 ) $5.50 - $17.71 $13.07 Options Outstanding 12/31/2017 879,810 Options Exercisable 12/31/2017 879,810 Granted — Exercised (75,836 ) $5.00 - $9.25 $5.28 Cancelled (79,124 ) $5.00 - $17.11 $10.63 Options Outstanding 12/31/2018 724,850 Options Exercisable 12/31/2018 724,850 </t>
  </si>
  <si>
    <t>Outstanding Stock Options</t>
  </si>
  <si>
    <t xml:space="preserve">As of December 31, 2018 , outstanding stock options were as follows: Exercise Price Options Vested and Outstanding Intrinsic Value Weighted-Average Remaining Life (Years) $5.00 - $5.50 161,500 $ 192,435 0.84 $6.90 - $7.66 135,700 — 3.06 $7.96 - $9.25 113,176 — 2.18 $9.50 - $11.67 90,100 3.31 $11.99 - $12.97 83,150 — 3.43 $13.00 - $14.33 60,224 — 3.83 $14.88 - $17.11 81,000 — 5.06 724,850 $ 192,435 </t>
  </si>
  <si>
    <t>Outstanding Nonvested Restricted Stock Awards Activity</t>
  </si>
  <si>
    <t>A summary of the outstanding unvested restricted stock awards is as follows: Unvested Shares Outstanding unvested 01/01/2016 959,733 Granted 184,791 Vested (335,353 ) Cancelled (162,793 ) Outstanding unvested 12/31/2016 646,378 Granted 281,201 Vested (244,831 ) Cancelled (47,525 ) Outstanding unvested 12/31/2017 635,223 Granted 82,934 Vested (302,733 ) Cancelled (79,475 ) Outstanding unvested 12/31/2018 335,949</t>
  </si>
  <si>
    <t>Outstanding Unvested Restricted Stock Awards</t>
  </si>
  <si>
    <t>The following table summarizes the activities for our unvested restricted stock units: Unvested Units Outstanding unvested January 1, 2016 — Granted 130,265 Vested (2,002 ) Cancelled (5,969 ) Outstanding unvested December 31, 2016 122,294 Granted 337,423 Vested (118,326 ) Cancelled (3,968 ) Outstanding unvested December 31, 2017 337,423 Granted 430,175 Vested (54,174 ) Cancelled (49,250 ) Outstanding unvested December 31, 2018 664,174</t>
  </si>
  <si>
    <t>Nonvested Performance-based Units Activity</t>
  </si>
  <si>
    <t>The following table summarizes the activities for our unvested performance stock units: Unvested Performance Units Outstanding January 1, 2017 — Granted 17,557 Vested — Cancelled — Outstanding unvested December 31, 2017 17,557 Granted 229,646 Vested — Cancelled (6,250 ) Outstanding unvested December 31, 2018 240,953</t>
  </si>
  <si>
    <t>Long-term Incentive Share Rights Activity</t>
  </si>
  <si>
    <t>The following table summarizes the activities for our Long-Term Incentive Share rights: Long-Term Incentive Share Rights Outstanding January 1, 2016 400,000 Granted 1,070,000 Cancelled (30,000 ) Outstanding December 31, 2016 1,440,000 Granted 600,000 Cancelled (315,000 ) Outstanding December 31, 2017 1,725,000 Granted 270,000 Cancelled (190,000 ) Outstanding December 31, 2018 1,805,000</t>
  </si>
  <si>
    <t>Outstanding Long-term Incentive Shares Rights</t>
  </si>
  <si>
    <t>All of the Long-Term Incentive Share rights issued in 2018 , 2017 , and 2016 consist of five tranches, and Long-Term Incentive Shares will be awarded at any time prior to the fifth anniversary of the rights' commencement dates if the closing market price of the Company's common stock over any 30 consecutive trading days is at or greater than the applicable target price, set forth in the table below. Target Price Per Share Long-Term Incentive Shares Rights $13.00 225,625 $16.00 225,625 $20.00 451,250 $25.00 451,250 $30.00 451,250</t>
  </si>
  <si>
    <t>WARRANTS (Tables)</t>
  </si>
  <si>
    <t>Outstanding Warrants</t>
  </si>
  <si>
    <t>As of December 31, 2018 , outstanding warrants were as follows: Exercise Price Warrants Outstanding and Vested Weighted-Average Remaining Life (Years) $ 12.65 158,116 0.86</t>
  </si>
  <si>
    <t>COMMITMENTS AND CONTINGENCIES (Tables)</t>
  </si>
  <si>
    <t>Schedule of Future Minimum Rental Payments</t>
  </si>
  <si>
    <t>The schedule below shows the future minimum lease payments required under the operating leases as of December 31, 2018 . (in thousands) Type 2019 2020 2021 2022 2023 Thereafter Total Facilities/Office space $ 8,624 $ 7,845 $ 7,843 $ 8,018 $ 8,225 $ 27,980 $ 68,535 Office equipment 111 5 — — — — 116 Operating Leases $ 8,735 $ 7,850 $ 7,843 $ 8,018 $ 8,225 $ 27,980 $ 68,651</t>
  </si>
  <si>
    <t>INCOME TAX PROVISION (Tables)</t>
  </si>
  <si>
    <t>Schedule of Income Tax (Benefit) Expense Provision</t>
  </si>
  <si>
    <t>Applicable income tax (benefit) expense benefit provision on continuing operations is as follows: Year Ended December 31, 2018 2017 2016 (in thousands) Current: Federal $ — $ — $ — State — 35 1 — 35 1 Deferred (4,734 ) (10,897 ) 2,451 Total provision for income taxes $ (4,734 ) $ (10,862 ) $ 2,452</t>
  </si>
  <si>
    <t>Schedule of Deferred Tax Assets and Liabilities</t>
  </si>
  <si>
    <t>Deferred tax assets and liabilities, shown as the sum of the appropriate tax effect for each significant type of temporary differences as of December 31, 2018 and 2017 , are as follows: December 31, 2018 December 31, 2017 Asset Liability Asset Liability (in thousands) Net operating loss $ 55,622 $ — $ 52,006 $ — Accrued compensation 3,314 — 2,979 — Share based compensation 3,169 — 2,811 — Tenant improvement allowance 381 — 168 — Inventory reserves 904 — 935 — Other deferred tax assets 2,212 — 2,149 — Tax credits 1,215 — 1,665 — Other deferred tax liabilities — (16 ) — (285 ) Convertible debt — (86 ) — (735 ) Deferred revenue – current — (626 ) — (1,329 ) Prepaid expenses — (119 ) — (128 ) Depreciation 1,655 — 576 — Intangible assets amortization – definite lived 883 — 338 — Intangible assets amortization – indefinite lived — (31,177 ) — (26,263 ) Internally developed software — (254 ) — (377 ) Interest limitation 4,247 — — — Unrecognized gain on derivatives 492 — — — Less: Valuation allowance (55,771 ) — (53,877 ) — Deferred tax assets and liabilities, net of valuation allowance $ 18,323 $ (32,278 ) $ 9,750 $ (29,117 ) Net deferred liability $ (13,955 ) $ (19,367 )</t>
  </si>
  <si>
    <t>Schedule of Effective Income Tax Rate Reconciliation</t>
  </si>
  <si>
    <t>A reconciliation of the difference between the statutory federal income tax rate and the effective tax rate for the Company's continuing operations for the years ended December 31, 2018 , 2017 and 2016 is as follows: Percent of Pre-tax Income Year Ended December 31, 2018 2017 2016 Tax computed at statutory rate 21.0 % 35.0 % 35.0 % State income taxes net of federal income tax benefit 7.6 % (5.3 )% 11.1 % Worthless stock deduction — % 14.4 % — % Meals and entertainment – non-deductible (0.8 )% (1.4 )% 5.2 % Non-deductible acquisition costs (0.4 )% (0.7 )% 3.8 % ESPP expense (0.2 )% (0.2 )% 0.9 % Repurchase premium (2.1 )% — % — % Other permanent items (0.3 )% 0.2 % 4.3 % Provision to return (1.1 )% — % 2.0 % Tax credits (1.2 )% — % (1.8 )% Decrease in deferred tax assets before valuation allowance due to federal rate change — % (47.0 )% — % Decrease in valuation allowance on deferred assets that are considered to have indefinite lives due to tax reform 0.4 % 24.9 % — % Other changes in valuation allowance, including due to federal rate change (5.4 )% 24.9 % 4.0 % Effective tax rate 17.5 % 44.8 % 64.5 %</t>
  </si>
  <si>
    <t>Schedule of Unrecognized Tax Benefits</t>
  </si>
  <si>
    <t>The following table represents a reconciliation of the Company's total unrecognized tax benefits balance for the year ended December 31, 2018 : Year Ended December 31, 2018 2017 2016 (in thousands) Unrecognized tax benefits at beginning of year $ 5,301 $ 4,629 $ 483 Increases as a result of tax positions taken in a prior period — 2 — Increases as a result of tax positions taken in a prior periods rate change — 670 — Increases as a result of tax positions taken during the current period 718 — 4,160 Decreases as a result of tax positions taken in a prior period (4,638 ) — (14 ) Unrecognized tax benefits at end of year $ 1,381 $ 5,301 $ 4,629</t>
  </si>
  <si>
    <t>Summary of Income Tax Examinations</t>
  </si>
  <si>
    <t>As of December 31, 2018 , the following tax years remained subject to examination by the major tax jurisdictions indicated: Major Jurisdictions Open Years United States 2012 through 2017 California 2013 through 2017 Maryland 2015 through 2017 Massachusetts 2015 through 2017 Virginia 2015 through 2017</t>
  </si>
  <si>
    <t>SEGMENT INFORMATION (Tables)</t>
  </si>
  <si>
    <t>Schedule of Revenue by Major Customers by Reporting Segments</t>
  </si>
  <si>
    <t>The percentage of total revenue by customer sector was as follows: Year Ended December 31, December 31, 2017 December 31, 2016 Department of Defense 76 % 78 % 92 % Non-Department of Defense U.S. Government 19 % 16 % 2 % Commercial and other 5 % 6 % 6 %</t>
  </si>
  <si>
    <t>DISCONTINUED OPERATIONS (Tables)</t>
  </si>
  <si>
    <t>Disposal Groups, Including Discontinued Operations</t>
  </si>
  <si>
    <t>The following table provides a summary of the operating results of Hexis, which have been reflected as discontinued operations (in thousands): Year ended December 31, 2016 Revenues $ 2,894 Costs of revenues, excluding amortization 1,881 Operating expenses 16,225 Impairment of goodwill 6,980 Intangible amortization expense 381 Loss on disposal of Hexis 5,509 Loss before income taxes from discontinued operations $ (28,082 ) Income tax benefit, net on discontinued operations (489 ) Loss on discontinued operations $ (27,593 ) The following table summarizes the aggregate carrying amounts of the major classes of Hexis assets and liabilities included in discontinued operations (in thousands): December 31, 2016 Receivables $ 3,000 Accounts payable and other accrued expenses $ 1,185 The following table presents the operating and investing cash flows of the discontinued Hexis business (in thousands): Year ended December 31, 2016 Non-cash operating items Depreciation and amortization expense $ 1,015 Impairment of goodwill 6,980 Loss on disposal of long-lived assets $ 3,568 Cash flows from investing activities Acquisitions, net of cash acquired $ — Purchases of property and equipment (471 ) Proceeds from Hexis asset divestiture $ 5,000</t>
  </si>
  <si>
    <t>SUMMARY OF SIGNIFICANT ACCOUNTING POLICIES Narrative (Detail) $ / shares in Units, shares in Thousands, $ in Thousands</t>
  </si>
  <si>
    <t>3 Months Ended</t>
  </si>
  <si>
    <t>Jun. 30, 2016segment</t>
  </si>
  <si>
    <t>Mar. 31, 2016segment</t>
  </si>
  <si>
    <t>Dec. 31, 2018USD ($)$ / sharesshares</t>
  </si>
  <si>
    <t>Dec. 31, 2017USD ($)shares</t>
  </si>
  <si>
    <t>Dec. 31, 2016USD ($)shares</t>
  </si>
  <si>
    <t>Jan. 01, 2019USD ($)</t>
  </si>
  <si>
    <t>Jan. 01, 2018USD ($)</t>
  </si>
  <si>
    <t>Dec. 31, 2015USD ($)</t>
  </si>
  <si>
    <t>Immaterial Error Corrections [Abstract]</t>
  </si>
  <si>
    <t>Stockholders' equity</t>
  </si>
  <si>
    <t>Inventory reserves</t>
  </si>
  <si>
    <t>Long-lived Assets (Excluding Goodwill and Intangibles)</t>
  </si>
  <si>
    <t>Impairment of assets-held-for-sale</t>
  </si>
  <si>
    <t>Impairment of goodwill</t>
  </si>
  <si>
    <t>Research and development costs</t>
  </si>
  <si>
    <t>Earnings (Loss) per Share</t>
  </si>
  <si>
    <t>Anti-dilutive share-based awards, excluded (in shares) | shares</t>
  </si>
  <si>
    <t>Number of operating segments | segment</t>
  </si>
  <si>
    <t>Deferred income taxes, noncurrent</t>
  </si>
  <si>
    <t>Accounting Standards Update 2014-09 | Adjustments</t>
  </si>
  <si>
    <t>Accounting Standards Update 2015-17</t>
  </si>
  <si>
    <t>Deferred income taxes, current</t>
  </si>
  <si>
    <t>Convertible Notes</t>
  </si>
  <si>
    <t>Convertible Senior Notes | Convertible Notes</t>
  </si>
  <si>
    <t>Debt instrument, conversion ratio | $ / shares</t>
  </si>
  <si>
    <t>Continuing Operations</t>
  </si>
  <si>
    <t>Minimum</t>
  </si>
  <si>
    <t>Estimated useful lives of property and equipment</t>
  </si>
  <si>
    <t>3 years</t>
  </si>
  <si>
    <t>Estimated useful lives of intangible assets</t>
  </si>
  <si>
    <t>1 year</t>
  </si>
  <si>
    <t>Percentage of contracts issued by US Government</t>
  </si>
  <si>
    <t>90.00%</t>
  </si>
  <si>
    <t>Recognition of tax liability or benefits</t>
  </si>
  <si>
    <t>50.00%</t>
  </si>
  <si>
    <t>Maximum</t>
  </si>
  <si>
    <t>7 years</t>
  </si>
  <si>
    <t>16 years</t>
  </si>
  <si>
    <t>Adjustment</t>
  </si>
  <si>
    <t>Forecast | Accounting Standards Update 2016-02</t>
  </si>
  <si>
    <t>Right-of-use assets</t>
  </si>
  <si>
    <t>Lease liabilities</t>
  </si>
  <si>
    <t>Retained Earnings</t>
  </si>
  <si>
    <t>Retained Earnings | Adjustment</t>
  </si>
  <si>
    <t>SUMMARY OF SIGNIFICANT ACCOUNTING POLICIES - Correction of Immaterial Errors on the Consolidated Balance Sheet (Details) - USD ($) $ in Thousands</t>
  </si>
  <si>
    <t>Jan. 01, 2018</t>
  </si>
  <si>
    <t>Dec. 31, 2015</t>
  </si>
  <si>
    <t>Error Corrections and Prior Period Adjustments Restatement [Line Items]</t>
  </si>
  <si>
    <t>As Previously Reported</t>
  </si>
  <si>
    <t>SUMMARY OF SIGNIFICANT ACCOUNTING POLICIES - Correction of Immaterial Errors on Consolidated Statements of Operations (Details) - USD ($) $ / shares in Units, $ in Thousands</t>
  </si>
  <si>
    <t>Income (loss) before income taxes from continuing operations</t>
  </si>
  <si>
    <t>Net income (loss) from continuing operations</t>
  </si>
  <si>
    <t>Basic net earnings (loss) per share from continuing operations (in USD per share)</t>
  </si>
  <si>
    <t>Basic net loss per share (in USD per share)</t>
  </si>
  <si>
    <t>Diluted net loss per share from continuing operations (in USD per share)</t>
  </si>
  <si>
    <t>Diluted net loss per share (in USD per share)</t>
  </si>
  <si>
    <t>SUMMARY OF SIGNIFICANT ACCOUNTING POLICIES - Correction of Immaterial Errors on Consolidated Statements of Cash Flows (Details) - USD ($) $ in Thousands</t>
  </si>
  <si>
    <t>Inventory, net</t>
  </si>
  <si>
    <t>Net cash provided (used) by operating activities</t>
  </si>
  <si>
    <t>Net cash (used) provided in investing activities</t>
  </si>
  <si>
    <t>SUMMARY OF SIGNIFICANT ACCOUNTING POLICIES (Schedule of Goodwill) (Details) - USD ($) $ in Thousands</t>
  </si>
  <si>
    <t>Goodwill [Roll Forward]</t>
  </si>
  <si>
    <t>Goodwill, beginning</t>
  </si>
  <si>
    <t>Acquisition</t>
  </si>
  <si>
    <t>SUMMARY OF SIGNIFICANT ACCOUNTING POLICIES Calculation of Basic and Diluted Net Income Per Share (Detail) - USD ($) $ / shares in Units, shares in Thousands, $ in Thousands</t>
  </si>
  <si>
    <t>Disclosure Calculation Of Basic And Diluted Net Income Per Share [Abstract]</t>
  </si>
  <si>
    <t>Weighted average shares – basic (in shares)</t>
  </si>
  <si>
    <t>Effect of dilutive potential common shares (in shares)</t>
  </si>
  <si>
    <t>Weighted average shares – diluted (in shares)</t>
  </si>
  <si>
    <t>Net Income (Loss) per share from Continuing Operations – basic (usd per share)</t>
  </si>
  <si>
    <t>Net Loss per share from Discontinued Operations – basic (usd per share)</t>
  </si>
  <si>
    <t>Net Income (Loss) per share from Continuing Operations – diluted (usd per share)</t>
  </si>
  <si>
    <t>Net Loss per share from Discontinued Operations – diluted (usd per share)</t>
  </si>
  <si>
    <t>Anti-dilutive share-based awards, excluded (in shares)</t>
  </si>
  <si>
    <t>SUMMARY OF SIGNIFICANT ACCOUNTING POLICIES - Change in Accounting (Details) - USD ($) $ in Thousands</t>
  </si>
  <si>
    <t>Revenue, Initial Application Period Cumulative Effect Transition [Line Items]</t>
  </si>
  <si>
    <t>As Adjusted (ASC 605)</t>
  </si>
  <si>
    <t>Adjustments | Accounting Standards Update 2014-09</t>
  </si>
  <si>
    <t>ACQUISITIONS Narrative (Detail) - USD ($) $ in Thousands</t>
  </si>
  <si>
    <t>Apr. 04, 2017</t>
  </si>
  <si>
    <t>Sep. 30, 2016</t>
  </si>
  <si>
    <t>Jun. 30, 2016</t>
  </si>
  <si>
    <t>Business Acquisition [Line Items]</t>
  </si>
  <si>
    <t>Net cash paid</t>
  </si>
  <si>
    <t>Sotera [Member]</t>
  </si>
  <si>
    <t>Escrow holdback funds</t>
  </si>
  <si>
    <t>Tax deductible goodwill</t>
  </si>
  <si>
    <t>Intangible assets</t>
  </si>
  <si>
    <t>Integration related expenses</t>
  </si>
  <si>
    <t>Acquisition related expenses</t>
  </si>
  <si>
    <t>Milestone [Member]</t>
  </si>
  <si>
    <t>Equity issued (in shares)</t>
  </si>
  <si>
    <t>Geospacial Intelligence Collection Business [Member]</t>
  </si>
  <si>
    <t>Business purchase price</t>
  </si>
  <si>
    <t>Backlog and Customer Relationships | Sotera [Member]</t>
  </si>
  <si>
    <t>ACQUISITIONS Allocation of Total Purchase Price Paid for Acquisitions (Detail) - USD ($) $ in Thousands</t>
  </si>
  <si>
    <t>Cash</t>
  </si>
  <si>
    <t>Receivables</t>
  </si>
  <si>
    <t>Fixed assets</t>
  </si>
  <si>
    <t>Deferred tax assets</t>
  </si>
  <si>
    <t>Total assets acquired</t>
  </si>
  <si>
    <t>Long-term obligations</t>
  </si>
  <si>
    <t>Total liabilities assumed</t>
  </si>
  <si>
    <t>Net assets acquired</t>
  </si>
  <si>
    <t>Actual cash paid</t>
  </si>
  <si>
    <t>Schedule of Fair Value of Intangible Assets Acquired (Details) - USD ($) $ in Thousands</t>
  </si>
  <si>
    <t>Weighted average amortization period</t>
  </si>
  <si>
    <t>14 years</t>
  </si>
  <si>
    <t>Fair Value</t>
  </si>
  <si>
    <t>Customer relationships | Sotera [Member]</t>
  </si>
  <si>
    <t>Backlog | Sotera [Member]</t>
  </si>
  <si>
    <t>Schedule of Pro Forma Information (Details) - USD ($) $ in Thousands</t>
  </si>
  <si>
    <t>REVENUE FROM CONTRACTS WITH CUSTOMERS - Financial Statement Impact of 606 - Balance Sheet (Details) - USD ($) $ in Thousands</t>
  </si>
  <si>
    <t>REVENUE FROM CONTRACTS WITH CUSTOMERS - Financial Statement Impact of 606 - Statement of Operations (Details) - USD ($) $ / shares in Units, $ in Thousands</t>
  </si>
  <si>
    <t>Operating income</t>
  </si>
  <si>
    <t>Loss before income taxes</t>
  </si>
  <si>
    <t>Income tax benefit, net</t>
  </si>
  <si>
    <t>Basic (in USD per share)</t>
  </si>
  <si>
    <t>Diluted (in USD per share)</t>
  </si>
  <si>
    <t>REVENUE FROM CONTRACTS WITH CUSTOMERS - Revenue by Customer Type and Contract Type (Details) - USD ($) $ in Thousands</t>
  </si>
  <si>
    <t>Disaggregation of Revenue [Line Items]</t>
  </si>
  <si>
    <t>Department of Defense</t>
  </si>
  <si>
    <t>Non-Department of Defense U.S. Government</t>
  </si>
  <si>
    <t>Commercial and other</t>
  </si>
  <si>
    <t>Cost Reimbursement | Department of Defense</t>
  </si>
  <si>
    <t>Cost Reimbursement | Non-Department of Defense U.S. Government</t>
  </si>
  <si>
    <t>Cost Reimbursement | Commercial and other</t>
  </si>
  <si>
    <t>Time &amp; Materials and Fixed-Price-Level-of-Effort | Department of Defense</t>
  </si>
  <si>
    <t>Time &amp; Materials and Fixed-Price-Level-of-Effort | Non-Department of Defense U.S. Government</t>
  </si>
  <si>
    <t>Time &amp; Materials and Fixed-Price-Level-of-Effort | Commercial and other</t>
  </si>
  <si>
    <t>Firm-Fixed-Price | Department of Defense</t>
  </si>
  <si>
    <t>Firm-Fixed-Price | Non-Department of Defense U.S. Government</t>
  </si>
  <si>
    <t>Firm-Fixed-Price | Commercial and other</t>
  </si>
  <si>
    <t>REVENUE FROM CONTRACTS WITH CUSTOMERS - Remaining Performance Obligations (Details) $ in Millions</t>
  </si>
  <si>
    <t>Dec. 31, 2018USD ($)</t>
  </si>
  <si>
    <t>Remaining performance obligations</t>
  </si>
  <si>
    <t>CONTRACT ASSETS AND LIABILITIES (Details) - USD ($) $ in Thousands</t>
  </si>
  <si>
    <t>Revenue related to contract liabilities</t>
  </si>
  <si>
    <t>FAIR VALUE MEASUREMENTS FAIR VALUE MEASUREMENTS (Details) - USD ($) $ in Thousands</t>
  </si>
  <si>
    <t>Fair Value, Assets and Liabilities Measured on Recurring and Nonrecurring Basis [Line Items]</t>
  </si>
  <si>
    <t>Convertible debt, carrying amount</t>
  </si>
  <si>
    <t>Level 2</t>
  </si>
  <si>
    <t>Convertible debt, fair value</t>
  </si>
  <si>
    <t>Recurring</t>
  </si>
  <si>
    <t>DERIVATIVE INSTRUMENTS - Effect Recognized in Consolidated Statements of Operations and Consolidated Statements of Stockholders' Equity (Details) - Interest Rate Swaps - Cash Flow Hedging - USD ($) $ in Thousands</t>
  </si>
  <si>
    <t>Derivative Instruments, Gain (Loss) [Line Items]</t>
  </si>
  <si>
    <t>Classification of (loss) gain recognized</t>
  </si>
  <si>
    <t>Interest Expense</t>
  </si>
  <si>
    <t>DERIVATIVE INSTRUMENTS - Additional Information (Details) - Interest Rate Swaps $ in Millions</t>
  </si>
  <si>
    <t>Sep. 30, 2018USD ($)agreement</t>
  </si>
  <si>
    <t>Cash Flow Hedging</t>
  </si>
  <si>
    <t>Derivative [Line Items]</t>
  </si>
  <si>
    <t>Number of interest rate swap agreements | agreement</t>
  </si>
  <si>
    <t>Aggregate notional amount</t>
  </si>
  <si>
    <t>Fixed interest rate (percent)</t>
  </si>
  <si>
    <t>2.82%</t>
  </si>
  <si>
    <t>Reclassification out of Accumulated Other Comprehensive Income | Accumulated other comprehensive (loss) income, net of tax</t>
  </si>
  <si>
    <t>Interest expense</t>
  </si>
  <si>
    <t>INVENTORIES Additional Information (Detail) - USD ($) $ in Thousands</t>
  </si>
  <si>
    <t>Movement in Valuation Allowances and Reserves [Roll Forward]</t>
  </si>
  <si>
    <t>Inventory reserves beginning balance</t>
  </si>
  <si>
    <t>Additions</t>
  </si>
  <si>
    <t>Write-offs</t>
  </si>
  <si>
    <t>Inventory reserves ending balance</t>
  </si>
  <si>
    <t>Inventory Valuation Reserve</t>
  </si>
  <si>
    <t>Asset Impairment Charges</t>
  </si>
  <si>
    <t>Schedule of Inventory [Line Items]</t>
  </si>
  <si>
    <t>Impairment of inventory</t>
  </si>
  <si>
    <t>PROPERTY AND EQUIPMENT (Detail) - USD ($) $ in Thousands</t>
  </si>
  <si>
    <t>Property, Plant and Equipment [Line Items]</t>
  </si>
  <si>
    <t>Property and equipment</t>
  </si>
  <si>
    <t>Less: Accumulated Depreciation</t>
  </si>
  <si>
    <t>Property and Equipment, net</t>
  </si>
  <si>
    <t>Aircraft</t>
  </si>
  <si>
    <t>Leasehold Improvements</t>
  </si>
  <si>
    <t>Manufacturing Equipment</t>
  </si>
  <si>
    <t>Software Development Costs</t>
  </si>
  <si>
    <t>Office Equipment</t>
  </si>
  <si>
    <t>PROPERTY AND EQUIPMENT Narrative (Detail) - USD ($) $ in Millions</t>
  </si>
  <si>
    <t>Depreciation expense charged to operations</t>
  </si>
  <si>
    <t>Assets held-for-sale</t>
  </si>
  <si>
    <t>Operating Expense</t>
  </si>
  <si>
    <t>Disposal of fixed assets</t>
  </si>
  <si>
    <t>INTANGIBLE ASSETS Values Assigned to Intangible Assets (Other Than Goodwill) for Acquisitions (Detail) - USD ($) $ in Thousands</t>
  </si>
  <si>
    <t>Acquired Finite-Lived Intangible Assets [Line Items]</t>
  </si>
  <si>
    <t>Gross Book Value</t>
  </si>
  <si>
    <t>Accumulated Amortization</t>
  </si>
  <si>
    <t>Net Book Value</t>
  </si>
  <si>
    <t>Customer Relationships and Contracts</t>
  </si>
  <si>
    <t>Software Technology and Other</t>
  </si>
  <si>
    <t>INTANGIBLE ASSETS Narrative (Detail) - USD ($) $ in Thousands</t>
  </si>
  <si>
    <t>Impairment of intangible assets</t>
  </si>
  <si>
    <t>Weighted average useful life</t>
  </si>
  <si>
    <t>INTANGIBLE ASSETS Estimated Future Intangible Amortization Expense (Detail) - USD ($) $ in Thousands</t>
  </si>
  <si>
    <t>2019</t>
  </si>
  <si>
    <t>2020</t>
  </si>
  <si>
    <t>2021</t>
  </si>
  <si>
    <t>2022</t>
  </si>
  <si>
    <t>2023</t>
  </si>
  <si>
    <t>Thereafter</t>
  </si>
  <si>
    <t>DEBT - Debt Summary (Details) - USD ($) $ in Thousands</t>
  </si>
  <si>
    <t>Sep. 30, 2014</t>
  </si>
  <si>
    <t>Debt Instrument [Line Items]</t>
  </si>
  <si>
    <t>Debt, gross</t>
  </si>
  <si>
    <t>Unamortized discount/issuance costs</t>
  </si>
  <si>
    <t>Total debt</t>
  </si>
  <si>
    <t>Term Loan | $215 million First Lien Term Loan</t>
  </si>
  <si>
    <t>Effective rate (percent)</t>
  </si>
  <si>
    <t>7.20%</t>
  </si>
  <si>
    <t>0.00%</t>
  </si>
  <si>
    <t>Term Loan | $75 million Second Lien Term Loan</t>
  </si>
  <si>
    <t>12.00%</t>
  </si>
  <si>
    <t>Term Loan | $135 million Term Loan</t>
  </si>
  <si>
    <t>6.20%</t>
  </si>
  <si>
    <t>Revolving Credit | $50 million Revolver</t>
  </si>
  <si>
    <t>Convertible Notes | Convertible Senior Notes</t>
  </si>
  <si>
    <t>7.40%</t>
  </si>
  <si>
    <t>6.90%</t>
  </si>
  <si>
    <t>2.50%</t>
  </si>
  <si>
    <t>DEBT - 2018 Credit Facility (Details)</t>
  </si>
  <si>
    <t>Jan. 01, 2019</t>
  </si>
  <si>
    <t>May 16, 2018USD ($)</t>
  </si>
  <si>
    <t>May 08, 2018USD ($)</t>
  </si>
  <si>
    <t>Dec. 31, 2017USD ($)</t>
  </si>
  <si>
    <t>Dec. 31, 2016USD ($)</t>
  </si>
  <si>
    <t>Line of Credit Facility [Line Items]</t>
  </si>
  <si>
    <t>Repayments of senior debt</t>
  </si>
  <si>
    <t>Credit Facility 2018</t>
  </si>
  <si>
    <t>Maximum borrowing capacity</t>
  </si>
  <si>
    <t>New debt issuance costs</t>
  </si>
  <si>
    <t>Previously incurred unamortized debt issuance costs or discount</t>
  </si>
  <si>
    <t>$215 million First Lien Term Loan</t>
  </si>
  <si>
    <t>Debt instrument, periodic payment</t>
  </si>
  <si>
    <t>$75 million Second Lien Term Loan</t>
  </si>
  <si>
    <t>$50 million Revolver</t>
  </si>
  <si>
    <t>Eurodollar Rate | First Lien Term Loan Facility And Revolving Loan Facility 2018, Eurodollar Loans</t>
  </si>
  <si>
    <t>Basis spread on variable rate (percent)</t>
  </si>
  <si>
    <t>4.50%</t>
  </si>
  <si>
    <t>Eurodollar Rate | First Lien Term Loan Facility And Revolving Loan Facility 2018, Base Rate Loans</t>
  </si>
  <si>
    <t>1.00%</t>
  </si>
  <si>
    <t>Basis spread on variable rate, additional margin (percent)</t>
  </si>
  <si>
    <t>3.50%</t>
  </si>
  <si>
    <t>Eurodollar Rate | Second Lien Term Loan Facility 2018, Eurodollar Loans</t>
  </si>
  <si>
    <t>8.75%</t>
  </si>
  <si>
    <t>Eurodollar Rate | Second Lien Term Loan Facility 2018, Base Rate Loans</t>
  </si>
  <si>
    <t>7.75%</t>
  </si>
  <si>
    <t>Federal Funds Rate</t>
  </si>
  <si>
    <t>0.50%</t>
  </si>
  <si>
    <t>Federal Funds Rate | Second Lien Term Loan Facility 2018, Base Rate Loans</t>
  </si>
  <si>
    <t>Principal Amounts Prepaid Prior to First Anniversary | $75 million Second Lien Term Loan | Revolving Credit</t>
  </si>
  <si>
    <t>Line of credit facility, periodic payment (percent)</t>
  </si>
  <si>
    <t>2.00%</t>
  </si>
  <si>
    <t>Principal Amounts Prepaid After First Anniversary | $75 million Second Lien Term Loan | Revolving Credit</t>
  </si>
  <si>
    <t>Maximum | Forecast</t>
  </si>
  <si>
    <t>Required remittance of excess cash flow (percent)</t>
  </si>
  <si>
    <t>Loss On Extinguishment Of Debt | Credit Facility 2018</t>
  </si>
  <si>
    <t>Capitalized And Amortized | Credit Facility 2018</t>
  </si>
  <si>
    <t>Interest Rate Swaps | Cash Flow Hedging</t>
  </si>
  <si>
    <t>DEBT - 2017 Credit Facility (Details) - USD ($)</t>
  </si>
  <si>
    <t>May 16, 2018</t>
  </si>
  <si>
    <t>May 08, 2018</t>
  </si>
  <si>
    <t>Interest paid</t>
  </si>
  <si>
    <t>$135 million Term Loan</t>
  </si>
  <si>
    <t>Third party fee</t>
  </si>
  <si>
    <t>Write off of debt discount</t>
  </si>
  <si>
    <t>Interest expense recognized on debt agreement</t>
  </si>
  <si>
    <t>Amortization of financing costs</t>
  </si>
  <si>
    <t>Revolving Loan Facility 2017</t>
  </si>
  <si>
    <t>Credit Facility 2017</t>
  </si>
  <si>
    <t>Unamortized debt issuance expense</t>
  </si>
  <si>
    <t>ACCUMULATED OTHER COMPREHENSIVE (LOSS) INCOME (Details) $ in Thousands</t>
  </si>
  <si>
    <t>AOCI Attributable to Parent, Net of Tax [Roll Forward]</t>
  </si>
  <si>
    <t>Beginning Balance</t>
  </si>
  <si>
    <t>Other comprehensive loss</t>
  </si>
  <si>
    <t>Taxes</t>
  </si>
  <si>
    <t>Reclassification from accumulated other comprehensive (loss) income</t>
  </si>
  <si>
    <t>Ending Balance</t>
  </si>
  <si>
    <t>SHARE-BASED COMPENSATION Stock Options Narrative (Detail) - USD ($)</t>
  </si>
  <si>
    <t>Aug. 15, 2012</t>
  </si>
  <si>
    <t>Aug. 31, 2016</t>
  </si>
  <si>
    <t>Jul. 31, 2016</t>
  </si>
  <si>
    <t>Compensation Related Costs Share Based Payments Disclosure [Line Items]</t>
  </si>
  <si>
    <t>Maximum shares available for issuance</t>
  </si>
  <si>
    <t>Options granted in the period (shares)</t>
  </si>
  <si>
    <t>Options exchanged</t>
  </si>
  <si>
    <t>Modification charge</t>
  </si>
  <si>
    <t>Stock Incentive Plan 2013</t>
  </si>
  <si>
    <t>Share based compensation arrangement award effective date</t>
  </si>
  <si>
    <t>Jan. 1,
		2013</t>
  </si>
  <si>
    <t>Performance Shares</t>
  </si>
  <si>
    <t>Stock awards, vesting period</t>
  </si>
  <si>
    <t>Rights to receive Long-term Incentive Shares</t>
  </si>
  <si>
    <t>Fair value assumptions, expected term</t>
  </si>
  <si>
    <t>2 years 2 months 12 days</t>
  </si>
  <si>
    <t>Restricted Stock</t>
  </si>
  <si>
    <t>Units issued through the July 2016 stock option exchange program</t>
  </si>
  <si>
    <t>Stock Options</t>
  </si>
  <si>
    <t>Stock option, term</t>
  </si>
  <si>
    <t>10 years</t>
  </si>
  <si>
    <t>Maximum termination period of stock option awards after employee is terminated by Company</t>
  </si>
  <si>
    <t>90 days</t>
  </si>
  <si>
    <t>Stock Options | Minimum</t>
  </si>
  <si>
    <t>Stock Options | Maximum</t>
  </si>
  <si>
    <t>5 years</t>
  </si>
  <si>
    <t>August 2016 Option Exchange | Performance Shares</t>
  </si>
  <si>
    <t>SHARE-BASED COMPENSATION Stock Incentive Plan (Detail)</t>
  </si>
  <si>
    <t>Dec. 31, 2018shares</t>
  </si>
  <si>
    <t>2013 STOCK INCENTIVE PLAN, Total equity available to issue</t>
  </si>
  <si>
    <t>2013 STOCK INCENTIVE PLAN, Total equity outstanding or exercised</t>
  </si>
  <si>
    <t>2013 STOCK INCENTIVE PLAN, Total equity remaining</t>
  </si>
  <si>
    <t>SHARE-BASED COMPENSATION Stock Option Activity (Detail) - $ / shares</t>
  </si>
  <si>
    <t>Options, Exercisable, Number (shares)</t>
  </si>
  <si>
    <t>Number of Shares</t>
  </si>
  <si>
    <t>Options outstanding at beginning of period (in shares)</t>
  </si>
  <si>
    <t>Exercised (in shares)</t>
  </si>
  <si>
    <t>Cancelled (in shares)</t>
  </si>
  <si>
    <t>Options outstanding at end of period (in shares)</t>
  </si>
  <si>
    <t>Option Exercise Price</t>
  </si>
  <si>
    <t>Exercised, lower limit (in dollars per share)</t>
  </si>
  <si>
    <t>Exercised, upper limit (in dollars per share)</t>
  </si>
  <si>
    <t>Cancelled, lower limit (in dollars per share)</t>
  </si>
  <si>
    <t>Cancelled, upper limit (in dollars per share)</t>
  </si>
  <si>
    <t>Weighted Average Exercise Price</t>
  </si>
  <si>
    <t>Exercised (in dollars per share)</t>
  </si>
  <si>
    <t>Cancelled (in dollars per share)</t>
  </si>
  <si>
    <t>SHARE-BASED COMPENSATION Outstanding Stock Options (Detail) - USD ($)</t>
  </si>
  <si>
    <t>Share-based Compensation, Shares Authorized under Stock Option Plans, Exercise Price Range [Line Items]</t>
  </si>
  <si>
    <t>Options Outstanding (in shares)</t>
  </si>
  <si>
    <t>Options Outstanding, Intrinsic value</t>
  </si>
  <si>
    <t>$5.00 - $5.50</t>
  </si>
  <si>
    <t>Exercise Price, Lower Limit (in dollars per share)</t>
  </si>
  <si>
    <t>Exercise Price, Upper Limit (in dollars per share)</t>
  </si>
  <si>
    <t>Weighted Average Remaining Life</t>
  </si>
  <si>
    <t>10 months 4 days</t>
  </si>
  <si>
    <t>$6.90 - $7.66</t>
  </si>
  <si>
    <t>3 years 21 days</t>
  </si>
  <si>
    <t>$7.96 - $9.25</t>
  </si>
  <si>
    <t>2 years 65 days</t>
  </si>
  <si>
    <t>$9.50 - $11.67</t>
  </si>
  <si>
    <t xml:space="preserve"> </t>
  </si>
  <si>
    <t>3 years 113 days</t>
  </si>
  <si>
    <t>$11.99 - $12.97</t>
  </si>
  <si>
    <t>3 years 157 days</t>
  </si>
  <si>
    <t>$13.00 - $14.33</t>
  </si>
  <si>
    <t>3 years 304 days</t>
  </si>
  <si>
    <t>$14.88 - $17.11</t>
  </si>
  <si>
    <t>5 years 21 days</t>
  </si>
  <si>
    <t>SHARE-BASED COMPENSATION Restricted Stock Awards Narrative (Details) - shares</t>
  </si>
  <si>
    <t>1 Months Ended</t>
  </si>
  <si>
    <t>Granted</t>
  </si>
  <si>
    <t>Restricted Stock Units (RSUs)</t>
  </si>
  <si>
    <t>Vesting on First Anniversary of Grant Date | Restricted Stock</t>
  </si>
  <si>
    <t>Award vesting (percent)</t>
  </si>
  <si>
    <t>Vesting on Second Anniversary of Grant Date | Restricted Stock</t>
  </si>
  <si>
    <t>Three years | Restricted Stock</t>
  </si>
  <si>
    <t>Vesting on Specific Dates Between 2020 and 2021 | Restricted Stock Units (RSUs)</t>
  </si>
  <si>
    <t>Director | Restricted Stock</t>
  </si>
  <si>
    <t>Board members | Restricted Stock</t>
  </si>
  <si>
    <t>Strategic new hires | Restricted Stock</t>
  </si>
  <si>
    <t>Existing employees | Restricted Stock Units (RSUs)</t>
  </si>
  <si>
    <t>Existing employees | Long-term incentive plan | Restricted Stock</t>
  </si>
  <si>
    <t>Existing employees | Discretionary Award [Member] | Restricted Stock</t>
  </si>
  <si>
    <t>Existing employees | Discretionary Award [Member] | Vesting on First Anniversary of Grant Date | Restricted Stock</t>
  </si>
  <si>
    <t>New Employees | Restricted Stock</t>
  </si>
  <si>
    <t>New Employees | Restricted Stock Units (RSUs)</t>
  </si>
  <si>
    <t>New Employees | Discretionary Award [Member] | Restricted Stock</t>
  </si>
  <si>
    <t>New Employees | Discretionary Award [Member] | Restricted Stock Units (RSUs)</t>
  </si>
  <si>
    <t>SHARE-BASED COMPENSATION Outstanding Unvested Restricted Stock Awards (Detail) - shares</t>
  </si>
  <si>
    <t>Unvested Shares</t>
  </si>
  <si>
    <t>Outstanding at beginning of period</t>
  </si>
  <si>
    <t>Vested</t>
  </si>
  <si>
    <t>Cancelled</t>
  </si>
  <si>
    <t>Outstanding at end of period</t>
  </si>
  <si>
    <t>Unvested Restricted Stock</t>
  </si>
  <si>
    <t>Performance Stock Awards Narrative (Details) - Performance Shares - USD ($) $ / shares in Units, $ in Millions</t>
  </si>
  <si>
    <t>Share-based Compensation Arrangement by Share-based Payment Award [Line Items]</t>
  </si>
  <si>
    <t>Aggregate grant date fair value</t>
  </si>
  <si>
    <t>Days included in average target stock price</t>
  </si>
  <si>
    <t>20 days</t>
  </si>
  <si>
    <t>Stock price hurdle (in USD per share)</t>
  </si>
  <si>
    <t>Fair value assumptions, risk free interest rate</t>
  </si>
  <si>
    <t>1.98%</t>
  </si>
  <si>
    <t>Expected volatility, maximum</t>
  </si>
  <si>
    <t>60.16%</t>
  </si>
  <si>
    <t>Dividend yield</t>
  </si>
  <si>
    <t>Existing employees</t>
  </si>
  <si>
    <t>Maximum percent of target shars that could be awarded if performance criteria achieved</t>
  </si>
  <si>
    <t>150.00%</t>
  </si>
  <si>
    <t>SHARE-BASED COMPENSATION Outstanding Performance Stock Units (Details) - Performance Shares - shares</t>
  </si>
  <si>
    <t>SHARE-BASED COMPENSATION Long-term Incentive Share Rights (Details) $ / shares in Units, $ in Millions</t>
  </si>
  <si>
    <t>9 Months Ended</t>
  </si>
  <si>
    <t>Sep. 30, 2016shares</t>
  </si>
  <si>
    <t>Share-based Compensation Arrangement by Share-based Payment Award, Non-Option Equity Instruments, Outstanding [Roll Forward]</t>
  </si>
  <si>
    <t>Options by target price per share</t>
  </si>
  <si>
    <t>Aggregate grant date fair value | $</t>
  </si>
  <si>
    <t>Stock Compensation Plan</t>
  </si>
  <si>
    <t>Threshold trading days</t>
  </si>
  <si>
    <t>Long-term incentive plan | $13.00</t>
  </si>
  <si>
    <t>Target Price Per Share | $ / shares</t>
  </si>
  <si>
    <t>Long-term incentive plan | $16.00</t>
  </si>
  <si>
    <t>Long-term incentive plan | $20.00</t>
  </si>
  <si>
    <t>Long-term incentive plan | $25.00</t>
  </si>
  <si>
    <t>Long-term incentive plan | $30.00</t>
  </si>
  <si>
    <t>Long-term incentive plan | Performance Shares</t>
  </si>
  <si>
    <t>Expected volatility</t>
  </si>
  <si>
    <t>55.00%</t>
  </si>
  <si>
    <t>Expected volatility, minimum</t>
  </si>
  <si>
    <t>51.76%</t>
  </si>
  <si>
    <t>52.96%</t>
  </si>
  <si>
    <t>52.34%</t>
  </si>
  <si>
    <t>59.50%</t>
  </si>
  <si>
    <t>New Hire Long-Term Incentive Plan | Performance Shares</t>
  </si>
  <si>
    <t>New Hire Long-Term Incentive Plan | Long-term incentive plan</t>
  </si>
  <si>
    <t>New-Hire Long-Term Other Incentive Plan | Performance Shares</t>
  </si>
  <si>
    <t>Existing employees | Performance Shares</t>
  </si>
  <si>
    <t>Existing employees | Long-term incentive plan | Performance Shares</t>
  </si>
  <si>
    <t>Minimum | Long-term incentive plan | Performance Shares</t>
  </si>
  <si>
    <t>2.49%</t>
  </si>
  <si>
    <t>1.78%</t>
  </si>
  <si>
    <t>1.01%</t>
  </si>
  <si>
    <t>2 years</t>
  </si>
  <si>
    <t>2 years 6 months</t>
  </si>
  <si>
    <t>2 years 1 month 6 days</t>
  </si>
  <si>
    <t>Maximum | Long-term incentive plan | Performance Shares</t>
  </si>
  <si>
    <t>2.74%</t>
  </si>
  <si>
    <t>1.95%</t>
  </si>
  <si>
    <t>1.80%</t>
  </si>
  <si>
    <t>2 years 11 months</t>
  </si>
  <si>
    <t>2 years 8 months</t>
  </si>
  <si>
    <t>4 years 10 months 24 days</t>
  </si>
  <si>
    <t>SHARE-BASED COMPENSATION Total Stock Compensation Expense and Employee Stock Purchase Plan (Details) - USD ($) $ in Millions</t>
  </si>
  <si>
    <t>Stock compensation expense</t>
  </si>
  <si>
    <t>Total unrecognized stock compensation expense</t>
  </si>
  <si>
    <t>Unrecognized compensation costs, recognition period</t>
  </si>
  <si>
    <t>1 year 8 months 12 days</t>
  </si>
  <si>
    <t>Employee Stock</t>
  </si>
  <si>
    <t>Number of shares authorized per employee</t>
  </si>
  <si>
    <t>Discount rate</t>
  </si>
  <si>
    <t>15.00%</t>
  </si>
  <si>
    <t>WARRANTS Narrative (Detail) - USD ($) $ / shares in Units, $ in Millions</t>
  </si>
  <si>
    <t>Number of warrants exercised by holders</t>
  </si>
  <si>
    <t>Number of expired warrants</t>
  </si>
  <si>
    <t>Number of days used to calculate average price warrants may be exercised cashlessly</t>
  </si>
  <si>
    <t>5 days</t>
  </si>
  <si>
    <t>Shares issued upon warrant exercise</t>
  </si>
  <si>
    <t>Number of warrants exercised for cash</t>
  </si>
  <si>
    <t>Number of warrants exchanged</t>
  </si>
  <si>
    <t>Warrant exercise price (usd per share)</t>
  </si>
  <si>
    <t>Proceeds from warrants exercised</t>
  </si>
  <si>
    <t>WARRANTS Outstanding Warrants (Detail) - $ / shares</t>
  </si>
  <si>
    <t>Exercise Price (usd per share)</t>
  </si>
  <si>
    <t>Warrants Outstanding and Vested</t>
  </si>
  <si>
    <t>Warrants Vested</t>
  </si>
  <si>
    <t>10 months 10 days</t>
  </si>
  <si>
    <t>COMMITMENTS AND CONTINGENCIES Narrative (Details) - USD ($) $ in Millions</t>
  </si>
  <si>
    <t>Operating Leased Assets [Line Items]</t>
  </si>
  <si>
    <t>Deferred rent</t>
  </si>
  <si>
    <t>Lease incentive liability</t>
  </si>
  <si>
    <t>Total net lease expense</t>
  </si>
  <si>
    <t>COMMITMENTS AND CONTINGENCIES Schedule of Future Minimum Lease Payments (Details) $ in Thousands</t>
  </si>
  <si>
    <t>2014</t>
  </si>
  <si>
    <t>2015</t>
  </si>
  <si>
    <t>2016</t>
  </si>
  <si>
    <t>2017</t>
  </si>
  <si>
    <t>Totsl</t>
  </si>
  <si>
    <t>Facilities/Office Space</t>
  </si>
  <si>
    <t>RETIREMENT PLANS (Details) $ in Millions</t>
  </si>
  <si>
    <t>Dec. 31, 2018USD ($)plan</t>
  </si>
  <si>
    <t>Defined Benefit Plan Disclosure [Line Items]</t>
  </si>
  <si>
    <t>Number of defined contribution plans | plan</t>
  </si>
  <si>
    <t>KEYW Corporation Employee 401(k) Plan</t>
  </si>
  <si>
    <t>Percent of employee salary</t>
  </si>
  <si>
    <t>8.50%</t>
  </si>
  <si>
    <t>Authorized contributions</t>
  </si>
  <si>
    <t>Sotera Employee 401(k) Plan</t>
  </si>
  <si>
    <t>4.00%</t>
  </si>
  <si>
    <t>INCOME TAX PROVISION Income Tax (Benefit) Expense Provision (Details) - USD ($) $ in Thousands</t>
  </si>
  <si>
    <t>Current:</t>
  </si>
  <si>
    <t>Federal</t>
  </si>
  <si>
    <t>State</t>
  </si>
  <si>
    <t>Total current</t>
  </si>
  <si>
    <t>Deferred</t>
  </si>
  <si>
    <t>Total provision for income taxes</t>
  </si>
  <si>
    <t>INCOME TAX PROVISION Deferred Tax Assets and Liabilities (Details) - USD ($) $ in Thousands</t>
  </si>
  <si>
    <t>Deferred Tax Assets</t>
  </si>
  <si>
    <t>Net operating loss</t>
  </si>
  <si>
    <t>Accrued compensation</t>
  </si>
  <si>
    <t>Share based compensation</t>
  </si>
  <si>
    <t>Tenant improvement allowance</t>
  </si>
  <si>
    <t>Other deferred tax assets</t>
  </si>
  <si>
    <t>Tax credits</t>
  </si>
  <si>
    <t>Depreciation</t>
  </si>
  <si>
    <t>Intangible assets amortization – definite lived</t>
  </si>
  <si>
    <t>Interest limitation</t>
  </si>
  <si>
    <t>Unrecognized gain on derivatives</t>
  </si>
  <si>
    <t>Less: Valuation allowance</t>
  </si>
  <si>
    <t>Deferred Tax Liabilities</t>
  </si>
  <si>
    <t>Other deferred tax liabilities</t>
  </si>
  <si>
    <t>Convertible debt</t>
  </si>
  <si>
    <t>Deferred revenue – current</t>
  </si>
  <si>
    <t>Intangible assets amortization – indefinite lived</t>
  </si>
  <si>
    <t>Internally developed software</t>
  </si>
  <si>
    <t>Deferred tax liabilities</t>
  </si>
  <si>
    <t>Net deferred liability</t>
  </si>
  <si>
    <t>INCOME TAX PROVISION Effective Income Tax Rate Reconciliation (Details)</t>
  </si>
  <si>
    <t>Tax computed at statutory rate</t>
  </si>
  <si>
    <t>21.00%</t>
  </si>
  <si>
    <t>35.00%</t>
  </si>
  <si>
    <t>State income taxes net of federal income tax benefit</t>
  </si>
  <si>
    <t>7.60%</t>
  </si>
  <si>
    <t>(5.30%)</t>
  </si>
  <si>
    <t>11.10%</t>
  </si>
  <si>
    <t>Worthless stock deduction</t>
  </si>
  <si>
    <t>14.40%</t>
  </si>
  <si>
    <t>Meals and entertainment – non-deductible</t>
  </si>
  <si>
    <t>(0.80%)</t>
  </si>
  <si>
    <t>(1.40%)</t>
  </si>
  <si>
    <t>5.20%</t>
  </si>
  <si>
    <t>Non-deductible acquisition costs</t>
  </si>
  <si>
    <t>(0.40%)</t>
  </si>
  <si>
    <t>(0.70%)</t>
  </si>
  <si>
    <t>3.80%</t>
  </si>
  <si>
    <t>ESPP expense</t>
  </si>
  <si>
    <t>(0.20%)</t>
  </si>
  <si>
    <t>0.90%</t>
  </si>
  <si>
    <t>Repurchase premium</t>
  </si>
  <si>
    <t>(2.10%)</t>
  </si>
  <si>
    <t>Other permanent items</t>
  </si>
  <si>
    <t>(0.30%)</t>
  </si>
  <si>
    <t>0.20%</t>
  </si>
  <si>
    <t>4.30%</t>
  </si>
  <si>
    <t>Provision to return</t>
  </si>
  <si>
    <t>(1.10%)</t>
  </si>
  <si>
    <t>(1.20%)</t>
  </si>
  <si>
    <t>(0.00%)</t>
  </si>
  <si>
    <t>(1.80%)</t>
  </si>
  <si>
    <t>Decrease in deferred tax assets before valuation allowance due to federal rate change</t>
  </si>
  <si>
    <t>(47.00%)</t>
  </si>
  <si>
    <t>Decrease in valuation allowance on deferred assets that are considered to have indefinite lives due to tax reform</t>
  </si>
  <si>
    <t>0.40%</t>
  </si>
  <si>
    <t>24.90%</t>
  </si>
  <si>
    <t>Other changes in valuation allowance, including due to federal rate change</t>
  </si>
  <si>
    <t>(5.40%)</t>
  </si>
  <si>
    <t>Effective tax rate</t>
  </si>
  <si>
    <t>17.50%</t>
  </si>
  <si>
    <t>44.80%</t>
  </si>
  <si>
    <t>64.50%</t>
  </si>
  <si>
    <t>INCOME TAX PROVISION Narrative (Details) - USD ($) $ in Thousands</t>
  </si>
  <si>
    <t>Dec. 22, 2017</t>
  </si>
  <si>
    <t>Mar. 31, 2017</t>
  </si>
  <si>
    <t>Operating Loss Carryforwards [Line Items]</t>
  </si>
  <si>
    <t>Net deferred liabilities</t>
  </si>
  <si>
    <t>Net operating loss limited under section 382</t>
  </si>
  <si>
    <t>Deferred tax liability related to TCJA</t>
  </si>
  <si>
    <t>Income tax benefit related to TCJA</t>
  </si>
  <si>
    <t>Adjustment to valuation allowance</t>
  </si>
  <si>
    <t>Operating loss</t>
  </si>
  <si>
    <t>Sensage</t>
  </si>
  <si>
    <t>Valuation Allowance of Deferred Tax Assets [Member] | Accounting Standards Update 2016-09 [Member]</t>
  </si>
  <si>
    <t>Cumulative effect of adoption of ASU 2016-09</t>
  </si>
  <si>
    <t>INCOME TAX PROVISION Unrecognized Tax Benefits Reconciliation (Details) - USD ($) $ in Thousands</t>
  </si>
  <si>
    <t>Reconciliation of Unrecognized Tax Benefits, Excluding Amounts Pertaining to Examined Tax Returns [Roll Forward]</t>
  </si>
  <si>
    <t>Beginning balance</t>
  </si>
  <si>
    <t>Increases as a result of tax positions taken in a prior period</t>
  </si>
  <si>
    <t>Increases as a result of tax positions taken in a prior periods rate change</t>
  </si>
  <si>
    <t>Increases as a result of tax positions taken during the current period</t>
  </si>
  <si>
    <t>Decreases as a result of tax positions taken in a prior period</t>
  </si>
  <si>
    <t>Ending balance</t>
  </si>
  <si>
    <t>SEGMENT INFORMATION Schedule of Revenue by Major Customers (Details) - segment</t>
  </si>
  <si>
    <t>Mar. 31, 2016</t>
  </si>
  <si>
    <t>Revenue, Major Customer [Line Items]</t>
  </si>
  <si>
    <t>Number of operating segments</t>
  </si>
  <si>
    <t>Revenue | Customer Concentration Risk</t>
  </si>
  <si>
    <t>Concentration risk (percent)</t>
  </si>
  <si>
    <t>95.00%</t>
  </si>
  <si>
    <t>94.00%</t>
  </si>
  <si>
    <t>Revenue | Customer Concentration Risk | Department of Defense</t>
  </si>
  <si>
    <t>76.00%</t>
  </si>
  <si>
    <t>78.00%</t>
  </si>
  <si>
    <t>92.00%</t>
  </si>
  <si>
    <t>Revenue | Customer Concentration Risk | Non-Department of Defense U.S. Government</t>
  </si>
  <si>
    <t>19.00%</t>
  </si>
  <si>
    <t>16.00%</t>
  </si>
  <si>
    <t>Revenue | Customer Concentration Risk | Commercial and other</t>
  </si>
  <si>
    <t>5.00%</t>
  </si>
  <si>
    <t>6.00%</t>
  </si>
  <si>
    <t>ASSETS HELD FOR SALE, DISCONTINUED OPERATIONS AND DISPOSITIONS Narrative (Details) - USD ($) $ in Thousands</t>
  </si>
  <si>
    <t>Income Statement, Balance Sheet and Additional Disclosures by Disposal Groups, Including Discontinued Operations [Line Items]</t>
  </si>
  <si>
    <t>Pre-tax loss from sale of discontinued operations</t>
  </si>
  <si>
    <t>SETA</t>
  </si>
  <si>
    <t>Disposal Group, Including Discontinued Operation, Consideration</t>
  </si>
  <si>
    <t>Disposal Group, Not Discontinued Operation, Gain (Loss) on Disposal</t>
  </si>
  <si>
    <t>Discontinued Operations | Commercial Cyber Solutions | Hexis</t>
  </si>
  <si>
    <t>ASSETS HELD FOR SALE, DISCONTINUED OPERATIONS AND DISPOSITIONS Assets of Disposal Group (Details) - Hexis - Commercial Cyber Solutions - Discontinued Operations $ in Thousands</t>
  </si>
  <si>
    <t>Accounts payable and other accrued expenses</t>
  </si>
  <si>
    <t>ASSETS HELD FOR SALE, DISCONTINUED OPERATIONS AND DISPOSITIONS Income of Disposal Group (Details) - USD ($) $ in Thousands</t>
  </si>
  <si>
    <t>Loss on disposal of Hexis</t>
  </si>
  <si>
    <t>Hexis | Commercial Cyber Solutions | Discontinued Operations</t>
  </si>
  <si>
    <t>Loss before Income Taxes from Discontinued Operations</t>
  </si>
  <si>
    <t>Loss on Discontinued Operations</t>
  </si>
  <si>
    <t>ASSETS HELD FOR SALE, DISCONTINUED OPERATIONS AND DISPOSITIONS Cashflow of Disposal Group (Details) - USD ($) $ in Thousands</t>
  </si>
  <si>
    <t>Loss on disposal of long-lived assets</t>
  </si>
  <si>
    <t>Proceeds from Hexis asset divestitu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49971676</v>
      </c>
    </row>
    <row r="18" spans="1:4">
      <c r="A18" s="4" t="s">
        <v>32</v>
      </c>
      <c r="D18" s="6" t="n">
        <v>4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6133</v>
      </c>
      <c r="C3" s="7" t="n">
        <v>17832</v>
      </c>
    </row>
    <row r="4" spans="1:3">
      <c r="A4" s="4" t="s">
        <v>37</v>
      </c>
      <c r="B4" s="5" t="n">
        <v>27661</v>
      </c>
      <c r="C4" s="5" t="n">
        <v>49880</v>
      </c>
    </row>
    <row r="5" spans="1:3">
      <c r="A5" s="4" t="s">
        <v>37</v>
      </c>
      <c r="B5" s="5" t="n">
        <v>59357</v>
      </c>
      <c r="C5" s="5" t="n">
        <v>37785</v>
      </c>
    </row>
    <row r="6" spans="1:3">
      <c r="A6" s="4" t="s">
        <v>38</v>
      </c>
      <c r="B6" s="5" t="n">
        <v>24111</v>
      </c>
      <c r="C6" s="5" t="n">
        <v>24337</v>
      </c>
    </row>
    <row r="7" spans="1:3">
      <c r="A7" s="4" t="s">
        <v>39</v>
      </c>
      <c r="B7" s="5" t="n">
        <v>2797</v>
      </c>
      <c r="C7" s="5" t="n">
        <v>2266</v>
      </c>
    </row>
    <row r="8" spans="1:3">
      <c r="A8" s="4" t="s">
        <v>40</v>
      </c>
      <c r="B8" s="5" t="n">
        <v>155</v>
      </c>
      <c r="C8" s="5" t="n">
        <v>210</v>
      </c>
    </row>
    <row r="9" spans="1:3">
      <c r="A9" s="4" t="s">
        <v>41</v>
      </c>
      <c r="B9" s="5" t="n">
        <v>2296</v>
      </c>
      <c r="C9" s="5" t="n">
        <v>0</v>
      </c>
    </row>
    <row r="10" spans="1:3">
      <c r="A10" s="4" t="s">
        <v>42</v>
      </c>
      <c r="B10" s="5" t="n">
        <v>152510</v>
      </c>
      <c r="C10" s="5" t="n">
        <v>132310</v>
      </c>
    </row>
    <row r="11" spans="1:3">
      <c r="A11" s="4" t="s">
        <v>43</v>
      </c>
      <c r="B11" s="5" t="n">
        <v>21073</v>
      </c>
      <c r="C11" s="5" t="n">
        <v>36141</v>
      </c>
    </row>
    <row r="12" spans="1:3">
      <c r="A12" s="4" t="s">
        <v>44</v>
      </c>
      <c r="B12" s="5" t="n">
        <v>455197</v>
      </c>
      <c r="C12" s="5" t="n">
        <v>455197</v>
      </c>
    </row>
    <row r="13" spans="1:3">
      <c r="A13" s="4" t="s">
        <v>45</v>
      </c>
      <c r="B13" s="5" t="n">
        <v>43604</v>
      </c>
      <c r="C13" s="5" t="n">
        <v>57045</v>
      </c>
    </row>
    <row r="14" spans="1:3">
      <c r="A14" s="4" t="s">
        <v>46</v>
      </c>
      <c r="B14" s="5" t="n">
        <v>3597</v>
      </c>
      <c r="C14" s="5" t="n">
        <v>2913</v>
      </c>
    </row>
    <row r="15" spans="1:3">
      <c r="A15" s="4" t="s">
        <v>47</v>
      </c>
      <c r="B15" s="5" t="n">
        <v>675981</v>
      </c>
      <c r="C15" s="5" t="n">
        <v>683606</v>
      </c>
    </row>
    <row r="16" spans="1:3">
      <c r="A16" s="3" t="s">
        <v>48</v>
      </c>
    </row>
    <row r="17" spans="1:3">
      <c r="A17" s="4" t="s">
        <v>49</v>
      </c>
      <c r="B17" s="5" t="n">
        <v>15578</v>
      </c>
      <c r="C17" s="5" t="n">
        <v>25609</v>
      </c>
    </row>
    <row r="18" spans="1:3">
      <c r="A18" s="4" t="s">
        <v>50</v>
      </c>
      <c r="B18" s="5" t="n">
        <v>17236</v>
      </c>
      <c r="C18" s="5" t="n">
        <v>15545</v>
      </c>
    </row>
    <row r="19" spans="1:3">
      <c r="A19" s="4" t="s">
        <v>51</v>
      </c>
      <c r="B19" s="5" t="n">
        <v>32036</v>
      </c>
      <c r="C19" s="5" t="n">
        <v>29341</v>
      </c>
    </row>
    <row r="20" spans="1:3">
      <c r="A20" s="4" t="s">
        <v>52</v>
      </c>
      <c r="B20" s="5" t="n">
        <v>0</v>
      </c>
      <c r="C20" s="5" t="n">
        <v>6750</v>
      </c>
    </row>
    <row r="21" spans="1:3">
      <c r="A21" s="4" t="s">
        <v>53</v>
      </c>
      <c r="B21" s="5" t="n">
        <v>22040</v>
      </c>
      <c r="C21" s="5" t="n">
        <v>0</v>
      </c>
    </row>
    <row r="22" spans="1:3">
      <c r="A22" s="4" t="s">
        <v>54</v>
      </c>
      <c r="B22" s="5" t="n">
        <v>1622</v>
      </c>
      <c r="C22" s="5" t="n">
        <v>6090</v>
      </c>
    </row>
    <row r="23" spans="1:3">
      <c r="A23" s="4" t="s">
        <v>55</v>
      </c>
      <c r="B23" s="5" t="n">
        <v>4230</v>
      </c>
      <c r="C23" s="5" t="n">
        <v>2317</v>
      </c>
    </row>
    <row r="24" spans="1:3">
      <c r="A24" s="4" t="s">
        <v>56</v>
      </c>
      <c r="B24" s="5" t="n">
        <v>92742</v>
      </c>
      <c r="C24" s="5" t="n">
        <v>85652</v>
      </c>
    </row>
    <row r="25" spans="1:3">
      <c r="A25" s="4" t="s">
        <v>57</v>
      </c>
      <c r="B25" s="5" t="n">
        <v>0</v>
      </c>
      <c r="C25" s="5" t="n">
        <v>138998</v>
      </c>
    </row>
    <row r="26" spans="1:3">
      <c r="A26" s="4" t="s">
        <v>58</v>
      </c>
      <c r="B26" s="5" t="n">
        <v>268924</v>
      </c>
      <c r="C26" s="5" t="n">
        <v>120627</v>
      </c>
    </row>
    <row r="27" spans="1:3">
      <c r="A27" s="4" t="s">
        <v>59</v>
      </c>
      <c r="B27" s="5" t="n">
        <v>13955</v>
      </c>
      <c r="C27" s="5" t="n">
        <v>19367</v>
      </c>
    </row>
    <row r="28" spans="1:3">
      <c r="A28" s="4" t="s">
        <v>60</v>
      </c>
      <c r="B28" s="5" t="n">
        <v>10130</v>
      </c>
      <c r="C28" s="5" t="n">
        <v>11444</v>
      </c>
    </row>
    <row r="29" spans="1:3">
      <c r="A29" s="4" t="s">
        <v>61</v>
      </c>
      <c r="B29" s="5" t="n">
        <v>385751</v>
      </c>
      <c r="C29" s="5" t="n">
        <v>376088</v>
      </c>
    </row>
    <row r="30" spans="1:3">
      <c r="A30" s="4" t="s">
        <v>62</v>
      </c>
      <c r="B30" s="5" t="n">
        <v>0</v>
      </c>
      <c r="C30" s="5" t="n">
        <v>0</v>
      </c>
    </row>
    <row r="31" spans="1:3">
      <c r="A31" s="3" t="s">
        <v>63</v>
      </c>
    </row>
    <row r="32" spans="1:3">
      <c r="A32" s="4" t="s">
        <v>64</v>
      </c>
      <c r="B32" s="5" t="n">
        <v>0</v>
      </c>
      <c r="C32" s="5" t="n">
        <v>0</v>
      </c>
    </row>
    <row r="33" spans="1:3">
      <c r="A33" s="4" t="s">
        <v>65</v>
      </c>
      <c r="B33" s="5" t="n">
        <v>50</v>
      </c>
      <c r="C33" s="5" t="n">
        <v>50</v>
      </c>
    </row>
    <row r="34" spans="1:3">
      <c r="A34" s="4" t="s">
        <v>66</v>
      </c>
      <c r="B34" s="5" t="n">
        <v>430209</v>
      </c>
      <c r="C34" s="5" t="n">
        <v>422901</v>
      </c>
    </row>
    <row r="35" spans="1:3">
      <c r="A35" s="4" t="s">
        <v>67</v>
      </c>
      <c r="B35" s="5" t="n">
        <v>-138709</v>
      </c>
      <c r="C35" s="5" t="n">
        <v>-115433</v>
      </c>
    </row>
    <row r="36" spans="1:3">
      <c r="A36" s="4" t="s">
        <v>68</v>
      </c>
      <c r="B36" s="5" t="n">
        <v>-1320</v>
      </c>
      <c r="C36" s="5" t="n">
        <v>0</v>
      </c>
    </row>
    <row r="37" spans="1:3">
      <c r="A37" s="4" t="s">
        <v>69</v>
      </c>
      <c r="B37" s="5" t="n">
        <v>290230</v>
      </c>
      <c r="C37" s="5" t="n">
        <v>307518</v>
      </c>
    </row>
    <row r="38" spans="1:3">
      <c r="A38" s="4" t="s">
        <v>70</v>
      </c>
      <c r="B38" s="7" t="n">
        <v>675981</v>
      </c>
      <c r="C38" s="7" t="n">
        <v>683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44</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4</v>
      </c>
    </row>
    <row r="2" spans="1:3">
      <c r="A2" s="3" t="s">
        <v>72</v>
      </c>
    </row>
    <row r="3" spans="1:3">
      <c r="A3" s="4" t="s">
        <v>73</v>
      </c>
      <c r="B3" s="8" t="n">
        <v>0.001</v>
      </c>
      <c r="C3" s="8" t="n">
        <v>0.001</v>
      </c>
    </row>
    <row r="4" spans="1:3">
      <c r="A4" s="4" t="s">
        <v>74</v>
      </c>
      <c r="B4" s="5" t="n">
        <v>5000000</v>
      </c>
      <c r="C4" s="5" t="n">
        <v>5000000</v>
      </c>
    </row>
    <row r="5" spans="1:3">
      <c r="A5" s="4" t="s">
        <v>75</v>
      </c>
      <c r="B5" s="5" t="n">
        <v>0</v>
      </c>
      <c r="C5" s="5" t="n">
        <v>0</v>
      </c>
    </row>
    <row r="6" spans="1:3">
      <c r="A6" s="4" t="s">
        <v>76</v>
      </c>
      <c r="B6" s="8" t="n">
        <v>0.001</v>
      </c>
      <c r="C6" s="8" t="n">
        <v>0.001</v>
      </c>
    </row>
    <row r="7" spans="1:3">
      <c r="A7" s="4" t="s">
        <v>77</v>
      </c>
      <c r="B7" s="5" t="n">
        <v>100000000</v>
      </c>
      <c r="C7" s="5" t="n">
        <v>100000000</v>
      </c>
    </row>
    <row r="8" spans="1:3">
      <c r="A8" s="4" t="s">
        <v>78</v>
      </c>
      <c r="B8" s="5" t="n">
        <v>49995626</v>
      </c>
      <c r="C8" s="5" t="n">
        <v>49876430</v>
      </c>
    </row>
    <row r="9" spans="1:3">
      <c r="A9" s="4" t="s">
        <v>79</v>
      </c>
      <c r="B9" s="5" t="n">
        <v>49995626</v>
      </c>
      <c r="C9" s="5" t="n">
        <v>4987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5</v>
      </c>
    </row>
    <row r="4" spans="1:2">
      <c r="A4" s="4" t="s">
        <v>295</v>
      </c>
      <c r="B4" s="4" t="s">
        <v>286</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19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2</v>
      </c>
    </row>
    <row r="4" spans="1:2">
      <c r="A4" s="4" t="s">
        <v>247</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2</v>
      </c>
      <c r="B4" s="7" t="n">
        <v>506840</v>
      </c>
      <c r="C4" s="7" t="n">
        <v>441586</v>
      </c>
      <c r="D4" s="7" t="n">
        <v>288027</v>
      </c>
    </row>
    <row r="5" spans="1:4">
      <c r="A5" s="3" t="s">
        <v>83</v>
      </c>
    </row>
    <row r="6" spans="1:4">
      <c r="A6" s="4" t="s">
        <v>84</v>
      </c>
      <c r="B6" s="5" t="n">
        <v>374838</v>
      </c>
      <c r="C6" s="5" t="n">
        <v>332716</v>
      </c>
      <c r="D6" s="5" t="n">
        <v>196908</v>
      </c>
    </row>
    <row r="7" spans="1:4">
      <c r="A7" s="4" t="s">
        <v>85</v>
      </c>
      <c r="B7" s="5" t="n">
        <v>107700</v>
      </c>
      <c r="C7" s="5" t="n">
        <v>105126</v>
      </c>
      <c r="D7" s="5" t="n">
        <v>71816</v>
      </c>
    </row>
    <row r="8" spans="1:4">
      <c r="A8" s="4" t="s">
        <v>86</v>
      </c>
      <c r="B8" s="5" t="n">
        <v>12120</v>
      </c>
      <c r="C8" s="5" t="n">
        <v>11416</v>
      </c>
      <c r="D8" s="5" t="n">
        <v>6113</v>
      </c>
    </row>
    <row r="9" spans="1:4">
      <c r="A9" s="4" t="s">
        <v>87</v>
      </c>
      <c r="B9" s="5" t="n">
        <v>4266</v>
      </c>
      <c r="C9" s="5" t="n">
        <v>0</v>
      </c>
      <c r="D9" s="5" t="n">
        <v>0</v>
      </c>
    </row>
    <row r="10" spans="1:4">
      <c r="A10" s="4" t="s">
        <v>88</v>
      </c>
      <c r="B10" s="5" t="n">
        <v>7916</v>
      </c>
      <c r="C10" s="5" t="n">
        <v>-7672</v>
      </c>
      <c r="D10" s="5" t="n">
        <v>13190</v>
      </c>
    </row>
    <row r="11" spans="1:4">
      <c r="A11" s="4" t="s">
        <v>89</v>
      </c>
      <c r="B11" s="5" t="n">
        <v>23407</v>
      </c>
      <c r="C11" s="5" t="n">
        <v>17015</v>
      </c>
      <c r="D11" s="5" t="n">
        <v>10812</v>
      </c>
    </row>
    <row r="12" spans="1:4">
      <c r="A12" s="4" t="s">
        <v>90</v>
      </c>
      <c r="B12" s="5" t="n">
        <v>11676</v>
      </c>
      <c r="C12" s="5" t="n">
        <v>0</v>
      </c>
      <c r="D12" s="5" t="n">
        <v>0</v>
      </c>
    </row>
    <row r="13" spans="1:4">
      <c r="A13" s="4" t="s">
        <v>91</v>
      </c>
      <c r="B13" s="5" t="n">
        <v>-153</v>
      </c>
      <c r="C13" s="5" t="n">
        <v>-436</v>
      </c>
      <c r="D13" s="5" t="n">
        <v>-1426</v>
      </c>
    </row>
    <row r="14" spans="1:4">
      <c r="A14" s="4" t="s">
        <v>92</v>
      </c>
      <c r="B14" s="5" t="n">
        <v>-27014</v>
      </c>
      <c r="C14" s="5" t="n">
        <v>-24251</v>
      </c>
      <c r="D14" s="5" t="n">
        <v>3804</v>
      </c>
    </row>
    <row r="15" spans="1:4">
      <c r="A15" s="4" t="s">
        <v>93</v>
      </c>
      <c r="B15" s="5" t="n">
        <v>-4734</v>
      </c>
      <c r="C15" s="5" t="n">
        <v>-10862</v>
      </c>
      <c r="D15" s="5" t="n">
        <v>2452</v>
      </c>
    </row>
    <row r="16" spans="1:4">
      <c r="A16" s="4" t="s">
        <v>94</v>
      </c>
      <c r="B16" s="5" t="n">
        <v>-22280</v>
      </c>
      <c r="C16" s="5" t="n">
        <v>-13389</v>
      </c>
      <c r="D16" s="5" t="n">
        <v>1352</v>
      </c>
    </row>
    <row r="17" spans="1:4">
      <c r="A17" s="4" t="s">
        <v>95</v>
      </c>
      <c r="B17" s="5" t="n">
        <v>0</v>
      </c>
      <c r="C17" s="5" t="n">
        <v>0</v>
      </c>
      <c r="D17" s="5" t="n">
        <v>-28082</v>
      </c>
    </row>
    <row r="18" spans="1:4">
      <c r="A18" s="4" t="s">
        <v>96</v>
      </c>
      <c r="B18" s="5" t="n">
        <v>0</v>
      </c>
      <c r="C18" s="5" t="n">
        <v>0</v>
      </c>
      <c r="D18" s="5" t="n">
        <v>-489</v>
      </c>
    </row>
    <row r="19" spans="1:4">
      <c r="A19" s="4" t="s">
        <v>97</v>
      </c>
      <c r="B19" s="5" t="n">
        <v>0</v>
      </c>
      <c r="C19" s="5" t="n">
        <v>0</v>
      </c>
      <c r="D19" s="5" t="n">
        <v>-27593</v>
      </c>
    </row>
    <row r="20" spans="1:4">
      <c r="A20" s="4" t="s">
        <v>98</v>
      </c>
      <c r="B20" s="7" t="n">
        <v>-22280</v>
      </c>
      <c r="C20" s="7" t="n">
        <v>-13389</v>
      </c>
      <c r="D20" s="7" t="n">
        <v>-26241</v>
      </c>
    </row>
    <row r="21" spans="1:4">
      <c r="A21" s="3" t="s">
        <v>99</v>
      </c>
    </row>
    <row r="22" spans="1:4">
      <c r="A22" s="4" t="s">
        <v>100</v>
      </c>
      <c r="B22" s="5" t="n">
        <v>49833</v>
      </c>
      <c r="C22" s="5" t="n">
        <v>48921</v>
      </c>
      <c r="D22" s="5" t="n">
        <v>40501</v>
      </c>
    </row>
    <row r="23" spans="1:4">
      <c r="A23" s="4" t="s">
        <v>101</v>
      </c>
      <c r="B23" s="5" t="n">
        <v>49833</v>
      </c>
      <c r="C23" s="5" t="n">
        <v>48921</v>
      </c>
      <c r="D23" s="5" t="n">
        <v>41012</v>
      </c>
    </row>
    <row r="24" spans="1:4">
      <c r="A24" s="3" t="s">
        <v>102</v>
      </c>
    </row>
    <row r="25" spans="1:4">
      <c r="A25" s="4" t="s">
        <v>103</v>
      </c>
      <c r="B25" s="9" t="n">
        <v>-0.45</v>
      </c>
      <c r="C25" s="9" t="n">
        <v>-0.27</v>
      </c>
      <c r="D25" s="9" t="n">
        <v>0.03</v>
      </c>
    </row>
    <row r="26" spans="1:4">
      <c r="A26" s="4" t="s">
        <v>104</v>
      </c>
      <c r="B26" s="5" t="n">
        <v>0</v>
      </c>
      <c r="C26" s="5" t="n">
        <v>0</v>
      </c>
      <c r="D26" s="10" t="n">
        <v>-0.68</v>
      </c>
    </row>
    <row r="27" spans="1:4">
      <c r="A27" s="4" t="s">
        <v>105</v>
      </c>
      <c r="B27" s="10" t="n">
        <v>-0.45</v>
      </c>
      <c r="C27" s="10" t="n">
        <v>-0.27</v>
      </c>
      <c r="D27" s="10" t="n">
        <v>-0.65</v>
      </c>
    </row>
    <row r="28" spans="1:4">
      <c r="A28" s="3" t="s">
        <v>106</v>
      </c>
    </row>
    <row r="29" spans="1:4">
      <c r="A29" s="4" t="s">
        <v>103</v>
      </c>
      <c r="B29" s="10" t="n">
        <v>-0.45</v>
      </c>
      <c r="C29" s="10" t="n">
        <v>-0.27</v>
      </c>
      <c r="D29" s="10" t="n">
        <v>0.03</v>
      </c>
    </row>
    <row r="30" spans="1:4">
      <c r="A30" s="4" t="s">
        <v>104</v>
      </c>
      <c r="B30" s="5" t="n">
        <v>0</v>
      </c>
      <c r="C30" s="5" t="n">
        <v>0</v>
      </c>
      <c r="D30" s="10" t="n">
        <v>-0.67</v>
      </c>
    </row>
    <row r="31" spans="1:4">
      <c r="A31" s="4" t="s">
        <v>107</v>
      </c>
      <c r="B31" s="9" t="n">
        <v>-0.45</v>
      </c>
      <c r="C31" s="9" t="n">
        <v>-0.27</v>
      </c>
      <c r="D31" s="9" t="n">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29</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32</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7"/>
    <col customWidth="1" max="6" min="6" width="27"/>
    <col customWidth="1" max="7" min="7" width="21"/>
    <col customWidth="1" max="8" min="8" width="21"/>
    <col customWidth="1" max="9" min="9" width="21"/>
  </cols>
  <sheetData>
    <row r="1" spans="1:9">
      <c r="A1" s="1" t="s">
        <v>365</v>
      </c>
      <c r="B1" s="2" t="s">
        <v>366</v>
      </c>
      <c r="D1" s="2" t="s">
        <v>1</v>
      </c>
    </row>
    <row r="2" spans="1:9">
      <c r="B2" s="2" t="s">
        <v>367</v>
      </c>
      <c r="C2" s="2" t="s">
        <v>368</v>
      </c>
      <c r="D2" s="2" t="s">
        <v>369</v>
      </c>
      <c r="E2" s="2" t="s">
        <v>370</v>
      </c>
      <c r="F2" s="2" t="s">
        <v>371</v>
      </c>
      <c r="G2" s="2" t="s">
        <v>372</v>
      </c>
      <c r="H2" s="2" t="s">
        <v>373</v>
      </c>
      <c r="I2" s="2" t="s">
        <v>374</v>
      </c>
    </row>
    <row r="3" spans="1:9">
      <c r="A3" s="3" t="s">
        <v>375</v>
      </c>
    </row>
    <row r="4" spans="1:9">
      <c r="A4" s="4" t="s">
        <v>376</v>
      </c>
      <c r="D4" s="7" t="n">
        <v>290230</v>
      </c>
      <c r="E4" s="7" t="n">
        <v>307518</v>
      </c>
      <c r="F4" s="7" t="n">
        <v>231880</v>
      </c>
      <c r="I4" s="7" t="n">
        <v>251282</v>
      </c>
    </row>
    <row r="5" spans="1:9">
      <c r="A5" s="3" t="s">
        <v>243</v>
      </c>
    </row>
    <row r="6" spans="1:9">
      <c r="A6" s="4" t="s">
        <v>377</v>
      </c>
      <c r="D6" s="5" t="n">
        <v>1100</v>
      </c>
      <c r="E6" s="5" t="n">
        <v>900</v>
      </c>
    </row>
    <row r="7" spans="1:9">
      <c r="A7" s="3" t="s">
        <v>378</v>
      </c>
    </row>
    <row r="8" spans="1:9">
      <c r="A8" s="4" t="s">
        <v>379</v>
      </c>
      <c r="D8" s="5" t="n">
        <v>2600</v>
      </c>
    </row>
    <row r="9" spans="1:9">
      <c r="A9" s="3" t="s">
        <v>44</v>
      </c>
    </row>
    <row r="10" spans="1:9">
      <c r="A10" s="4" t="s">
        <v>380</v>
      </c>
      <c r="D10" s="5" t="n">
        <v>0</v>
      </c>
      <c r="E10" s="5" t="n">
        <v>0</v>
      </c>
      <c r="F10" s="5" t="n">
        <v>6980</v>
      </c>
    </row>
    <row r="11" spans="1:9">
      <c r="A11" s="3" t="s">
        <v>266</v>
      </c>
    </row>
    <row r="12" spans="1:9">
      <c r="A12" s="4" t="s">
        <v>381</v>
      </c>
      <c r="D12" s="7" t="n">
        <v>1800</v>
      </c>
      <c r="E12" s="7" t="n">
        <v>3700</v>
      </c>
      <c r="F12" s="7" t="n">
        <v>4600</v>
      </c>
    </row>
    <row r="13" spans="1:9">
      <c r="A13" s="3" t="s">
        <v>382</v>
      </c>
    </row>
    <row r="14" spans="1:9">
      <c r="A14" s="4" t="s">
        <v>383</v>
      </c>
      <c r="D14" s="5" t="n">
        <v>3647</v>
      </c>
      <c r="E14" s="5" t="n">
        <v>2543</v>
      </c>
      <c r="F14" s="5" t="n">
        <v>2499</v>
      </c>
    </row>
    <row r="15" spans="1:9">
      <c r="A15" s="3" t="s">
        <v>274</v>
      </c>
    </row>
    <row r="16" spans="1:9">
      <c r="A16" s="4" t="s">
        <v>384</v>
      </c>
      <c r="B16" s="5" t="n">
        <v>1</v>
      </c>
      <c r="C16" s="5" t="n">
        <v>2</v>
      </c>
    </row>
    <row r="17" spans="1:9">
      <c r="A17" s="3" t="s">
        <v>276</v>
      </c>
    </row>
    <row r="18" spans="1:9">
      <c r="A18" s="4" t="s">
        <v>67</v>
      </c>
      <c r="D18" s="7" t="n">
        <v>-138709</v>
      </c>
      <c r="E18" s="7" t="n">
        <v>-115433</v>
      </c>
      <c r="F18" s="7" t="n">
        <v>-102044</v>
      </c>
      <c r="H18" s="7" t="n">
        <v>-116429</v>
      </c>
    </row>
    <row r="19" spans="1:9">
      <c r="A19" s="4" t="s">
        <v>385</v>
      </c>
      <c r="D19" s="7" t="n">
        <v>13955</v>
      </c>
      <c r="E19" s="7" t="n">
        <v>19367</v>
      </c>
      <c r="F19" s="5" t="n">
        <v>30404</v>
      </c>
      <c r="H19" s="5" t="n">
        <v>19042</v>
      </c>
    </row>
    <row r="20" spans="1:9">
      <c r="A20" s="4" t="s">
        <v>386</v>
      </c>
    </row>
    <row r="21" spans="1:9">
      <c r="A21" s="3" t="s">
        <v>276</v>
      </c>
    </row>
    <row r="22" spans="1:9">
      <c r="A22" s="4" t="s">
        <v>67</v>
      </c>
      <c r="H22" s="5" t="n">
        <v>-996</v>
      </c>
    </row>
    <row r="23" spans="1:9">
      <c r="A23" s="4" t="s">
        <v>385</v>
      </c>
      <c r="H23" s="7" t="n">
        <v>-325</v>
      </c>
    </row>
    <row r="24" spans="1:9">
      <c r="A24" s="4" t="s">
        <v>387</v>
      </c>
    </row>
    <row r="25" spans="1:9">
      <c r="A25" s="3" t="s">
        <v>276</v>
      </c>
    </row>
    <row r="26" spans="1:9">
      <c r="A26" s="4" t="s">
        <v>388</v>
      </c>
      <c r="F26" s="5" t="n">
        <v>1200</v>
      </c>
    </row>
    <row r="27" spans="1:9">
      <c r="A27" s="4" t="s">
        <v>385</v>
      </c>
      <c r="F27" s="7" t="n">
        <v>-1200</v>
      </c>
    </row>
    <row r="28" spans="1:9">
      <c r="A28" s="4" t="s">
        <v>389</v>
      </c>
    </row>
    <row r="29" spans="1:9">
      <c r="A29" s="3" t="s">
        <v>382</v>
      </c>
    </row>
    <row r="30" spans="1:9">
      <c r="A30" s="4" t="s">
        <v>383</v>
      </c>
      <c r="D30" s="5" t="n">
        <v>1500</v>
      </c>
      <c r="E30" s="5" t="n">
        <v>10100</v>
      </c>
      <c r="F30" s="5" t="n">
        <v>10100</v>
      </c>
    </row>
    <row r="31" spans="1:9">
      <c r="A31" s="4" t="s">
        <v>390</v>
      </c>
    </row>
    <row r="32" spans="1:9">
      <c r="A32" s="3" t="s">
        <v>382</v>
      </c>
    </row>
    <row r="33" spans="1:9">
      <c r="A33" s="4" t="s">
        <v>391</v>
      </c>
      <c r="D33" s="9" t="n">
        <v>14.83</v>
      </c>
    </row>
    <row r="34" spans="1:9">
      <c r="A34" s="4" t="s">
        <v>392</v>
      </c>
    </row>
    <row r="35" spans="1:9">
      <c r="A35" s="3" t="s">
        <v>44</v>
      </c>
    </row>
    <row r="36" spans="1:9">
      <c r="A36" s="4" t="s">
        <v>380</v>
      </c>
      <c r="D36" s="7" t="n">
        <v>0</v>
      </c>
      <c r="E36" s="7" t="n">
        <v>0</v>
      </c>
      <c r="F36" s="7" t="n">
        <v>0</v>
      </c>
    </row>
    <row r="37" spans="1:9">
      <c r="A37" s="4" t="s">
        <v>393</v>
      </c>
    </row>
    <row r="38" spans="1:9">
      <c r="A38" s="3" t="s">
        <v>247</v>
      </c>
    </row>
    <row r="39" spans="1:9">
      <c r="A39" s="4" t="s">
        <v>394</v>
      </c>
      <c r="D39" s="4" t="s">
        <v>395</v>
      </c>
    </row>
    <row r="40" spans="1:9">
      <c r="A40" s="3" t="s">
        <v>254</v>
      </c>
    </row>
    <row r="41" spans="1:9">
      <c r="A41" s="4" t="s">
        <v>396</v>
      </c>
      <c r="D41" s="4" t="s">
        <v>397</v>
      </c>
    </row>
    <row r="42" spans="1:9">
      <c r="A42" s="3" t="s">
        <v>256</v>
      </c>
    </row>
    <row r="43" spans="1:9">
      <c r="A43" s="4" t="s">
        <v>398</v>
      </c>
      <c r="D43" s="4" t="s">
        <v>399</v>
      </c>
    </row>
    <row r="44" spans="1:9">
      <c r="A44" s="3" t="s">
        <v>268</v>
      </c>
    </row>
    <row r="45" spans="1:9">
      <c r="A45" s="4" t="s">
        <v>400</v>
      </c>
      <c r="D45" s="4" t="s">
        <v>401</v>
      </c>
    </row>
    <row r="46" spans="1:9">
      <c r="A46" s="4" t="s">
        <v>402</v>
      </c>
    </row>
    <row r="47" spans="1:9">
      <c r="A47" s="3" t="s">
        <v>247</v>
      </c>
    </row>
    <row r="48" spans="1:9">
      <c r="A48" s="4" t="s">
        <v>394</v>
      </c>
      <c r="D48" s="4" t="s">
        <v>403</v>
      </c>
    </row>
    <row r="49" spans="1:9">
      <c r="A49" s="3" t="s">
        <v>254</v>
      </c>
    </row>
    <row r="50" spans="1:9">
      <c r="A50" s="4" t="s">
        <v>396</v>
      </c>
      <c r="D50" s="4" t="s">
        <v>404</v>
      </c>
    </row>
    <row r="51" spans="1:9">
      <c r="A51" s="4" t="s">
        <v>405</v>
      </c>
    </row>
    <row r="52" spans="1:9">
      <c r="A52" s="3" t="s">
        <v>375</v>
      </c>
    </row>
    <row r="53" spans="1:9">
      <c r="A53" s="4" t="s">
        <v>376</v>
      </c>
      <c r="E53" s="5" t="n">
        <v>-3494</v>
      </c>
      <c r="F53" s="5" t="n">
        <v>-1056</v>
      </c>
    </row>
    <row r="54" spans="1:9">
      <c r="A54" s="3" t="s">
        <v>276</v>
      </c>
    </row>
    <row r="55" spans="1:9">
      <c r="A55" s="4" t="s">
        <v>67</v>
      </c>
      <c r="E55" s="5" t="n">
        <v>-3494</v>
      </c>
      <c r="F55" s="5" t="n">
        <v>-1056</v>
      </c>
    </row>
    <row r="56" spans="1:9">
      <c r="A56" s="4" t="s">
        <v>385</v>
      </c>
      <c r="E56" s="5" t="n">
        <v>193</v>
      </c>
      <c r="F56" s="5" t="n">
        <v>-5</v>
      </c>
    </row>
    <row r="57" spans="1:9">
      <c r="A57" s="4" t="s">
        <v>406</v>
      </c>
    </row>
    <row r="58" spans="1:9">
      <c r="A58" s="3" t="s">
        <v>276</v>
      </c>
    </row>
    <row r="59" spans="1:9">
      <c r="A59" s="4" t="s">
        <v>407</v>
      </c>
      <c r="G59" s="7" t="n">
        <v>28000</v>
      </c>
    </row>
    <row r="60" spans="1:9">
      <c r="A60" s="4" t="s">
        <v>408</v>
      </c>
      <c r="G60" s="7" t="n">
        <v>38000</v>
      </c>
    </row>
    <row r="61" spans="1:9">
      <c r="A61" s="4" t="s">
        <v>409</v>
      </c>
    </row>
    <row r="62" spans="1:9">
      <c r="A62" s="3" t="s">
        <v>375</v>
      </c>
    </row>
    <row r="63" spans="1:9">
      <c r="A63" s="4" t="s">
        <v>376</v>
      </c>
      <c r="D63" s="7" t="n">
        <v>-138709</v>
      </c>
      <c r="E63" s="5" t="n">
        <v>-115433</v>
      </c>
      <c r="F63" s="7" t="n">
        <v>-102044</v>
      </c>
      <c r="I63" s="7" t="n">
        <v>-75803</v>
      </c>
    </row>
    <row r="64" spans="1:9">
      <c r="A64" s="4" t="s">
        <v>410</v>
      </c>
    </row>
    <row r="65" spans="1:9">
      <c r="A65" s="3" t="s">
        <v>375</v>
      </c>
    </row>
    <row r="66" spans="1:9">
      <c r="A66" s="4" t="s">
        <v>376</v>
      </c>
      <c r="E66" s="7" t="n">
        <v>35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2</v>
      </c>
      <c r="C1" s="2" t="s">
        <v>412</v>
      </c>
      <c r="D1" s="2" t="s">
        <v>34</v>
      </c>
      <c r="E1" s="2" t="s">
        <v>81</v>
      </c>
      <c r="F1" s="2" t="s">
        <v>413</v>
      </c>
    </row>
    <row r="2" spans="1:6">
      <c r="A2" s="3" t="s">
        <v>414</v>
      </c>
    </row>
    <row r="3" spans="1:6">
      <c r="A3" s="4" t="s">
        <v>38</v>
      </c>
      <c r="B3" s="7" t="n">
        <v>24111</v>
      </c>
      <c r="C3" s="7" t="n">
        <v>24045</v>
      </c>
      <c r="D3" s="7" t="n">
        <v>24337</v>
      </c>
      <c r="E3" s="7" t="n">
        <v>15811</v>
      </c>
    </row>
    <row r="4" spans="1:6">
      <c r="A4" s="4" t="s">
        <v>43</v>
      </c>
      <c r="B4" s="5" t="n">
        <v>21073</v>
      </c>
      <c r="D4" s="5" t="n">
        <v>36141</v>
      </c>
      <c r="E4" s="5" t="n">
        <v>38921</v>
      </c>
    </row>
    <row r="5" spans="1:6">
      <c r="A5" s="4" t="s">
        <v>47</v>
      </c>
      <c r="B5" s="5" t="n">
        <v>675981</v>
      </c>
      <c r="D5" s="5" t="n">
        <v>683606</v>
      </c>
      <c r="E5" s="5" t="n">
        <v>444392</v>
      </c>
    </row>
    <row r="6" spans="1:6">
      <c r="A6" s="4" t="s">
        <v>59</v>
      </c>
      <c r="B6" s="5" t="n">
        <v>13955</v>
      </c>
      <c r="C6" s="5" t="n">
        <v>19042</v>
      </c>
      <c r="D6" s="5" t="n">
        <v>19367</v>
      </c>
      <c r="E6" s="5" t="n">
        <v>30404</v>
      </c>
    </row>
    <row r="7" spans="1:6">
      <c r="A7" s="4" t="s">
        <v>61</v>
      </c>
      <c r="B7" s="5" t="n">
        <v>385751</v>
      </c>
      <c r="D7" s="5" t="n">
        <v>376088</v>
      </c>
      <c r="E7" s="5" t="n">
        <v>212512</v>
      </c>
    </row>
    <row r="8" spans="1:6">
      <c r="A8" s="4" t="s">
        <v>67</v>
      </c>
      <c r="B8" s="5" t="n">
        <v>-138709</v>
      </c>
      <c r="C8" s="7" t="n">
        <v>-116429</v>
      </c>
      <c r="D8" s="5" t="n">
        <v>-115433</v>
      </c>
      <c r="E8" s="5" t="n">
        <v>-102044</v>
      </c>
    </row>
    <row r="9" spans="1:6">
      <c r="A9" s="4" t="s">
        <v>69</v>
      </c>
      <c r="B9" s="7" t="n">
        <v>290230</v>
      </c>
      <c r="D9" s="5" t="n">
        <v>307518</v>
      </c>
      <c r="E9" s="5" t="n">
        <v>231880</v>
      </c>
      <c r="F9" s="7" t="n">
        <v>251282</v>
      </c>
    </row>
    <row r="10" spans="1:6">
      <c r="A10" s="4" t="s">
        <v>415</v>
      </c>
    </row>
    <row r="11" spans="1:6">
      <c r="A11" s="3" t="s">
        <v>414</v>
      </c>
    </row>
    <row r="12" spans="1:6">
      <c r="A12" s="4" t="s">
        <v>38</v>
      </c>
      <c r="D12" s="5" t="n">
        <v>20496</v>
      </c>
      <c r="E12" s="5" t="n">
        <v>15178</v>
      </c>
    </row>
    <row r="13" spans="1:6">
      <c r="A13" s="4" t="s">
        <v>43</v>
      </c>
      <c r="D13" s="5" t="n">
        <v>43283</v>
      </c>
      <c r="E13" s="5" t="n">
        <v>40615</v>
      </c>
    </row>
    <row r="14" spans="1:6">
      <c r="A14" s="4" t="s">
        <v>47</v>
      </c>
      <c r="D14" s="5" t="n">
        <v>686907</v>
      </c>
      <c r="E14" s="5" t="n">
        <v>445453</v>
      </c>
    </row>
    <row r="15" spans="1:6">
      <c r="A15" s="4" t="s">
        <v>59</v>
      </c>
      <c r="D15" s="5" t="n">
        <v>19174</v>
      </c>
      <c r="E15" s="5" t="n">
        <v>30409</v>
      </c>
    </row>
    <row r="16" spans="1:6">
      <c r="A16" s="4" t="s">
        <v>61</v>
      </c>
      <c r="D16" s="5" t="n">
        <v>375895</v>
      </c>
      <c r="E16" s="5" t="n">
        <v>212517</v>
      </c>
    </row>
    <row r="17" spans="1:6">
      <c r="A17" s="4" t="s">
        <v>67</v>
      </c>
      <c r="D17" s="5" t="n">
        <v>-111939</v>
      </c>
      <c r="E17" s="5" t="n">
        <v>-100988</v>
      </c>
    </row>
    <row r="18" spans="1:6">
      <c r="A18" s="4" t="s">
        <v>69</v>
      </c>
      <c r="D18" s="5" t="n">
        <v>311012</v>
      </c>
      <c r="E18" s="5" t="n">
        <v>232936</v>
      </c>
    </row>
    <row r="19" spans="1:6">
      <c r="A19" s="4" t="s">
        <v>405</v>
      </c>
    </row>
    <row r="20" spans="1:6">
      <c r="A20" s="3" t="s">
        <v>414</v>
      </c>
    </row>
    <row r="21" spans="1:6">
      <c r="A21" s="4" t="s">
        <v>38</v>
      </c>
      <c r="D21" s="5" t="n">
        <v>3841</v>
      </c>
      <c r="E21" s="5" t="n">
        <v>633</v>
      </c>
    </row>
    <row r="22" spans="1:6">
      <c r="A22" s="4" t="s">
        <v>43</v>
      </c>
      <c r="D22" s="5" t="n">
        <v>-7142</v>
      </c>
      <c r="E22" s="5" t="n">
        <v>-1694</v>
      </c>
    </row>
    <row r="23" spans="1:6">
      <c r="A23" s="4" t="s">
        <v>47</v>
      </c>
      <c r="D23" s="5" t="n">
        <v>-3301</v>
      </c>
      <c r="E23" s="5" t="n">
        <v>-1061</v>
      </c>
    </row>
    <row r="24" spans="1:6">
      <c r="A24" s="4" t="s">
        <v>59</v>
      </c>
      <c r="D24" s="5" t="n">
        <v>193</v>
      </c>
      <c r="E24" s="5" t="n">
        <v>-5</v>
      </c>
    </row>
    <row r="25" spans="1:6">
      <c r="A25" s="4" t="s">
        <v>61</v>
      </c>
      <c r="D25" s="5" t="n">
        <v>193</v>
      </c>
      <c r="E25" s="5" t="n">
        <v>-5</v>
      </c>
    </row>
    <row r="26" spans="1:6">
      <c r="A26" s="4" t="s">
        <v>67</v>
      </c>
      <c r="D26" s="5" t="n">
        <v>-3494</v>
      </c>
      <c r="E26" s="5" t="n">
        <v>-1056</v>
      </c>
    </row>
    <row r="27" spans="1:6">
      <c r="A27" s="4" t="s">
        <v>69</v>
      </c>
      <c r="D27" s="7" t="n">
        <v>-3494</v>
      </c>
      <c r="E27" s="7" t="n">
        <v>-10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81</v>
      </c>
    </row>
    <row r="3" spans="1:4">
      <c r="A3" s="3" t="s">
        <v>414</v>
      </c>
    </row>
    <row r="4" spans="1:4">
      <c r="A4" s="4" t="s">
        <v>84</v>
      </c>
      <c r="B4" s="7" t="n">
        <v>374838</v>
      </c>
      <c r="C4" s="7" t="n">
        <v>332716</v>
      </c>
      <c r="D4" s="7" t="n">
        <v>196908</v>
      </c>
    </row>
    <row r="5" spans="1:4">
      <c r="A5" s="4" t="s">
        <v>85</v>
      </c>
      <c r="C5" s="5" t="n">
        <v>105126</v>
      </c>
      <c r="D5" s="5" t="n">
        <v>71816</v>
      </c>
    </row>
    <row r="6" spans="1:4">
      <c r="A6" s="4" t="s">
        <v>88</v>
      </c>
      <c r="B6" s="5" t="n">
        <v>7916</v>
      </c>
      <c r="C6" s="5" t="n">
        <v>-7672</v>
      </c>
      <c r="D6" s="5" t="n">
        <v>13190</v>
      </c>
    </row>
    <row r="7" spans="1:4">
      <c r="A7" s="4" t="s">
        <v>417</v>
      </c>
      <c r="B7" s="5" t="n">
        <v>-27014</v>
      </c>
      <c r="C7" s="5" t="n">
        <v>-24251</v>
      </c>
      <c r="D7" s="5" t="n">
        <v>3804</v>
      </c>
    </row>
    <row r="8" spans="1:4">
      <c r="A8" s="4" t="s">
        <v>93</v>
      </c>
      <c r="B8" s="5" t="n">
        <v>-4734</v>
      </c>
      <c r="C8" s="5" t="n">
        <v>-10862</v>
      </c>
      <c r="D8" s="5" t="n">
        <v>2452</v>
      </c>
    </row>
    <row r="9" spans="1:4">
      <c r="A9" s="4" t="s">
        <v>418</v>
      </c>
      <c r="B9" s="5" t="n">
        <v>-22280</v>
      </c>
      <c r="C9" s="5" t="n">
        <v>-13389</v>
      </c>
      <c r="D9" s="5" t="n">
        <v>1352</v>
      </c>
    </row>
    <row r="10" spans="1:4">
      <c r="A10" s="4" t="s">
        <v>98</v>
      </c>
      <c r="B10" s="7" t="n">
        <v>-22280</v>
      </c>
      <c r="C10" s="7" t="n">
        <v>-13389</v>
      </c>
      <c r="D10" s="7" t="n">
        <v>-26241</v>
      </c>
    </row>
    <row r="11" spans="1:4">
      <c r="A11" s="4" t="s">
        <v>419</v>
      </c>
      <c r="B11" s="9" t="n">
        <v>-0.45</v>
      </c>
      <c r="C11" s="9" t="n">
        <v>-0.27</v>
      </c>
      <c r="D11" s="9" t="n">
        <v>0.03</v>
      </c>
    </row>
    <row r="12" spans="1:4">
      <c r="A12" s="4" t="s">
        <v>420</v>
      </c>
      <c r="B12" s="10" t="n">
        <v>-0.45</v>
      </c>
      <c r="C12" s="10" t="n">
        <v>-0.27</v>
      </c>
      <c r="D12" s="10" t="n">
        <v>-0.65</v>
      </c>
    </row>
    <row r="13" spans="1:4">
      <c r="A13" s="4" t="s">
        <v>421</v>
      </c>
      <c r="B13" s="10" t="n">
        <v>-0.45</v>
      </c>
      <c r="C13" s="10" t="n">
        <v>-0.27</v>
      </c>
      <c r="D13" s="10" t="n">
        <v>0.03</v>
      </c>
    </row>
    <row r="14" spans="1:4">
      <c r="A14" s="4" t="s">
        <v>422</v>
      </c>
      <c r="B14" s="9" t="n">
        <v>-0.45</v>
      </c>
      <c r="C14" s="9" t="n">
        <v>-0.27</v>
      </c>
      <c r="D14" s="9" t="n">
        <v>-0.64</v>
      </c>
    </row>
    <row r="15" spans="1:4">
      <c r="A15" s="4" t="s">
        <v>415</v>
      </c>
    </row>
    <row r="16" spans="1:4">
      <c r="A16" s="3" t="s">
        <v>414</v>
      </c>
    </row>
    <row r="17" spans="1:4">
      <c r="A17" s="4" t="s">
        <v>84</v>
      </c>
      <c r="C17" s="7" t="n">
        <v>331629</v>
      </c>
      <c r="D17" s="7" t="n">
        <v>196772</v>
      </c>
    </row>
    <row r="18" spans="1:4">
      <c r="A18" s="4" t="s">
        <v>85</v>
      </c>
      <c r="C18" s="5" t="n">
        <v>103973</v>
      </c>
      <c r="D18" s="5" t="n">
        <v>71434</v>
      </c>
    </row>
    <row r="19" spans="1:4">
      <c r="A19" s="4" t="s">
        <v>88</v>
      </c>
      <c r="C19" s="5" t="n">
        <v>-5432</v>
      </c>
      <c r="D19" s="5" t="n">
        <v>13708</v>
      </c>
    </row>
    <row r="20" spans="1:4">
      <c r="A20" s="4" t="s">
        <v>417</v>
      </c>
      <c r="C20" s="5" t="n">
        <v>-22011</v>
      </c>
      <c r="D20" s="5" t="n">
        <v>4322</v>
      </c>
    </row>
    <row r="21" spans="1:4">
      <c r="A21" s="4" t="s">
        <v>93</v>
      </c>
      <c r="C21" s="5" t="n">
        <v>-11060</v>
      </c>
      <c r="D21" s="5" t="n">
        <v>2457</v>
      </c>
    </row>
    <row r="22" spans="1:4">
      <c r="A22" s="4" t="s">
        <v>418</v>
      </c>
      <c r="C22" s="5" t="n">
        <v>-10951</v>
      </c>
      <c r="D22" s="5" t="n">
        <v>1865</v>
      </c>
    </row>
    <row r="23" spans="1:4">
      <c r="A23" s="4" t="s">
        <v>98</v>
      </c>
      <c r="C23" s="7" t="n">
        <v>-10951</v>
      </c>
      <c r="D23" s="7" t="n">
        <v>-25728</v>
      </c>
    </row>
    <row r="24" spans="1:4">
      <c r="A24" s="4" t="s">
        <v>419</v>
      </c>
      <c r="C24" s="9" t="n">
        <v>-0.22</v>
      </c>
      <c r="D24" s="9" t="n">
        <v>0.05</v>
      </c>
    </row>
    <row r="25" spans="1:4">
      <c r="A25" s="4" t="s">
        <v>420</v>
      </c>
      <c r="C25" s="10" t="n">
        <v>-0.22</v>
      </c>
      <c r="D25" s="10" t="n">
        <v>-0.64</v>
      </c>
    </row>
    <row r="26" spans="1:4">
      <c r="A26" s="4" t="s">
        <v>421</v>
      </c>
      <c r="C26" s="10" t="n">
        <v>-0.22</v>
      </c>
      <c r="D26" s="10" t="n">
        <v>0.05</v>
      </c>
    </row>
    <row r="27" spans="1:4">
      <c r="A27" s="4" t="s">
        <v>422</v>
      </c>
      <c r="C27" s="9" t="n">
        <v>-0.22</v>
      </c>
      <c r="D27" s="9" t="n">
        <v>-0.63</v>
      </c>
    </row>
    <row r="28" spans="1:4">
      <c r="A28" s="4" t="s">
        <v>405</v>
      </c>
    </row>
    <row r="29" spans="1:4">
      <c r="A29" s="3" t="s">
        <v>414</v>
      </c>
    </row>
    <row r="30" spans="1:4">
      <c r="A30" s="4" t="s">
        <v>84</v>
      </c>
      <c r="C30" s="7" t="n">
        <v>1087</v>
      </c>
      <c r="D30" s="7" t="n">
        <v>136</v>
      </c>
    </row>
    <row r="31" spans="1:4">
      <c r="A31" s="4" t="s">
        <v>85</v>
      </c>
      <c r="C31" s="5" t="n">
        <v>1153</v>
      </c>
      <c r="D31" s="5" t="n">
        <v>382</v>
      </c>
    </row>
    <row r="32" spans="1:4">
      <c r="A32" s="4" t="s">
        <v>88</v>
      </c>
      <c r="C32" s="5" t="n">
        <v>-2240</v>
      </c>
      <c r="D32" s="5" t="n">
        <v>-518</v>
      </c>
    </row>
    <row r="33" spans="1:4">
      <c r="A33" s="4" t="s">
        <v>417</v>
      </c>
      <c r="C33" s="5" t="n">
        <v>-2240</v>
      </c>
      <c r="D33" s="5" t="n">
        <v>-518</v>
      </c>
    </row>
    <row r="34" spans="1:4">
      <c r="A34" s="4" t="s">
        <v>93</v>
      </c>
      <c r="C34" s="5" t="n">
        <v>198</v>
      </c>
      <c r="D34" s="5" t="n">
        <v>-5</v>
      </c>
    </row>
    <row r="35" spans="1:4">
      <c r="A35" s="4" t="s">
        <v>418</v>
      </c>
      <c r="C35" s="5" t="n">
        <v>-2438</v>
      </c>
      <c r="D35" s="5" t="n">
        <v>-513</v>
      </c>
    </row>
    <row r="36" spans="1:4">
      <c r="A36" s="4" t="s">
        <v>98</v>
      </c>
      <c r="C36" s="7" t="n">
        <v>-2438</v>
      </c>
      <c r="D36" s="7" t="n">
        <v>-513</v>
      </c>
    </row>
    <row r="37" spans="1:4">
      <c r="A37" s="4" t="s">
        <v>419</v>
      </c>
      <c r="C37" s="9" t="n">
        <v>-0.05</v>
      </c>
      <c r="D37" s="9" t="n">
        <v>-0.02</v>
      </c>
    </row>
    <row r="38" spans="1:4">
      <c r="A38" s="4" t="s">
        <v>420</v>
      </c>
      <c r="C38" s="10" t="n">
        <v>-0.05</v>
      </c>
      <c r="D38" s="10" t="n">
        <v>-0.01</v>
      </c>
    </row>
    <row r="39" spans="1:4">
      <c r="A39" s="4" t="s">
        <v>421</v>
      </c>
      <c r="C39" s="10" t="n">
        <v>-0.05</v>
      </c>
      <c r="D39" s="10" t="n">
        <v>-0.02</v>
      </c>
    </row>
    <row r="40" spans="1:4">
      <c r="A40" s="4" t="s">
        <v>422</v>
      </c>
      <c r="C40" s="9" t="n">
        <v>-0.05</v>
      </c>
      <c r="D40" s="9" t="n">
        <v>-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4</v>
      </c>
      <c r="D2" s="2" t="s">
        <v>81</v>
      </c>
    </row>
    <row r="3" spans="1:4">
      <c r="A3" s="3" t="s">
        <v>414</v>
      </c>
    </row>
    <row r="4" spans="1:4">
      <c r="A4" s="4" t="s">
        <v>98</v>
      </c>
      <c r="B4" s="7" t="n">
        <v>-22280</v>
      </c>
      <c r="C4" s="7" t="n">
        <v>-13389</v>
      </c>
      <c r="D4" s="7" t="n">
        <v>-26241</v>
      </c>
    </row>
    <row r="5" spans="1:4">
      <c r="A5" s="4" t="s">
        <v>145</v>
      </c>
      <c r="B5" s="5" t="n">
        <v>23888</v>
      </c>
      <c r="C5" s="5" t="n">
        <v>22110</v>
      </c>
      <c r="D5" s="5" t="n">
        <v>13855</v>
      </c>
    </row>
    <row r="6" spans="1:4">
      <c r="A6" s="4" t="s">
        <v>150</v>
      </c>
      <c r="B6" s="5" t="n">
        <v>-4604</v>
      </c>
      <c r="C6" s="5" t="n">
        <v>-10895</v>
      </c>
      <c r="D6" s="5" t="n">
        <v>1962</v>
      </c>
    </row>
    <row r="7" spans="1:4">
      <c r="A7" s="4" t="s">
        <v>424</v>
      </c>
      <c r="B7" s="5" t="n">
        <v>-430</v>
      </c>
      <c r="C7" s="5" t="n">
        <v>-8527</v>
      </c>
      <c r="D7" s="5" t="n">
        <v>-1296</v>
      </c>
    </row>
    <row r="8" spans="1:4">
      <c r="A8" s="4" t="s">
        <v>425</v>
      </c>
      <c r="B8" s="5" t="n">
        <v>13041</v>
      </c>
      <c r="C8" s="5" t="n">
        <v>6500</v>
      </c>
      <c r="D8" s="5" t="n">
        <v>22221</v>
      </c>
    </row>
    <row r="9" spans="1:4">
      <c r="A9" s="4" t="s">
        <v>157</v>
      </c>
      <c r="B9" s="5" t="n">
        <v>-4932</v>
      </c>
      <c r="C9" s="5" t="n">
        <v>-6419</v>
      </c>
      <c r="D9" s="5" t="n">
        <v>-17536</v>
      </c>
    </row>
    <row r="10" spans="1:4">
      <c r="A10" s="4" t="s">
        <v>426</v>
      </c>
      <c r="B10" s="7" t="n">
        <v>-4932</v>
      </c>
      <c r="C10" s="5" t="n">
        <v>-242275</v>
      </c>
      <c r="D10" s="5" t="n">
        <v>-3814</v>
      </c>
    </row>
    <row r="11" spans="1:4">
      <c r="A11" s="4" t="s">
        <v>415</v>
      </c>
    </row>
    <row r="12" spans="1:4">
      <c r="A12" s="3" t="s">
        <v>414</v>
      </c>
    </row>
    <row r="13" spans="1:4">
      <c r="A13" s="4" t="s">
        <v>98</v>
      </c>
      <c r="C13" s="5" t="n">
        <v>-10951</v>
      </c>
      <c r="D13" s="5" t="n">
        <v>-25728</v>
      </c>
    </row>
    <row r="14" spans="1:4">
      <c r="A14" s="4" t="s">
        <v>145</v>
      </c>
      <c r="C14" s="5" t="n">
        <v>20363</v>
      </c>
      <c r="D14" s="5" t="n">
        <v>13578</v>
      </c>
    </row>
    <row r="15" spans="1:4">
      <c r="A15" s="4" t="s">
        <v>150</v>
      </c>
      <c r="C15" s="5" t="n">
        <v>-11093</v>
      </c>
      <c r="D15" s="5" t="n">
        <v>1967</v>
      </c>
    </row>
    <row r="16" spans="1:4">
      <c r="A16" s="4" t="s">
        <v>424</v>
      </c>
      <c r="C16" s="5" t="n">
        <v>-5318</v>
      </c>
      <c r="D16" s="5" t="n">
        <v>-663</v>
      </c>
    </row>
    <row r="17" spans="1:4">
      <c r="A17" s="4" t="s">
        <v>425</v>
      </c>
      <c r="C17" s="5" t="n">
        <v>10202</v>
      </c>
      <c r="D17" s="5" t="n">
        <v>23095</v>
      </c>
    </row>
    <row r="18" spans="1:4">
      <c r="A18" s="4" t="s">
        <v>157</v>
      </c>
      <c r="C18" s="5" t="n">
        <v>-10121</v>
      </c>
      <c r="D18" s="5" t="n">
        <v>-18410</v>
      </c>
    </row>
    <row r="19" spans="1:4">
      <c r="A19" s="4" t="s">
        <v>426</v>
      </c>
      <c r="C19" s="5" t="n">
        <v>-245977</v>
      </c>
      <c r="D19" s="5" t="n">
        <v>-4688</v>
      </c>
    </row>
    <row r="20" spans="1:4">
      <c r="A20" s="4" t="s">
        <v>405</v>
      </c>
    </row>
    <row r="21" spans="1:4">
      <c r="A21" s="3" t="s">
        <v>414</v>
      </c>
    </row>
    <row r="22" spans="1:4">
      <c r="A22" s="4" t="s">
        <v>98</v>
      </c>
      <c r="C22" s="5" t="n">
        <v>-2438</v>
      </c>
      <c r="D22" s="5" t="n">
        <v>-513</v>
      </c>
    </row>
    <row r="23" spans="1:4">
      <c r="A23" s="4" t="s">
        <v>145</v>
      </c>
      <c r="C23" s="5" t="n">
        <v>1747</v>
      </c>
      <c r="D23" s="5" t="n">
        <v>277</v>
      </c>
    </row>
    <row r="24" spans="1:4">
      <c r="A24" s="4" t="s">
        <v>150</v>
      </c>
      <c r="C24" s="5" t="n">
        <v>198</v>
      </c>
      <c r="D24" s="5" t="n">
        <v>-5</v>
      </c>
    </row>
    <row r="25" spans="1:4">
      <c r="A25" s="4" t="s">
        <v>424</v>
      </c>
      <c r="C25" s="5" t="n">
        <v>3209</v>
      </c>
      <c r="D25" s="5" t="n">
        <v>633</v>
      </c>
    </row>
    <row r="26" spans="1:4">
      <c r="A26" s="4" t="s">
        <v>425</v>
      </c>
      <c r="C26" s="5" t="n">
        <v>-3702</v>
      </c>
      <c r="D26" s="5" t="n">
        <v>-874</v>
      </c>
    </row>
    <row r="27" spans="1:4">
      <c r="A27" s="4" t="s">
        <v>157</v>
      </c>
      <c r="C27" s="5" t="n">
        <v>-3702</v>
      </c>
      <c r="D27" s="5" t="n">
        <v>-874</v>
      </c>
    </row>
    <row r="28" spans="1:4">
      <c r="A28" s="4" t="s">
        <v>426</v>
      </c>
      <c r="C28" s="7" t="n">
        <v>3702</v>
      </c>
      <c r="D28" s="7" t="n">
        <v>8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4</v>
      </c>
      <c r="C2" s="2" t="s">
        <v>2</v>
      </c>
      <c r="D2" s="2" t="s">
        <v>34</v>
      </c>
    </row>
    <row r="3" spans="1:4">
      <c r="A3" s="3" t="s">
        <v>179</v>
      </c>
    </row>
    <row r="4" spans="1:4">
      <c r="A4" s="4" t="s">
        <v>44</v>
      </c>
      <c r="B4" s="7" t="n">
        <v>290710</v>
      </c>
      <c r="C4" s="7" t="n">
        <v>455197</v>
      </c>
      <c r="D4" s="7" t="n">
        <v>455197</v>
      </c>
    </row>
    <row r="5" spans="1:4">
      <c r="A5" s="3" t="s">
        <v>428</v>
      </c>
    </row>
    <row r="6" spans="1:4">
      <c r="A6" s="4" t="s">
        <v>429</v>
      </c>
      <c r="B6" s="5" t="n">
        <v>290710</v>
      </c>
    </row>
    <row r="7" spans="1:4">
      <c r="A7" s="4" t="s">
        <v>430</v>
      </c>
      <c r="B7" s="5" t="n">
        <v>164487</v>
      </c>
    </row>
    <row r="8" spans="1:4">
      <c r="A8" s="4" t="s">
        <v>44</v>
      </c>
      <c r="B8" s="7" t="n">
        <v>290710</v>
      </c>
      <c r="C8" s="7" t="n">
        <v>455197</v>
      </c>
      <c r="D8" s="7" t="n">
        <v>4551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20"/>
    <col customWidth="1" max="6" min="6" width="58"/>
  </cols>
  <sheetData>
    <row r="1" spans="1:6">
      <c r="A1" s="1" t="s">
        <v>108</v>
      </c>
      <c r="B1" s="2" t="s">
        <v>109</v>
      </c>
      <c r="C1" s="2" t="s">
        <v>110</v>
      </c>
      <c r="D1" s="2" t="s">
        <v>111</v>
      </c>
      <c r="E1" s="2" t="s">
        <v>112</v>
      </c>
      <c r="F1" s="2" t="s">
        <v>113</v>
      </c>
    </row>
    <row r="2" spans="1:6">
      <c r="A2" s="4" t="s">
        <v>114</v>
      </c>
      <c r="C2" s="5" t="n">
        <v>39941000</v>
      </c>
    </row>
    <row r="3" spans="1:6">
      <c r="A3" s="4" t="s">
        <v>115</v>
      </c>
      <c r="B3" s="7" t="n">
        <v>251282</v>
      </c>
      <c r="C3" s="7" t="n">
        <v>40</v>
      </c>
      <c r="D3" s="7" t="n">
        <v>327045</v>
      </c>
      <c r="E3" s="7" t="n">
        <v>-75803</v>
      </c>
    </row>
    <row r="4" spans="1:6">
      <c r="A4" s="3" t="s">
        <v>116</v>
      </c>
    </row>
    <row r="5" spans="1:6">
      <c r="A5" s="4" t="s">
        <v>98</v>
      </c>
      <c r="B5" s="5" t="n">
        <v>-26241</v>
      </c>
      <c r="E5" s="5" t="n">
        <v>-26241</v>
      </c>
    </row>
    <row r="6" spans="1:6">
      <c r="A6" s="4" t="s">
        <v>117</v>
      </c>
      <c r="C6" s="5" t="n">
        <v>821000</v>
      </c>
    </row>
    <row r="7" spans="1:6">
      <c r="A7" s="4" t="s">
        <v>118</v>
      </c>
      <c r="B7" s="7" t="n">
        <v>1920</v>
      </c>
      <c r="C7" s="7" t="n">
        <v>1</v>
      </c>
      <c r="D7" s="5" t="n">
        <v>1919</v>
      </c>
    </row>
    <row r="8" spans="1:6">
      <c r="A8" s="4" t="s">
        <v>119</v>
      </c>
      <c r="B8" s="5" t="n">
        <v>82550</v>
      </c>
      <c r="C8" s="5" t="n">
        <v>82000</v>
      </c>
    </row>
    <row r="9" spans="1:6">
      <c r="A9" s="4" t="s">
        <v>120</v>
      </c>
      <c r="B9" s="7" t="n">
        <v>537</v>
      </c>
      <c r="C9" s="7" t="n">
        <v>0</v>
      </c>
      <c r="D9" s="5" t="n">
        <v>537</v>
      </c>
    </row>
    <row r="10" spans="1:6">
      <c r="A10" s="4" t="s">
        <v>121</v>
      </c>
      <c r="C10" s="5" t="n">
        <v>129000</v>
      </c>
    </row>
    <row r="11" spans="1:6">
      <c r="A11" s="4" t="s">
        <v>122</v>
      </c>
      <c r="B11" s="5" t="n">
        <v>1130</v>
      </c>
      <c r="D11" s="5" t="n">
        <v>1130</v>
      </c>
    </row>
    <row r="12" spans="1:6">
      <c r="A12" s="4" t="s">
        <v>123</v>
      </c>
      <c r="C12" s="5" t="n">
        <v>-20000</v>
      </c>
    </row>
    <row r="13" spans="1:6">
      <c r="A13" s="4" t="s">
        <v>124</v>
      </c>
      <c r="B13" s="5" t="n">
        <v>-220</v>
      </c>
      <c r="D13" s="5" t="n">
        <v>-220</v>
      </c>
    </row>
    <row r="14" spans="1:6">
      <c r="A14" s="4" t="s">
        <v>125</v>
      </c>
      <c r="C14" s="5" t="n">
        <v>24000</v>
      </c>
    </row>
    <row r="15" spans="1:6">
      <c r="A15" s="4" t="s">
        <v>126</v>
      </c>
      <c r="B15" s="5" t="n">
        <v>3472</v>
      </c>
      <c r="D15" s="5" t="n">
        <v>3472</v>
      </c>
    </row>
    <row r="16" spans="1:6">
      <c r="A16" s="4" t="s">
        <v>127</v>
      </c>
      <c r="C16" s="5" t="n">
        <v>40977000</v>
      </c>
    </row>
    <row r="17" spans="1:6">
      <c r="A17" s="4" t="s">
        <v>128</v>
      </c>
      <c r="B17" s="5" t="n">
        <v>231880</v>
      </c>
      <c r="C17" s="7" t="n">
        <v>41</v>
      </c>
      <c r="D17" s="5" t="n">
        <v>333883</v>
      </c>
      <c r="E17" s="5" t="n">
        <v>-102044</v>
      </c>
    </row>
    <row r="18" spans="1:6">
      <c r="A18" s="3" t="s">
        <v>116</v>
      </c>
    </row>
    <row r="19" spans="1:6">
      <c r="A19" s="4" t="s">
        <v>98</v>
      </c>
      <c r="B19" s="5" t="n">
        <v>-13389</v>
      </c>
      <c r="E19" s="5" t="n">
        <v>-13389</v>
      </c>
    </row>
    <row r="20" spans="1:6">
      <c r="A20" s="4" t="s">
        <v>117</v>
      </c>
      <c r="C20" s="5" t="n">
        <v>14000</v>
      </c>
    </row>
    <row r="21" spans="1:6">
      <c r="A21" s="4" t="s">
        <v>118</v>
      </c>
      <c r="B21" s="7" t="n">
        <v>0</v>
      </c>
      <c r="C21" s="7" t="n">
        <v>0</v>
      </c>
      <c r="D21" s="5" t="n">
        <v>0</v>
      </c>
    </row>
    <row r="22" spans="1:6">
      <c r="A22" s="4" t="s">
        <v>119</v>
      </c>
      <c r="B22" s="5" t="n">
        <v>34862</v>
      </c>
      <c r="C22" s="5" t="n">
        <v>35000</v>
      </c>
    </row>
    <row r="23" spans="1:6">
      <c r="A23" s="4" t="s">
        <v>120</v>
      </c>
      <c r="B23" s="7" t="n">
        <v>222</v>
      </c>
      <c r="C23" s="7" t="n">
        <v>0</v>
      </c>
      <c r="D23" s="5" t="n">
        <v>222</v>
      </c>
    </row>
    <row r="24" spans="1:6">
      <c r="A24" s="4" t="s">
        <v>123</v>
      </c>
      <c r="C24" s="5" t="n">
        <v>-2000</v>
      </c>
    </row>
    <row r="25" spans="1:6">
      <c r="A25" s="4" t="s">
        <v>124</v>
      </c>
      <c r="B25" s="5" t="n">
        <v>-9</v>
      </c>
      <c r="D25" s="5" t="n">
        <v>-9</v>
      </c>
    </row>
    <row r="26" spans="1:6">
      <c r="A26" s="4" t="s">
        <v>129</v>
      </c>
      <c r="C26" s="5" t="n">
        <v>8500000</v>
      </c>
    </row>
    <row r="27" spans="1:6">
      <c r="A27" s="4" t="s">
        <v>130</v>
      </c>
      <c r="B27" s="5" t="n">
        <v>84586</v>
      </c>
      <c r="C27" s="7" t="n">
        <v>9</v>
      </c>
      <c r="D27" s="5" t="n">
        <v>84577</v>
      </c>
    </row>
    <row r="28" spans="1:6">
      <c r="A28" s="4" t="s">
        <v>125</v>
      </c>
      <c r="C28" s="5" t="n">
        <v>352000</v>
      </c>
    </row>
    <row r="29" spans="1:6">
      <c r="A29" s="4" t="s">
        <v>126</v>
      </c>
      <c r="B29" s="5" t="n">
        <v>4228</v>
      </c>
      <c r="D29" s="5" t="n">
        <v>4228</v>
      </c>
    </row>
    <row r="30" spans="1:6">
      <c r="A30" s="4" t="s">
        <v>131</v>
      </c>
      <c r="C30" s="5" t="n">
        <v>49876000</v>
      </c>
    </row>
    <row r="31" spans="1:6">
      <c r="A31" s="4" t="s">
        <v>132</v>
      </c>
      <c r="B31" s="5" t="n">
        <v>307518</v>
      </c>
      <c r="C31" s="7" t="n">
        <v>50</v>
      </c>
      <c r="D31" s="5" t="n">
        <v>422901</v>
      </c>
      <c r="E31" s="5" t="n">
        <v>-115433</v>
      </c>
      <c r="F31" s="7" t="n">
        <v>0</v>
      </c>
    </row>
    <row r="32" spans="1:6">
      <c r="A32" s="3" t="s">
        <v>116</v>
      </c>
    </row>
    <row r="33" spans="1:6">
      <c r="A33" s="4" t="s">
        <v>133</v>
      </c>
      <c r="B33" s="5" t="n">
        <v>-996</v>
      </c>
      <c r="E33" s="5" t="n">
        <v>-996</v>
      </c>
    </row>
    <row r="34" spans="1:6">
      <c r="A34" s="4" t="s">
        <v>98</v>
      </c>
      <c r="B34" s="5" t="n">
        <v>-22280</v>
      </c>
      <c r="E34" s="5" t="n">
        <v>-22280</v>
      </c>
    </row>
    <row r="35" spans="1:6">
      <c r="A35" s="4" t="s">
        <v>134</v>
      </c>
      <c r="B35" s="7" t="n">
        <v>-1320</v>
      </c>
      <c r="F35" s="5" t="n">
        <v>-1320</v>
      </c>
    </row>
    <row r="36" spans="1:6">
      <c r="A36" s="4" t="s">
        <v>119</v>
      </c>
      <c r="B36" s="5" t="n">
        <v>75836</v>
      </c>
      <c r="C36" s="5" t="n">
        <v>76000</v>
      </c>
    </row>
    <row r="37" spans="1:6">
      <c r="A37" s="4" t="s">
        <v>120</v>
      </c>
      <c r="B37" s="7" t="n">
        <v>395</v>
      </c>
      <c r="D37" s="5" t="n">
        <v>395</v>
      </c>
    </row>
    <row r="38" spans="1:6">
      <c r="A38" s="4" t="s">
        <v>123</v>
      </c>
      <c r="C38" s="5" t="n">
        <v>-11000</v>
      </c>
    </row>
    <row r="39" spans="1:6">
      <c r="A39" s="4" t="s">
        <v>124</v>
      </c>
      <c r="B39" s="5" t="n">
        <v>-113</v>
      </c>
      <c r="D39" s="5" t="n">
        <v>-113</v>
      </c>
    </row>
    <row r="40" spans="1:6">
      <c r="A40" s="4" t="s">
        <v>125</v>
      </c>
      <c r="C40" s="5" t="n">
        <v>55000</v>
      </c>
    </row>
    <row r="41" spans="1:6">
      <c r="A41" s="4" t="s">
        <v>126</v>
      </c>
      <c r="B41" s="5" t="n">
        <v>4908</v>
      </c>
      <c r="D41" s="5" t="n">
        <v>4908</v>
      </c>
    </row>
    <row r="42" spans="1:6">
      <c r="A42" s="4" t="s">
        <v>135</v>
      </c>
      <c r="B42" s="5" t="n">
        <v>2118</v>
      </c>
      <c r="D42" s="5" t="n">
        <v>2118</v>
      </c>
    </row>
    <row r="43" spans="1:6">
      <c r="A43" s="4" t="s">
        <v>136</v>
      </c>
      <c r="C43" s="5" t="n">
        <v>49996000</v>
      </c>
    </row>
    <row r="44" spans="1:6">
      <c r="A44" s="4" t="s">
        <v>137</v>
      </c>
      <c r="B44" s="7" t="n">
        <v>290230</v>
      </c>
      <c r="C44" s="7" t="n">
        <v>50</v>
      </c>
      <c r="D44" s="7" t="n">
        <v>430209</v>
      </c>
      <c r="E44" s="7" t="n">
        <v>-138709</v>
      </c>
      <c r="F44" s="7" t="n">
        <v>-13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81</v>
      </c>
    </row>
    <row r="3" spans="1:4">
      <c r="A3" s="3" t="s">
        <v>432</v>
      </c>
    </row>
    <row r="4" spans="1:4">
      <c r="A4" s="4" t="s">
        <v>94</v>
      </c>
      <c r="B4" s="7" t="n">
        <v>-22280</v>
      </c>
      <c r="C4" s="7" t="n">
        <v>-13389</v>
      </c>
      <c r="D4" s="7" t="n">
        <v>1352</v>
      </c>
    </row>
    <row r="5" spans="1:4">
      <c r="A5" s="4" t="s">
        <v>97</v>
      </c>
      <c r="B5" s="5" t="n">
        <v>0</v>
      </c>
      <c r="C5" s="5" t="n">
        <v>0</v>
      </c>
      <c r="D5" s="5" t="n">
        <v>-27593</v>
      </c>
    </row>
    <row r="6" spans="1:4">
      <c r="A6" s="4" t="s">
        <v>98</v>
      </c>
      <c r="B6" s="7" t="n">
        <v>-22280</v>
      </c>
      <c r="C6" s="7" t="n">
        <v>-13389</v>
      </c>
      <c r="D6" s="7" t="n">
        <v>-26241</v>
      </c>
    </row>
    <row r="7" spans="1:4">
      <c r="A7" s="4" t="s">
        <v>433</v>
      </c>
      <c r="B7" s="5" t="n">
        <v>49833</v>
      </c>
      <c r="C7" s="5" t="n">
        <v>48921</v>
      </c>
      <c r="D7" s="5" t="n">
        <v>40501</v>
      </c>
    </row>
    <row r="8" spans="1:4">
      <c r="A8" s="4" t="s">
        <v>434</v>
      </c>
      <c r="B8" s="5" t="n">
        <v>0</v>
      </c>
      <c r="C8" s="5" t="n">
        <v>0</v>
      </c>
      <c r="D8" s="5" t="n">
        <v>511</v>
      </c>
    </row>
    <row r="9" spans="1:4">
      <c r="A9" s="4" t="s">
        <v>435</v>
      </c>
      <c r="B9" s="5" t="n">
        <v>49833</v>
      </c>
      <c r="C9" s="5" t="n">
        <v>48921</v>
      </c>
      <c r="D9" s="5" t="n">
        <v>41012</v>
      </c>
    </row>
    <row r="10" spans="1:4">
      <c r="A10" s="4" t="s">
        <v>436</v>
      </c>
      <c r="B10" s="9" t="n">
        <v>-0.45</v>
      </c>
      <c r="C10" s="9" t="n">
        <v>-0.27</v>
      </c>
      <c r="D10" s="9" t="n">
        <v>0.03</v>
      </c>
    </row>
    <row r="11" spans="1:4">
      <c r="A11" s="4" t="s">
        <v>437</v>
      </c>
      <c r="B11" s="5" t="n">
        <v>0</v>
      </c>
      <c r="C11" s="5" t="n">
        <v>0</v>
      </c>
      <c r="D11" s="10" t="n">
        <v>-0.68</v>
      </c>
    </row>
    <row r="12" spans="1:4">
      <c r="A12" s="4" t="s">
        <v>105</v>
      </c>
      <c r="B12" s="10" t="n">
        <v>-0.45</v>
      </c>
      <c r="C12" s="10" t="n">
        <v>-0.27</v>
      </c>
      <c r="D12" s="10" t="n">
        <v>-0.65</v>
      </c>
    </row>
    <row r="13" spans="1:4">
      <c r="A13" s="4" t="s">
        <v>438</v>
      </c>
      <c r="B13" s="10" t="n">
        <v>-0.45</v>
      </c>
      <c r="C13" s="10" t="n">
        <v>-0.27</v>
      </c>
      <c r="D13" s="10" t="n">
        <v>0.03</v>
      </c>
    </row>
    <row r="14" spans="1:4">
      <c r="A14" s="4" t="s">
        <v>439</v>
      </c>
      <c r="B14" s="5" t="n">
        <v>0</v>
      </c>
      <c r="C14" s="5" t="n">
        <v>0</v>
      </c>
      <c r="D14" s="10" t="n">
        <v>-0.67</v>
      </c>
    </row>
    <row r="15" spans="1:4">
      <c r="A15" s="4" t="s">
        <v>107</v>
      </c>
      <c r="B15" s="9" t="n">
        <v>-0.45</v>
      </c>
      <c r="C15" s="9" t="n">
        <v>-0.27</v>
      </c>
      <c r="D15" s="9" t="n">
        <v>-0.64</v>
      </c>
    </row>
    <row r="16" spans="1:4">
      <c r="A16" s="4" t="s">
        <v>440</v>
      </c>
      <c r="B16" s="5" t="n">
        <v>3647</v>
      </c>
      <c r="C16" s="5" t="n">
        <v>2543</v>
      </c>
      <c r="D16" s="5" t="n">
        <v>24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412</v>
      </c>
      <c r="D1" s="2" t="s">
        <v>34</v>
      </c>
      <c r="E1" s="2" t="s">
        <v>81</v>
      </c>
    </row>
    <row r="2" spans="1:5">
      <c r="A2" s="3" t="s">
        <v>442</v>
      </c>
    </row>
    <row r="3" spans="1:5">
      <c r="A3" s="4" t="s">
        <v>152</v>
      </c>
      <c r="B3" s="7" t="n">
        <v>59357</v>
      </c>
      <c r="C3" s="7" t="n">
        <v>38951</v>
      </c>
      <c r="D3" s="7" t="n">
        <v>37785</v>
      </c>
    </row>
    <row r="4" spans="1:5">
      <c r="A4" s="4" t="s">
        <v>38</v>
      </c>
      <c r="B4" s="5" t="n">
        <v>24111</v>
      </c>
      <c r="C4" s="5" t="n">
        <v>24045</v>
      </c>
      <c r="D4" s="5" t="n">
        <v>24337</v>
      </c>
      <c r="E4" s="7" t="n">
        <v>15811</v>
      </c>
    </row>
    <row r="5" spans="1:5">
      <c r="A5" s="4" t="s">
        <v>39</v>
      </c>
      <c r="B5" s="5" t="n">
        <v>2797</v>
      </c>
      <c r="C5" s="5" t="n">
        <v>1863</v>
      </c>
      <c r="D5" s="5" t="n">
        <v>2266</v>
      </c>
    </row>
    <row r="6" spans="1:5">
      <c r="A6" s="4" t="s">
        <v>50</v>
      </c>
      <c r="B6" s="5" t="n">
        <v>17236</v>
      </c>
      <c r="C6" s="5" t="n">
        <v>15594</v>
      </c>
      <c r="D6" s="5" t="n">
        <v>15545</v>
      </c>
    </row>
    <row r="7" spans="1:5">
      <c r="A7" s="4" t="s">
        <v>54</v>
      </c>
      <c r="B7" s="5" t="n">
        <v>1622</v>
      </c>
      <c r="C7" s="5" t="n">
        <v>7833</v>
      </c>
    </row>
    <row r="8" spans="1:5">
      <c r="A8" s="4" t="s">
        <v>59</v>
      </c>
      <c r="B8" s="5" t="n">
        <v>13955</v>
      </c>
      <c r="C8" s="5" t="n">
        <v>19042</v>
      </c>
      <c r="D8" s="5" t="n">
        <v>19367</v>
      </c>
      <c r="E8" s="5" t="n">
        <v>30404</v>
      </c>
    </row>
    <row r="9" spans="1:5">
      <c r="A9" s="4" t="s">
        <v>67</v>
      </c>
      <c r="B9" s="5" t="n">
        <v>-138709</v>
      </c>
      <c r="C9" s="5" t="n">
        <v>-116429</v>
      </c>
      <c r="D9" s="5" t="n">
        <v>-115433</v>
      </c>
      <c r="E9" s="7" t="n">
        <v>-102044</v>
      </c>
    </row>
    <row r="10" spans="1:5">
      <c r="A10" s="4" t="s">
        <v>443</v>
      </c>
    </row>
    <row r="11" spans="1:5">
      <c r="A11" s="3" t="s">
        <v>442</v>
      </c>
    </row>
    <row r="12" spans="1:5">
      <c r="A12" s="4" t="s">
        <v>152</v>
      </c>
      <c r="B12" s="5" t="n">
        <v>59825</v>
      </c>
      <c r="D12" s="5" t="n">
        <v>37785</v>
      </c>
    </row>
    <row r="13" spans="1:5">
      <c r="A13" s="4" t="s">
        <v>38</v>
      </c>
      <c r="B13" s="5" t="n">
        <v>24447</v>
      </c>
      <c r="D13" s="5" t="n">
        <v>24337</v>
      </c>
    </row>
    <row r="14" spans="1:5">
      <c r="A14" s="4" t="s">
        <v>39</v>
      </c>
      <c r="B14" s="5" t="n">
        <v>2395</v>
      </c>
      <c r="D14" s="5" t="n">
        <v>2266</v>
      </c>
    </row>
    <row r="15" spans="1:5">
      <c r="A15" s="4" t="s">
        <v>50</v>
      </c>
      <c r="B15" s="5" t="n">
        <v>16834</v>
      </c>
      <c r="D15" s="5" t="n">
        <v>15545</v>
      </c>
    </row>
    <row r="16" spans="1:5">
      <c r="A16" s="4" t="s">
        <v>54</v>
      </c>
      <c r="B16" s="5" t="n">
        <v>3365</v>
      </c>
      <c r="D16" s="5" t="n">
        <v>6090</v>
      </c>
    </row>
    <row r="17" spans="1:5">
      <c r="A17" s="4" t="s">
        <v>59</v>
      </c>
      <c r="B17" s="5" t="n">
        <v>13722</v>
      </c>
      <c r="D17" s="5" t="n">
        <v>19367</v>
      </c>
    </row>
    <row r="18" spans="1:5">
      <c r="A18" s="4" t="s">
        <v>67</v>
      </c>
      <c r="B18" s="7" t="n">
        <v>-139415</v>
      </c>
      <c r="D18" s="7" t="n">
        <v>-115433</v>
      </c>
    </row>
    <row r="19" spans="1:5">
      <c r="A19" s="4" t="s">
        <v>444</v>
      </c>
    </row>
    <row r="20" spans="1:5">
      <c r="A20" s="3" t="s">
        <v>442</v>
      </c>
    </row>
    <row r="21" spans="1:5">
      <c r="A21" s="4" t="s">
        <v>152</v>
      </c>
      <c r="C21" s="5" t="n">
        <v>1166</v>
      </c>
    </row>
    <row r="22" spans="1:5">
      <c r="A22" s="4" t="s">
        <v>38</v>
      </c>
      <c r="C22" s="5" t="n">
        <v>-292</v>
      </c>
    </row>
    <row r="23" spans="1:5">
      <c r="A23" s="4" t="s">
        <v>39</v>
      </c>
      <c r="C23" s="5" t="n">
        <v>-403</v>
      </c>
    </row>
    <row r="24" spans="1:5">
      <c r="A24" s="4" t="s">
        <v>50</v>
      </c>
      <c r="C24" s="5" t="n">
        <v>49</v>
      </c>
    </row>
    <row r="25" spans="1:5">
      <c r="A25" s="4" t="s">
        <v>54</v>
      </c>
      <c r="C25" s="5" t="n">
        <v>1743</v>
      </c>
    </row>
    <row r="26" spans="1:5">
      <c r="A26" s="4" t="s">
        <v>59</v>
      </c>
      <c r="C26" s="5" t="n">
        <v>-325</v>
      </c>
    </row>
    <row r="27" spans="1:5">
      <c r="A27" s="4" t="s">
        <v>67</v>
      </c>
      <c r="C27" s="7" t="n">
        <v>-9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45</v>
      </c>
      <c r="B1" s="2" t="s">
        <v>446</v>
      </c>
      <c r="C1" s="2" t="s">
        <v>447</v>
      </c>
      <c r="D1" s="2" t="s">
        <v>448</v>
      </c>
      <c r="E1" s="2" t="s">
        <v>2</v>
      </c>
      <c r="F1" s="2" t="s">
        <v>34</v>
      </c>
      <c r="G1" s="2" t="s">
        <v>81</v>
      </c>
    </row>
    <row r="2" spans="1:7">
      <c r="A2" s="3" t="s">
        <v>449</v>
      </c>
    </row>
    <row r="3" spans="1:7">
      <c r="A3" s="4" t="s">
        <v>450</v>
      </c>
      <c r="E3" s="7" t="n">
        <v>0</v>
      </c>
      <c r="F3" s="7" t="n">
        <v>235856</v>
      </c>
      <c r="G3" s="7" t="n">
        <v>2504</v>
      </c>
    </row>
    <row r="4" spans="1:7">
      <c r="A4" s="4" t="s">
        <v>122</v>
      </c>
      <c r="G4" s="7" t="n">
        <v>1130</v>
      </c>
    </row>
    <row r="5" spans="1:7">
      <c r="A5" s="4" t="s">
        <v>451</v>
      </c>
    </row>
    <row r="6" spans="1:7">
      <c r="A6" s="3" t="s">
        <v>449</v>
      </c>
    </row>
    <row r="7" spans="1:7">
      <c r="A7" s="4" t="s">
        <v>450</v>
      </c>
      <c r="B7" s="7" t="n">
        <v>236100</v>
      </c>
      <c r="E7" s="5" t="n">
        <v>235856</v>
      </c>
    </row>
    <row r="8" spans="1:7">
      <c r="A8" s="4" t="s">
        <v>452</v>
      </c>
      <c r="B8" s="5" t="n">
        <v>200</v>
      </c>
    </row>
    <row r="9" spans="1:7">
      <c r="A9" s="4" t="s">
        <v>453</v>
      </c>
      <c r="B9" s="5" t="n">
        <v>103500</v>
      </c>
    </row>
    <row r="10" spans="1:7">
      <c r="A10" s="4" t="s">
        <v>454</v>
      </c>
      <c r="B10" s="5" t="n">
        <v>60590</v>
      </c>
    </row>
    <row r="11" spans="1:7">
      <c r="A11" s="4" t="s">
        <v>455</v>
      </c>
      <c r="E11" s="7" t="n">
        <v>2000</v>
      </c>
      <c r="F11" s="5" t="n">
        <v>13900</v>
      </c>
    </row>
    <row r="12" spans="1:7">
      <c r="A12" s="4" t="s">
        <v>456</v>
      </c>
      <c r="F12" s="7" t="n">
        <v>4300</v>
      </c>
    </row>
    <row r="13" spans="1:7">
      <c r="A13" s="4" t="s">
        <v>457</v>
      </c>
    </row>
    <row r="14" spans="1:7">
      <c r="A14" s="3" t="s">
        <v>449</v>
      </c>
    </row>
    <row r="15" spans="1:7">
      <c r="A15" s="4" t="s">
        <v>458</v>
      </c>
      <c r="D15" s="5" t="n">
        <v>129530</v>
      </c>
    </row>
    <row r="16" spans="1:7">
      <c r="A16" s="4" t="s">
        <v>122</v>
      </c>
      <c r="D16" s="7" t="n">
        <v>1000</v>
      </c>
    </row>
    <row r="17" spans="1:7">
      <c r="A17" s="4" t="s">
        <v>459</v>
      </c>
    </row>
    <row r="18" spans="1:7">
      <c r="A18" s="3" t="s">
        <v>449</v>
      </c>
    </row>
    <row r="19" spans="1:7">
      <c r="A19" s="4" t="s">
        <v>460</v>
      </c>
      <c r="C19" s="7" t="n">
        <v>3900</v>
      </c>
    </row>
    <row r="20" spans="1:7">
      <c r="A20" s="4" t="s">
        <v>461</v>
      </c>
    </row>
    <row r="21" spans="1:7">
      <c r="A21" s="3" t="s">
        <v>449</v>
      </c>
    </row>
    <row r="22" spans="1:7">
      <c r="A22" s="4" t="s">
        <v>454</v>
      </c>
      <c r="B22" s="7" t="n">
        <v>60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46</v>
      </c>
      <c r="C1" s="2" t="s">
        <v>2</v>
      </c>
      <c r="D1" s="2" t="s">
        <v>34</v>
      </c>
      <c r="E1" s="2" t="s">
        <v>81</v>
      </c>
    </row>
    <row r="2" spans="1:5">
      <c r="A2" s="3" t="s">
        <v>449</v>
      </c>
    </row>
    <row r="3" spans="1:5">
      <c r="A3" s="4" t="s">
        <v>44</v>
      </c>
      <c r="C3" s="7" t="n">
        <v>455197</v>
      </c>
      <c r="D3" s="7" t="n">
        <v>455197</v>
      </c>
      <c r="E3" s="7" t="n">
        <v>290710</v>
      </c>
    </row>
    <row r="4" spans="1:5">
      <c r="A4" s="4" t="s">
        <v>450</v>
      </c>
      <c r="C4" s="5" t="n">
        <v>0</v>
      </c>
      <c r="D4" s="7" t="n">
        <v>235856</v>
      </c>
      <c r="E4" s="7" t="n">
        <v>2504</v>
      </c>
    </row>
    <row r="5" spans="1:5">
      <c r="A5" s="4" t="s">
        <v>451</v>
      </c>
    </row>
    <row r="6" spans="1:5">
      <c r="A6" s="3" t="s">
        <v>449</v>
      </c>
    </row>
    <row r="7" spans="1:5">
      <c r="A7" s="4" t="s">
        <v>463</v>
      </c>
      <c r="B7" s="7" t="n">
        <v>11583</v>
      </c>
    </row>
    <row r="8" spans="1:5">
      <c r="A8" s="4" t="s">
        <v>464</v>
      </c>
      <c r="B8" s="5" t="n">
        <v>37521</v>
      </c>
    </row>
    <row r="9" spans="1:5">
      <c r="A9" s="4" t="s">
        <v>39</v>
      </c>
      <c r="B9" s="5" t="n">
        <v>1679</v>
      </c>
    </row>
    <row r="10" spans="1:5">
      <c r="A10" s="4" t="s">
        <v>465</v>
      </c>
      <c r="B10" s="5" t="n">
        <v>1499</v>
      </c>
    </row>
    <row r="11" spans="1:5">
      <c r="A11" s="4" t="s">
        <v>254</v>
      </c>
      <c r="B11" s="5" t="n">
        <v>60590</v>
      </c>
    </row>
    <row r="12" spans="1:5">
      <c r="A12" s="4" t="s">
        <v>44</v>
      </c>
      <c r="B12" s="5" t="n">
        <v>164487</v>
      </c>
    </row>
    <row r="13" spans="1:5">
      <c r="A13" s="4" t="s">
        <v>466</v>
      </c>
      <c r="B13" s="5" t="n">
        <v>142</v>
      </c>
    </row>
    <row r="14" spans="1:5">
      <c r="A14" s="4" t="s">
        <v>46</v>
      </c>
      <c r="B14" s="5" t="n">
        <v>1149</v>
      </c>
    </row>
    <row r="15" spans="1:5">
      <c r="A15" s="4" t="s">
        <v>467</v>
      </c>
      <c r="B15" s="5" t="n">
        <v>278650</v>
      </c>
    </row>
    <row r="16" spans="1:5">
      <c r="A16" s="4" t="s">
        <v>49</v>
      </c>
      <c r="B16" s="5" t="n">
        <v>7007</v>
      </c>
    </row>
    <row r="17" spans="1:5">
      <c r="A17" s="4" t="s">
        <v>50</v>
      </c>
      <c r="B17" s="5" t="n">
        <v>9818</v>
      </c>
    </row>
    <row r="18" spans="1:5">
      <c r="A18" s="4" t="s">
        <v>51</v>
      </c>
      <c r="B18" s="5" t="n">
        <v>10784</v>
      </c>
    </row>
    <row r="19" spans="1:5">
      <c r="A19" s="4" t="s">
        <v>54</v>
      </c>
      <c r="B19" s="5" t="n">
        <v>1505</v>
      </c>
    </row>
    <row r="20" spans="1:5">
      <c r="A20" s="4" t="s">
        <v>468</v>
      </c>
      <c r="B20" s="5" t="n">
        <v>2097</v>
      </c>
    </row>
    <row r="21" spans="1:5">
      <c r="A21" s="4" t="s">
        <v>469</v>
      </c>
      <c r="B21" s="5" t="n">
        <v>31211</v>
      </c>
    </row>
    <row r="22" spans="1:5">
      <c r="A22" s="4" t="s">
        <v>470</v>
      </c>
      <c r="B22" s="5" t="n">
        <v>247439</v>
      </c>
    </row>
    <row r="23" spans="1:5">
      <c r="A23" s="4" t="s">
        <v>450</v>
      </c>
      <c r="B23" s="7" t="n">
        <v>236100</v>
      </c>
      <c r="C23" s="5" t="n">
        <v>235856</v>
      </c>
    </row>
    <row r="24" spans="1:5">
      <c r="A24" s="4" t="s">
        <v>471</v>
      </c>
      <c r="C24" s="7" t="n">
        <v>2474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46</v>
      </c>
      <c r="C1" s="2" t="s">
        <v>2</v>
      </c>
    </row>
    <row r="2" spans="1:3">
      <c r="A2" s="3" t="s">
        <v>449</v>
      </c>
    </row>
    <row r="3" spans="1:3">
      <c r="A3" s="4" t="s">
        <v>473</v>
      </c>
      <c r="C3" s="4" t="s">
        <v>474</v>
      </c>
    </row>
    <row r="4" spans="1:3">
      <c r="A4" s="4" t="s">
        <v>451</v>
      </c>
    </row>
    <row r="5" spans="1:3">
      <c r="A5" s="3" t="s">
        <v>449</v>
      </c>
    </row>
    <row r="6" spans="1:3">
      <c r="A6" s="4" t="s">
        <v>475</v>
      </c>
      <c r="B6" s="7" t="n">
        <v>60590</v>
      </c>
    </row>
    <row r="7" spans="1:3">
      <c r="A7" s="4" t="s">
        <v>476</v>
      </c>
    </row>
    <row r="8" spans="1:3">
      <c r="A8" s="3" t="s">
        <v>449</v>
      </c>
    </row>
    <row r="9" spans="1:3">
      <c r="A9" s="4" t="s">
        <v>473</v>
      </c>
      <c r="B9" s="4" t="s">
        <v>404</v>
      </c>
    </row>
    <row r="10" spans="1:3">
      <c r="A10" s="4" t="s">
        <v>475</v>
      </c>
      <c r="B10" s="7" t="n">
        <v>56700</v>
      </c>
    </row>
    <row r="11" spans="1:3">
      <c r="A11" s="4" t="s">
        <v>477</v>
      </c>
    </row>
    <row r="12" spans="1:3">
      <c r="A12" s="3" t="s">
        <v>449</v>
      </c>
    </row>
    <row r="13" spans="1:3">
      <c r="A13" s="4" t="s">
        <v>473</v>
      </c>
      <c r="B13" s="4" t="s">
        <v>397</v>
      </c>
    </row>
    <row r="14" spans="1:3">
      <c r="A14" s="4" t="s">
        <v>475</v>
      </c>
      <c r="B14" s="7" t="n">
        <v>38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8</v>
      </c>
      <c r="B1" s="2" t="s">
        <v>1</v>
      </c>
    </row>
    <row r="2" spans="1:3">
      <c r="B2" s="2" t="s">
        <v>34</v>
      </c>
      <c r="C2" s="2" t="s">
        <v>81</v>
      </c>
    </row>
    <row r="3" spans="1:3">
      <c r="A3" s="3" t="s">
        <v>182</v>
      </c>
    </row>
    <row r="4" spans="1:3">
      <c r="A4" s="4" t="s">
        <v>82</v>
      </c>
      <c r="B4" s="7" t="n">
        <v>503531</v>
      </c>
      <c r="C4" s="7" t="n">
        <v>551549</v>
      </c>
    </row>
    <row r="5" spans="1:3">
      <c r="A5" s="4" t="s">
        <v>94</v>
      </c>
      <c r="B5" s="7" t="n">
        <v>-19261</v>
      </c>
      <c r="C5" s="7" t="n">
        <v>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412</v>
      </c>
      <c r="D1" s="2" t="s">
        <v>34</v>
      </c>
      <c r="E1" s="2" t="s">
        <v>81</v>
      </c>
    </row>
    <row r="2" spans="1:5">
      <c r="A2" s="3" t="s">
        <v>442</v>
      </c>
    </row>
    <row r="3" spans="1:5">
      <c r="A3" s="4" t="s">
        <v>37</v>
      </c>
      <c r="B3" s="7" t="n">
        <v>59357</v>
      </c>
      <c r="C3" s="7" t="n">
        <v>38951</v>
      </c>
      <c r="D3" s="7" t="n">
        <v>37785</v>
      </c>
    </row>
    <row r="4" spans="1:5">
      <c r="A4" s="4" t="s">
        <v>38</v>
      </c>
      <c r="B4" s="5" t="n">
        <v>24111</v>
      </c>
      <c r="C4" s="5" t="n">
        <v>24045</v>
      </c>
      <c r="D4" s="5" t="n">
        <v>24337</v>
      </c>
      <c r="E4" s="7" t="n">
        <v>15811</v>
      </c>
    </row>
    <row r="5" spans="1:5">
      <c r="A5" s="4" t="s">
        <v>39</v>
      </c>
      <c r="B5" s="5" t="n">
        <v>2797</v>
      </c>
      <c r="C5" s="5" t="n">
        <v>1863</v>
      </c>
      <c r="D5" s="5" t="n">
        <v>2266</v>
      </c>
    </row>
    <row r="6" spans="1:5">
      <c r="A6" s="4" t="s">
        <v>50</v>
      </c>
      <c r="B6" s="5" t="n">
        <v>17236</v>
      </c>
      <c r="C6" s="5" t="n">
        <v>15594</v>
      </c>
      <c r="D6" s="5" t="n">
        <v>15545</v>
      </c>
    </row>
    <row r="7" spans="1:5">
      <c r="A7" s="4" t="s">
        <v>54</v>
      </c>
      <c r="B7" s="5" t="n">
        <v>1622</v>
      </c>
      <c r="C7" s="5" t="n">
        <v>7833</v>
      </c>
    </row>
    <row r="8" spans="1:5">
      <c r="A8" s="4" t="s">
        <v>59</v>
      </c>
      <c r="B8" s="5" t="n">
        <v>13955</v>
      </c>
      <c r="C8" s="5" t="n">
        <v>19042</v>
      </c>
      <c r="D8" s="5" t="n">
        <v>19367</v>
      </c>
      <c r="E8" s="5" t="n">
        <v>30404</v>
      </c>
    </row>
    <row r="9" spans="1:5">
      <c r="A9" s="4" t="s">
        <v>67</v>
      </c>
      <c r="B9" s="5" t="n">
        <v>-138709</v>
      </c>
      <c r="C9" s="7" t="n">
        <v>-116429</v>
      </c>
      <c r="D9" s="5" t="n">
        <v>-115433</v>
      </c>
      <c r="E9" s="7" t="n">
        <v>-102044</v>
      </c>
    </row>
    <row r="10" spans="1:5">
      <c r="A10" s="4" t="s">
        <v>443</v>
      </c>
    </row>
    <row r="11" spans="1:5">
      <c r="A11" s="3" t="s">
        <v>442</v>
      </c>
    </row>
    <row r="12" spans="1:5">
      <c r="A12" s="4" t="s">
        <v>37</v>
      </c>
      <c r="B12" s="5" t="n">
        <v>59825</v>
      </c>
      <c r="D12" s="5" t="n">
        <v>37785</v>
      </c>
    </row>
    <row r="13" spans="1:5">
      <c r="A13" s="4" t="s">
        <v>38</v>
      </c>
      <c r="B13" s="5" t="n">
        <v>24447</v>
      </c>
      <c r="D13" s="5" t="n">
        <v>24337</v>
      </c>
    </row>
    <row r="14" spans="1:5">
      <c r="A14" s="4" t="s">
        <v>39</v>
      </c>
      <c r="B14" s="5" t="n">
        <v>2395</v>
      </c>
      <c r="D14" s="5" t="n">
        <v>2266</v>
      </c>
    </row>
    <row r="15" spans="1:5">
      <c r="A15" s="4" t="s">
        <v>50</v>
      </c>
      <c r="B15" s="5" t="n">
        <v>16834</v>
      </c>
      <c r="D15" s="5" t="n">
        <v>15545</v>
      </c>
    </row>
    <row r="16" spans="1:5">
      <c r="A16" s="4" t="s">
        <v>54</v>
      </c>
      <c r="B16" s="5" t="n">
        <v>3365</v>
      </c>
      <c r="D16" s="5" t="n">
        <v>6090</v>
      </c>
    </row>
    <row r="17" spans="1:5">
      <c r="A17" s="4" t="s">
        <v>59</v>
      </c>
      <c r="B17" s="5" t="n">
        <v>13722</v>
      </c>
      <c r="D17" s="5" t="n">
        <v>19367</v>
      </c>
    </row>
    <row r="18" spans="1:5">
      <c r="A18" s="4" t="s">
        <v>67</v>
      </c>
      <c r="B18" s="7" t="n">
        <v>-139415</v>
      </c>
      <c r="D18" s="7" t="n">
        <v>-115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4</v>
      </c>
      <c r="D2" s="2" t="s">
        <v>81</v>
      </c>
    </row>
    <row r="3" spans="1:4">
      <c r="A3" s="3" t="s">
        <v>442</v>
      </c>
    </row>
    <row r="4" spans="1:4">
      <c r="A4" s="4" t="s">
        <v>82</v>
      </c>
      <c r="B4" s="7" t="n">
        <v>506840</v>
      </c>
      <c r="C4" s="7" t="n">
        <v>441586</v>
      </c>
      <c r="D4" s="7" t="n">
        <v>288027</v>
      </c>
    </row>
    <row r="5" spans="1:4">
      <c r="A5" s="4" t="s">
        <v>84</v>
      </c>
      <c r="B5" s="5" t="n">
        <v>374838</v>
      </c>
      <c r="C5" s="5" t="n">
        <v>332716</v>
      </c>
      <c r="D5" s="5" t="n">
        <v>196908</v>
      </c>
    </row>
    <row r="6" spans="1:4">
      <c r="A6" s="4" t="s">
        <v>481</v>
      </c>
      <c r="B6" s="5" t="n">
        <v>7916</v>
      </c>
      <c r="C6" s="5" t="n">
        <v>-7672</v>
      </c>
      <c r="D6" s="5" t="n">
        <v>13190</v>
      </c>
    </row>
    <row r="7" spans="1:4">
      <c r="A7" s="4" t="s">
        <v>482</v>
      </c>
      <c r="B7" s="5" t="n">
        <v>-27014</v>
      </c>
      <c r="C7" s="5" t="n">
        <v>-24251</v>
      </c>
      <c r="D7" s="5" t="n">
        <v>3804</v>
      </c>
    </row>
    <row r="8" spans="1:4">
      <c r="A8" s="4" t="s">
        <v>483</v>
      </c>
      <c r="B8" s="5" t="n">
        <v>-4734</v>
      </c>
      <c r="C8" s="5" t="n">
        <v>-10862</v>
      </c>
      <c r="D8" s="5" t="n">
        <v>2452</v>
      </c>
    </row>
    <row r="9" spans="1:4">
      <c r="A9" s="4" t="s">
        <v>98</v>
      </c>
      <c r="B9" s="7" t="n">
        <v>-22280</v>
      </c>
      <c r="C9" s="7" t="n">
        <v>-13389</v>
      </c>
      <c r="D9" s="7" t="n">
        <v>1352</v>
      </c>
    </row>
    <row r="10" spans="1:4">
      <c r="A10" s="4" t="s">
        <v>484</v>
      </c>
      <c r="B10" s="9" t="n">
        <v>-0.45</v>
      </c>
      <c r="C10" s="9" t="n">
        <v>-0.27</v>
      </c>
      <c r="D10" s="9" t="n">
        <v>-0.65</v>
      </c>
    </row>
    <row r="11" spans="1:4">
      <c r="A11" s="4" t="s">
        <v>485</v>
      </c>
      <c r="B11" s="9" t="n">
        <v>-0.45</v>
      </c>
      <c r="C11" s="9" t="n">
        <v>-0.27</v>
      </c>
      <c r="D11" s="9" t="n">
        <v>-0.64</v>
      </c>
    </row>
    <row r="12" spans="1:4">
      <c r="A12" s="4" t="s">
        <v>443</v>
      </c>
    </row>
    <row r="13" spans="1:4">
      <c r="A13" s="3" t="s">
        <v>442</v>
      </c>
    </row>
    <row r="14" spans="1:4">
      <c r="A14" s="4" t="s">
        <v>82</v>
      </c>
      <c r="B14" s="7" t="n">
        <v>505566</v>
      </c>
    </row>
    <row r="15" spans="1:4">
      <c r="A15" s="4" t="s">
        <v>84</v>
      </c>
      <c r="B15" s="5" t="n">
        <v>374502</v>
      </c>
    </row>
    <row r="16" spans="1:4">
      <c r="A16" s="4" t="s">
        <v>481</v>
      </c>
      <c r="B16" s="5" t="n">
        <v>6978</v>
      </c>
    </row>
    <row r="17" spans="1:4">
      <c r="A17" s="4" t="s">
        <v>482</v>
      </c>
      <c r="B17" s="5" t="n">
        <v>-27952</v>
      </c>
    </row>
    <row r="18" spans="1:4">
      <c r="A18" s="4" t="s">
        <v>483</v>
      </c>
      <c r="B18" s="5" t="n">
        <v>-4967</v>
      </c>
    </row>
    <row r="19" spans="1:4">
      <c r="A19" s="4" t="s">
        <v>98</v>
      </c>
      <c r="B19" s="7" t="n">
        <v>-22985</v>
      </c>
    </row>
    <row r="20" spans="1:4">
      <c r="A20" s="4" t="s">
        <v>484</v>
      </c>
      <c r="B20" s="9" t="n">
        <v>-0.46</v>
      </c>
    </row>
    <row r="21" spans="1:4">
      <c r="A21" s="4" t="s">
        <v>485</v>
      </c>
      <c r="B21" s="9" t="n">
        <v>-0.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4</v>
      </c>
      <c r="D2" s="2" t="s">
        <v>81</v>
      </c>
    </row>
    <row r="3" spans="1:4">
      <c r="A3" s="3" t="s">
        <v>487</v>
      </c>
    </row>
    <row r="4" spans="1:4">
      <c r="A4" s="4" t="s">
        <v>82</v>
      </c>
      <c r="B4" s="7" t="n">
        <v>506840</v>
      </c>
      <c r="C4" s="7" t="n">
        <v>441586</v>
      </c>
      <c r="D4" s="7" t="n">
        <v>288027</v>
      </c>
    </row>
    <row r="5" spans="1:4">
      <c r="A5" s="4" t="s">
        <v>488</v>
      </c>
    </row>
    <row r="6" spans="1:4">
      <c r="A6" s="3" t="s">
        <v>487</v>
      </c>
    </row>
    <row r="7" spans="1:4">
      <c r="A7" s="4" t="s">
        <v>82</v>
      </c>
      <c r="B7" s="5" t="n">
        <v>387896</v>
      </c>
    </row>
    <row r="8" spans="1:4">
      <c r="A8" s="4" t="s">
        <v>489</v>
      </c>
    </row>
    <row r="9" spans="1:4">
      <c r="A9" s="3" t="s">
        <v>487</v>
      </c>
    </row>
    <row r="10" spans="1:4">
      <c r="A10" s="4" t="s">
        <v>82</v>
      </c>
      <c r="B10" s="5" t="n">
        <v>95360</v>
      </c>
    </row>
    <row r="11" spans="1:4">
      <c r="A11" s="4" t="s">
        <v>490</v>
      </c>
    </row>
    <row r="12" spans="1:4">
      <c r="A12" s="3" t="s">
        <v>487</v>
      </c>
    </row>
    <row r="13" spans="1:4">
      <c r="A13" s="4" t="s">
        <v>82</v>
      </c>
      <c r="B13" s="5" t="n">
        <v>23584</v>
      </c>
    </row>
    <row r="14" spans="1:4">
      <c r="A14" s="4" t="s">
        <v>491</v>
      </c>
    </row>
    <row r="15" spans="1:4">
      <c r="A15" s="3" t="s">
        <v>487</v>
      </c>
    </row>
    <row r="16" spans="1:4">
      <c r="A16" s="4" t="s">
        <v>82</v>
      </c>
      <c r="B16" s="5" t="n">
        <v>199566</v>
      </c>
    </row>
    <row r="17" spans="1:4">
      <c r="A17" s="4" t="s">
        <v>492</v>
      </c>
    </row>
    <row r="18" spans="1:4">
      <c r="A18" s="3" t="s">
        <v>487</v>
      </c>
    </row>
    <row r="19" spans="1:4">
      <c r="A19" s="4" t="s">
        <v>82</v>
      </c>
      <c r="B19" s="5" t="n">
        <v>6351</v>
      </c>
    </row>
    <row r="20" spans="1:4">
      <c r="A20" s="4" t="s">
        <v>493</v>
      </c>
    </row>
    <row r="21" spans="1:4">
      <c r="A21" s="3" t="s">
        <v>487</v>
      </c>
    </row>
    <row r="22" spans="1:4">
      <c r="A22" s="4" t="s">
        <v>82</v>
      </c>
      <c r="B22" s="5" t="n">
        <v>0</v>
      </c>
    </row>
    <row r="23" spans="1:4">
      <c r="A23" s="4" t="s">
        <v>494</v>
      </c>
    </row>
    <row r="24" spans="1:4">
      <c r="A24" s="3" t="s">
        <v>487</v>
      </c>
    </row>
    <row r="25" spans="1:4">
      <c r="A25" s="4" t="s">
        <v>82</v>
      </c>
      <c r="B25" s="5" t="n">
        <v>95017</v>
      </c>
    </row>
    <row r="26" spans="1:4">
      <c r="A26" s="4" t="s">
        <v>495</v>
      </c>
    </row>
    <row r="27" spans="1:4">
      <c r="A27" s="3" t="s">
        <v>487</v>
      </c>
    </row>
    <row r="28" spans="1:4">
      <c r="A28" s="4" t="s">
        <v>82</v>
      </c>
      <c r="B28" s="5" t="n">
        <v>76139</v>
      </c>
    </row>
    <row r="29" spans="1:4">
      <c r="A29" s="4" t="s">
        <v>496</v>
      </c>
    </row>
    <row r="30" spans="1:4">
      <c r="A30" s="3" t="s">
        <v>487</v>
      </c>
    </row>
    <row r="31" spans="1:4">
      <c r="A31" s="4" t="s">
        <v>82</v>
      </c>
      <c r="B31" s="5" t="n">
        <v>3846</v>
      </c>
    </row>
    <row r="32" spans="1:4">
      <c r="A32" s="4" t="s">
        <v>497</v>
      </c>
    </row>
    <row r="33" spans="1:4">
      <c r="A33" s="3" t="s">
        <v>487</v>
      </c>
    </row>
    <row r="34" spans="1:4">
      <c r="A34" s="4" t="s">
        <v>82</v>
      </c>
      <c r="B34" s="5" t="n">
        <v>93313</v>
      </c>
    </row>
    <row r="35" spans="1:4">
      <c r="A35" s="4" t="s">
        <v>498</v>
      </c>
    </row>
    <row r="36" spans="1:4">
      <c r="A36" s="3" t="s">
        <v>487</v>
      </c>
    </row>
    <row r="37" spans="1:4">
      <c r="A37" s="4" t="s">
        <v>82</v>
      </c>
      <c r="B37" s="5" t="n">
        <v>12870</v>
      </c>
    </row>
    <row r="38" spans="1:4">
      <c r="A38" s="4" t="s">
        <v>499</v>
      </c>
    </row>
    <row r="39" spans="1:4">
      <c r="A39" s="3" t="s">
        <v>487</v>
      </c>
    </row>
    <row r="40" spans="1:4">
      <c r="A40" s="4" t="s">
        <v>82</v>
      </c>
      <c r="B40" s="7" t="n">
        <v>197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185</v>
      </c>
    </row>
    <row r="3" spans="1:2">
      <c r="A3" s="4" t="s">
        <v>502</v>
      </c>
      <c r="B3" s="6" t="n">
        <v>5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1</v>
      </c>
    </row>
    <row r="3" spans="1:4">
      <c r="A3" s="3" t="s">
        <v>139</v>
      </c>
    </row>
    <row r="4" spans="1:4">
      <c r="A4" s="4" t="s">
        <v>98</v>
      </c>
      <c r="B4" s="7" t="n">
        <v>-22280</v>
      </c>
      <c r="C4" s="7" t="n">
        <v>-13389</v>
      </c>
      <c r="D4" s="7" t="n">
        <v>-26241</v>
      </c>
    </row>
    <row r="5" spans="1:4">
      <c r="A5" s="4" t="s">
        <v>140</v>
      </c>
      <c r="B5" s="5" t="n">
        <v>-1320</v>
      </c>
      <c r="C5" s="5" t="n">
        <v>0</v>
      </c>
      <c r="D5" s="5" t="n">
        <v>0</v>
      </c>
    </row>
    <row r="6" spans="1:4">
      <c r="A6" s="4" t="s">
        <v>141</v>
      </c>
      <c r="B6" s="7" t="n">
        <v>-23600</v>
      </c>
      <c r="C6" s="7" t="n">
        <v>-13389</v>
      </c>
      <c r="D6" s="7" t="n">
        <v>-262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3</v>
      </c>
      <c r="B1" s="2" t="s">
        <v>1</v>
      </c>
    </row>
    <row r="2" spans="1:3">
      <c r="B2" s="2" t="s">
        <v>2</v>
      </c>
      <c r="C2" s="2" t="s">
        <v>34</v>
      </c>
    </row>
    <row r="3" spans="1:3">
      <c r="A3" s="3" t="s">
        <v>185</v>
      </c>
    </row>
    <row r="4" spans="1:3">
      <c r="A4" s="4" t="s">
        <v>152</v>
      </c>
      <c r="B4" s="7" t="n">
        <v>59357</v>
      </c>
      <c r="C4" s="7" t="n">
        <v>37785</v>
      </c>
    </row>
    <row r="5" spans="1:3">
      <c r="A5" s="4" t="s">
        <v>54</v>
      </c>
      <c r="B5" s="5" t="n">
        <v>1622</v>
      </c>
      <c r="C5" s="7" t="n">
        <v>6090</v>
      </c>
    </row>
    <row r="6" spans="1:3">
      <c r="A6" s="4" t="s">
        <v>504</v>
      </c>
      <c r="B6" s="7" t="n">
        <v>6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4</v>
      </c>
    </row>
    <row r="2" spans="1:3">
      <c r="A2" s="3" t="s">
        <v>506</v>
      </c>
    </row>
    <row r="3" spans="1:3">
      <c r="A3" s="4" t="s">
        <v>507</v>
      </c>
      <c r="B3" s="7" t="n">
        <v>22000</v>
      </c>
      <c r="C3" s="7" t="n">
        <v>139000</v>
      </c>
    </row>
    <row r="4" spans="1:3">
      <c r="A4" s="4" t="s">
        <v>508</v>
      </c>
    </row>
    <row r="5" spans="1:3">
      <c r="A5" s="3" t="s">
        <v>506</v>
      </c>
    </row>
    <row r="6" spans="1:3">
      <c r="A6" s="4" t="s">
        <v>509</v>
      </c>
      <c r="B6" s="5" t="n">
        <v>22300</v>
      </c>
      <c r="C6" s="5" t="n">
        <v>141800</v>
      </c>
    </row>
    <row r="7" spans="1:3">
      <c r="A7" s="4" t="s">
        <v>510</v>
      </c>
    </row>
    <row r="8" spans="1:3">
      <c r="A8" s="3" t="s">
        <v>506</v>
      </c>
    </row>
    <row r="9" spans="1:3">
      <c r="A9" s="4" t="s">
        <v>55</v>
      </c>
      <c r="B9" s="7" t="n">
        <v>1850</v>
      </c>
      <c r="C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4</v>
      </c>
    </row>
    <row r="3" spans="1:3">
      <c r="A3" s="4" t="s">
        <v>113</v>
      </c>
    </row>
    <row r="4" spans="1:3">
      <c r="A4" s="3" t="s">
        <v>512</v>
      </c>
    </row>
    <row r="5" spans="1:3">
      <c r="A5" s="4" t="s">
        <v>513</v>
      </c>
      <c r="B5" s="7" t="n">
        <v>-1320</v>
      </c>
      <c r="C5" s="7" t="n">
        <v>0</v>
      </c>
    </row>
    <row r="6" spans="1:3">
      <c r="A6" s="4" t="s">
        <v>514</v>
      </c>
    </row>
    <row r="7" spans="1:3">
      <c r="A7" s="3" t="s">
        <v>512</v>
      </c>
    </row>
    <row r="8" spans="1:3">
      <c r="A8" s="4" t="s">
        <v>513</v>
      </c>
      <c r="B8" s="7" t="n">
        <v>-315</v>
      </c>
      <c r="C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515</v>
      </c>
      <c r="B1" s="2" t="s">
        <v>1</v>
      </c>
    </row>
    <row r="2" spans="1:3">
      <c r="B2" s="2" t="s">
        <v>501</v>
      </c>
      <c r="C2" s="2" t="s">
        <v>516</v>
      </c>
    </row>
    <row r="3" spans="1:3">
      <c r="A3" s="4" t="s">
        <v>517</v>
      </c>
    </row>
    <row r="4" spans="1:3">
      <c r="A4" s="3" t="s">
        <v>518</v>
      </c>
    </row>
    <row r="5" spans="1:3">
      <c r="A5" s="4" t="s">
        <v>519</v>
      </c>
      <c r="C5" s="5" t="n">
        <v>2</v>
      </c>
    </row>
    <row r="6" spans="1:3">
      <c r="A6" s="4" t="s">
        <v>520</v>
      </c>
      <c r="C6" s="6" t="n">
        <v>185.3</v>
      </c>
    </row>
    <row r="7" spans="1:3">
      <c r="A7" s="4" t="s">
        <v>521</v>
      </c>
      <c r="C7" s="4" t="s">
        <v>522</v>
      </c>
    </row>
    <row r="8" spans="1:3">
      <c r="A8" s="4" t="s">
        <v>523</v>
      </c>
    </row>
    <row r="9" spans="1:3">
      <c r="A9" s="3" t="s">
        <v>518</v>
      </c>
    </row>
    <row r="10" spans="1:3">
      <c r="A10" s="4" t="s">
        <v>524</v>
      </c>
      <c r="B10" s="6" t="n">
        <v>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5</v>
      </c>
      <c r="B1" s="2" t="s">
        <v>1</v>
      </c>
    </row>
    <row r="2" spans="1:3">
      <c r="B2" s="2" t="s">
        <v>2</v>
      </c>
      <c r="C2" s="2" t="s">
        <v>34</v>
      </c>
    </row>
    <row r="3" spans="1:3">
      <c r="A3" s="3" t="s">
        <v>526</v>
      </c>
    </row>
    <row r="4" spans="1:3">
      <c r="A4" s="4" t="s">
        <v>527</v>
      </c>
      <c r="B4" s="7" t="n">
        <v>932</v>
      </c>
      <c r="C4" s="7" t="n">
        <v>607</v>
      </c>
    </row>
    <row r="5" spans="1:3">
      <c r="A5" s="4" t="s">
        <v>528</v>
      </c>
      <c r="B5" s="5" t="n">
        <v>176</v>
      </c>
      <c r="C5" s="5" t="n">
        <v>384</v>
      </c>
    </row>
    <row r="6" spans="1:3">
      <c r="A6" s="4" t="s">
        <v>529</v>
      </c>
      <c r="B6" s="5" t="n">
        <v>0</v>
      </c>
      <c r="C6" s="5" t="n">
        <v>-59</v>
      </c>
    </row>
    <row r="7" spans="1:3">
      <c r="A7" s="4" t="s">
        <v>530</v>
      </c>
      <c r="B7" s="5" t="n">
        <v>1108</v>
      </c>
      <c r="C7" s="5" t="n">
        <v>932</v>
      </c>
    </row>
    <row r="8" spans="1:3">
      <c r="A8" s="4" t="s">
        <v>531</v>
      </c>
    </row>
    <row r="9" spans="1:3">
      <c r="A9" s="3" t="s">
        <v>526</v>
      </c>
    </row>
    <row r="10" spans="1:3">
      <c r="A10" s="4" t="s">
        <v>527</v>
      </c>
      <c r="B10" s="5" t="n">
        <v>900</v>
      </c>
    </row>
    <row r="11" spans="1:3">
      <c r="A11" s="4" t="s">
        <v>530</v>
      </c>
      <c r="B11" s="5" t="n">
        <v>1100</v>
      </c>
      <c r="C11" s="7" t="n">
        <v>900</v>
      </c>
    </row>
    <row r="12" spans="1:3">
      <c r="A12" s="4" t="s">
        <v>532</v>
      </c>
    </row>
    <row r="13" spans="1:3">
      <c r="A13" s="3" t="s">
        <v>533</v>
      </c>
    </row>
    <row r="14" spans="1:3">
      <c r="A14" s="4" t="s">
        <v>534</v>
      </c>
      <c r="B14" s="7" t="n">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5</v>
      </c>
      <c r="B1" s="2" t="s">
        <v>2</v>
      </c>
      <c r="C1" s="2" t="s">
        <v>34</v>
      </c>
      <c r="D1" s="2" t="s">
        <v>81</v>
      </c>
    </row>
    <row r="2" spans="1:4">
      <c r="A2" s="3" t="s">
        <v>536</v>
      </c>
    </row>
    <row r="3" spans="1:4">
      <c r="A3" s="4" t="s">
        <v>537</v>
      </c>
      <c r="B3" s="7" t="n">
        <v>52451</v>
      </c>
      <c r="C3" s="7" t="n">
        <v>76846</v>
      </c>
    </row>
    <row r="4" spans="1:4">
      <c r="A4" s="4" t="s">
        <v>538</v>
      </c>
      <c r="B4" s="5" t="n">
        <v>-31378</v>
      </c>
      <c r="C4" s="5" t="n">
        <v>-40705</v>
      </c>
    </row>
    <row r="5" spans="1:4">
      <c r="A5" s="4" t="s">
        <v>539</v>
      </c>
      <c r="B5" s="5" t="n">
        <v>21073</v>
      </c>
      <c r="C5" s="5" t="n">
        <v>36141</v>
      </c>
      <c r="D5" s="7" t="n">
        <v>38921</v>
      </c>
    </row>
    <row r="6" spans="1:4">
      <c r="A6" s="4" t="s">
        <v>540</v>
      </c>
    </row>
    <row r="7" spans="1:4">
      <c r="A7" s="3" t="s">
        <v>536</v>
      </c>
    </row>
    <row r="8" spans="1:4">
      <c r="A8" s="4" t="s">
        <v>537</v>
      </c>
      <c r="B8" s="5" t="n">
        <v>12474</v>
      </c>
      <c r="C8" s="5" t="n">
        <v>27567</v>
      </c>
    </row>
    <row r="9" spans="1:4">
      <c r="A9" s="4" t="s">
        <v>541</v>
      </c>
    </row>
    <row r="10" spans="1:4">
      <c r="A10" s="3" t="s">
        <v>536</v>
      </c>
    </row>
    <row r="11" spans="1:4">
      <c r="A11" s="4" t="s">
        <v>537</v>
      </c>
      <c r="B11" s="5" t="n">
        <v>21983</v>
      </c>
      <c r="C11" s="5" t="n">
        <v>23506</v>
      </c>
    </row>
    <row r="12" spans="1:4">
      <c r="A12" s="4" t="s">
        <v>542</v>
      </c>
    </row>
    <row r="13" spans="1:4">
      <c r="A13" s="3" t="s">
        <v>536</v>
      </c>
    </row>
    <row r="14" spans="1:4">
      <c r="A14" s="4" t="s">
        <v>537</v>
      </c>
      <c r="B14" s="5" t="n">
        <v>6116</v>
      </c>
      <c r="C14" s="5" t="n">
        <v>7778</v>
      </c>
    </row>
    <row r="15" spans="1:4">
      <c r="A15" s="4" t="s">
        <v>543</v>
      </c>
    </row>
    <row r="16" spans="1:4">
      <c r="A16" s="3" t="s">
        <v>536</v>
      </c>
    </row>
    <row r="17" spans="1:4">
      <c r="A17" s="4" t="s">
        <v>537</v>
      </c>
      <c r="B17" s="5" t="n">
        <v>2111</v>
      </c>
      <c r="C17" s="5" t="n">
        <v>2111</v>
      </c>
    </row>
    <row r="18" spans="1:4">
      <c r="A18" s="4" t="s">
        <v>544</v>
      </c>
    </row>
    <row r="19" spans="1:4">
      <c r="A19" s="3" t="s">
        <v>536</v>
      </c>
    </row>
    <row r="20" spans="1:4">
      <c r="A20" s="4" t="s">
        <v>537</v>
      </c>
      <c r="B20" s="7" t="n">
        <v>9767</v>
      </c>
      <c r="C20" s="7" t="n">
        <v>158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5</v>
      </c>
      <c r="B1" s="2" t="s">
        <v>1</v>
      </c>
    </row>
    <row r="2" spans="1:4">
      <c r="B2" s="2" t="s">
        <v>2</v>
      </c>
      <c r="C2" s="2" t="s">
        <v>34</v>
      </c>
      <c r="D2" s="2" t="s">
        <v>81</v>
      </c>
    </row>
    <row r="3" spans="1:4">
      <c r="A3" s="3" t="s">
        <v>536</v>
      </c>
    </row>
    <row r="4" spans="1:4">
      <c r="A4" s="4" t="s">
        <v>546</v>
      </c>
      <c r="B4" s="6" t="n">
        <v>11.8</v>
      </c>
      <c r="C4" s="6" t="n">
        <v>10.7</v>
      </c>
      <c r="D4" s="6" t="n">
        <v>6.7</v>
      </c>
    </row>
    <row r="5" spans="1:4">
      <c r="A5" s="4" t="s">
        <v>547</v>
      </c>
      <c r="B5" s="11" t="n">
        <v>4.9</v>
      </c>
    </row>
    <row r="6" spans="1:4">
      <c r="A6" s="4" t="s">
        <v>548</v>
      </c>
    </row>
    <row r="7" spans="1:4">
      <c r="A7" s="3" t="s">
        <v>536</v>
      </c>
    </row>
    <row r="8" spans="1:4">
      <c r="A8" s="4" t="s">
        <v>549</v>
      </c>
      <c r="B8" s="6" t="n">
        <v>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4</v>
      </c>
    </row>
    <row r="2" spans="1:3">
      <c r="A2" s="3" t="s">
        <v>551</v>
      </c>
    </row>
    <row r="3" spans="1:3">
      <c r="A3" s="4" t="s">
        <v>552</v>
      </c>
      <c r="B3" s="7" t="n">
        <v>56700</v>
      </c>
      <c r="C3" s="7" t="n">
        <v>68675</v>
      </c>
    </row>
    <row r="4" spans="1:3">
      <c r="A4" s="4" t="s">
        <v>553</v>
      </c>
      <c r="B4" s="5" t="n">
        <v>-13096</v>
      </c>
      <c r="C4" s="5" t="n">
        <v>-11630</v>
      </c>
    </row>
    <row r="5" spans="1:3">
      <c r="A5" s="4" t="s">
        <v>554</v>
      </c>
      <c r="B5" s="5" t="n">
        <v>43604</v>
      </c>
      <c r="C5" s="5" t="n">
        <v>57045</v>
      </c>
    </row>
    <row r="6" spans="1:3">
      <c r="A6" s="4" t="s">
        <v>555</v>
      </c>
    </row>
    <row r="7" spans="1:3">
      <c r="A7" s="3" t="s">
        <v>551</v>
      </c>
    </row>
    <row r="8" spans="1:3">
      <c r="A8" s="4" t="s">
        <v>552</v>
      </c>
      <c r="B8" s="5" t="n">
        <v>56700</v>
      </c>
      <c r="C8" s="5" t="n">
        <v>66513</v>
      </c>
    </row>
    <row r="9" spans="1:3">
      <c r="A9" s="4" t="s">
        <v>553</v>
      </c>
      <c r="B9" s="5" t="n">
        <v>-13096</v>
      </c>
      <c r="C9" s="5" t="n">
        <v>-11039</v>
      </c>
    </row>
    <row r="10" spans="1:3">
      <c r="A10" s="4" t="s">
        <v>554</v>
      </c>
      <c r="B10" s="7" t="n">
        <v>43604</v>
      </c>
      <c r="C10" s="5" t="n">
        <v>55474</v>
      </c>
    </row>
    <row r="11" spans="1:3">
      <c r="A11" s="4" t="s">
        <v>556</v>
      </c>
    </row>
    <row r="12" spans="1:3">
      <c r="A12" s="3" t="s">
        <v>551</v>
      </c>
    </row>
    <row r="13" spans="1:3">
      <c r="A13" s="4" t="s">
        <v>552</v>
      </c>
      <c r="C13" s="5" t="n">
        <v>2162</v>
      </c>
    </row>
    <row r="14" spans="1:3">
      <c r="A14" s="4" t="s">
        <v>553</v>
      </c>
      <c r="C14" s="5" t="n">
        <v>-591</v>
      </c>
    </row>
    <row r="15" spans="1:3">
      <c r="A15" s="4" t="s">
        <v>554</v>
      </c>
      <c r="C15" s="7" t="n">
        <v>1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7</v>
      </c>
      <c r="B1" s="2" t="s">
        <v>1</v>
      </c>
    </row>
    <row r="2" spans="1:4">
      <c r="B2" s="2" t="s">
        <v>2</v>
      </c>
      <c r="C2" s="2" t="s">
        <v>34</v>
      </c>
      <c r="D2" s="2" t="s">
        <v>81</v>
      </c>
    </row>
    <row r="3" spans="1:4">
      <c r="A3" s="3" t="s">
        <v>205</v>
      </c>
    </row>
    <row r="4" spans="1:4">
      <c r="A4" s="4" t="s">
        <v>558</v>
      </c>
      <c r="B4" s="7" t="n">
        <v>1300</v>
      </c>
    </row>
    <row r="5" spans="1:4">
      <c r="A5" s="4" t="s">
        <v>86</v>
      </c>
      <c r="B5" s="7" t="n">
        <v>12120</v>
      </c>
      <c r="C5" s="7" t="n">
        <v>11416</v>
      </c>
      <c r="D5" s="7" t="n">
        <v>6113</v>
      </c>
    </row>
    <row r="6" spans="1:4">
      <c r="A6" s="4" t="s">
        <v>559</v>
      </c>
      <c r="B6" s="4" t="s">
        <v>4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205</v>
      </c>
    </row>
    <row r="3" spans="1:3">
      <c r="A3" s="4" t="s">
        <v>561</v>
      </c>
      <c r="B3" s="7" t="n">
        <v>8600</v>
      </c>
    </row>
    <row r="4" spans="1:3">
      <c r="A4" s="4" t="s">
        <v>562</v>
      </c>
      <c r="B4" s="5" t="n">
        <v>6998</v>
      </c>
    </row>
    <row r="5" spans="1:3">
      <c r="A5" s="4" t="s">
        <v>563</v>
      </c>
      <c r="B5" s="5" t="n">
        <v>5695</v>
      </c>
    </row>
    <row r="6" spans="1:3">
      <c r="A6" s="4" t="s">
        <v>564</v>
      </c>
      <c r="B6" s="5" t="n">
        <v>4634</v>
      </c>
    </row>
    <row r="7" spans="1:3">
      <c r="A7" s="4" t="s">
        <v>565</v>
      </c>
      <c r="B7" s="5" t="n">
        <v>3771</v>
      </c>
    </row>
    <row r="8" spans="1:3">
      <c r="A8" s="4" t="s">
        <v>566</v>
      </c>
      <c r="B8" s="5" t="n">
        <v>13906</v>
      </c>
    </row>
    <row r="9" spans="1:3">
      <c r="A9" s="4" t="s">
        <v>554</v>
      </c>
      <c r="B9" s="7" t="n">
        <v>43604</v>
      </c>
      <c r="C9" s="7" t="n">
        <v>57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81</v>
      </c>
    </row>
    <row r="3" spans="1:4">
      <c r="A3" s="3" t="s">
        <v>143</v>
      </c>
    </row>
    <row r="4" spans="1:4">
      <c r="A4" s="4" t="s">
        <v>98</v>
      </c>
      <c r="B4" s="7" t="n">
        <v>-22280</v>
      </c>
      <c r="C4" s="7" t="n">
        <v>-13389</v>
      </c>
      <c r="D4" s="7" t="n">
        <v>-26241</v>
      </c>
    </row>
    <row r="5" spans="1:4">
      <c r="A5" s="3" t="s">
        <v>144</v>
      </c>
    </row>
    <row r="6" spans="1:4">
      <c r="A6" s="4" t="s">
        <v>126</v>
      </c>
      <c r="B6" s="5" t="n">
        <v>4908</v>
      </c>
      <c r="C6" s="5" t="n">
        <v>4228</v>
      </c>
      <c r="D6" s="5" t="n">
        <v>3472</v>
      </c>
    </row>
    <row r="7" spans="1:4">
      <c r="A7" s="4" t="s">
        <v>145</v>
      </c>
      <c r="B7" s="5" t="n">
        <v>23888</v>
      </c>
      <c r="C7" s="5" t="n">
        <v>22110</v>
      </c>
      <c r="D7" s="5" t="n">
        <v>13855</v>
      </c>
    </row>
    <row r="8" spans="1:4">
      <c r="A8" s="4" t="s">
        <v>146</v>
      </c>
      <c r="B8" s="5" t="n">
        <v>0</v>
      </c>
      <c r="C8" s="5" t="n">
        <v>0</v>
      </c>
      <c r="D8" s="5" t="n">
        <v>6980</v>
      </c>
    </row>
    <row r="9" spans="1:4">
      <c r="A9" s="4" t="s">
        <v>90</v>
      </c>
      <c r="B9" s="5" t="n">
        <v>11676</v>
      </c>
      <c r="C9" s="5" t="n">
        <v>0</v>
      </c>
      <c r="D9" s="5" t="n">
        <v>0</v>
      </c>
    </row>
    <row r="10" spans="1:4">
      <c r="A10" s="4" t="s">
        <v>147</v>
      </c>
      <c r="B10" s="5" t="n">
        <v>4129</v>
      </c>
      <c r="C10" s="5" t="n">
        <v>7252</v>
      </c>
      <c r="D10" s="5" t="n">
        <v>6294</v>
      </c>
    </row>
    <row r="11" spans="1:4">
      <c r="A11" s="4" t="s">
        <v>148</v>
      </c>
      <c r="B11" s="5" t="n">
        <v>0</v>
      </c>
      <c r="C11" s="5" t="n">
        <v>0</v>
      </c>
      <c r="D11" s="5" t="n">
        <v>340</v>
      </c>
    </row>
    <row r="12" spans="1:4">
      <c r="A12" s="4" t="s">
        <v>149</v>
      </c>
      <c r="B12" s="5" t="n">
        <v>3205</v>
      </c>
      <c r="C12" s="5" t="n">
        <v>5</v>
      </c>
      <c r="D12" s="5" t="n">
        <v>-3447</v>
      </c>
    </row>
    <row r="13" spans="1:4">
      <c r="A13" s="4" t="s">
        <v>87</v>
      </c>
      <c r="B13" s="5" t="n">
        <v>4266</v>
      </c>
      <c r="C13" s="5" t="n">
        <v>0</v>
      </c>
      <c r="D13" s="5" t="n">
        <v>3568</v>
      </c>
    </row>
    <row r="14" spans="1:4">
      <c r="A14" s="4" t="s">
        <v>150</v>
      </c>
      <c r="B14" s="5" t="n">
        <v>-4604</v>
      </c>
      <c r="C14" s="5" t="n">
        <v>-10895</v>
      </c>
      <c r="D14" s="5" t="n">
        <v>1962</v>
      </c>
    </row>
    <row r="15" spans="1:4">
      <c r="A15" s="3" t="s">
        <v>151</v>
      </c>
    </row>
    <row r="16" spans="1:4">
      <c r="A16" s="4" t="s">
        <v>37</v>
      </c>
      <c r="B16" s="5" t="n">
        <v>22219</v>
      </c>
      <c r="C16" s="5" t="n">
        <v>-12867</v>
      </c>
      <c r="D16" s="5" t="n">
        <v>6245</v>
      </c>
    </row>
    <row r="17" spans="1:4">
      <c r="A17" s="4" t="s">
        <v>152</v>
      </c>
      <c r="B17" s="5" t="n">
        <v>-20406</v>
      </c>
      <c r="C17" s="5" t="n">
        <v>8865</v>
      </c>
      <c r="D17" s="5" t="n">
        <v>9271</v>
      </c>
    </row>
    <row r="18" spans="1:4">
      <c r="A18" s="4" t="s">
        <v>38</v>
      </c>
      <c r="B18" s="5" t="n">
        <v>-430</v>
      </c>
      <c r="C18" s="5" t="n">
        <v>-8527</v>
      </c>
      <c r="D18" s="5" t="n">
        <v>-1296</v>
      </c>
    </row>
    <row r="19" spans="1:4">
      <c r="A19" s="4" t="s">
        <v>39</v>
      </c>
      <c r="B19" s="5" t="n">
        <v>-728</v>
      </c>
      <c r="C19" s="5" t="n">
        <v>707</v>
      </c>
      <c r="D19" s="5" t="n">
        <v>-775</v>
      </c>
    </row>
    <row r="20" spans="1:4">
      <c r="A20" s="4" t="s">
        <v>49</v>
      </c>
      <c r="B20" s="5" t="n">
        <v>-10031</v>
      </c>
      <c r="C20" s="5" t="n">
        <v>11689</v>
      </c>
      <c r="D20" s="5" t="n">
        <v>-4694</v>
      </c>
    </row>
    <row r="21" spans="1:4">
      <c r="A21" s="4" t="s">
        <v>50</v>
      </c>
      <c r="B21" s="5" t="n">
        <v>-1310</v>
      </c>
      <c r="C21" s="5" t="n">
        <v>-350</v>
      </c>
      <c r="D21" s="5" t="n">
        <v>6240</v>
      </c>
    </row>
    <row r="22" spans="1:4">
      <c r="A22" s="4" t="s">
        <v>153</v>
      </c>
      <c r="B22" s="5" t="n">
        <v>-1461</v>
      </c>
      <c r="C22" s="5" t="n">
        <v>-2328</v>
      </c>
      <c r="D22" s="5" t="n">
        <v>447</v>
      </c>
    </row>
    <row r="23" spans="1:4">
      <c r="A23" s="4" t="s">
        <v>154</v>
      </c>
      <c r="B23" s="5" t="n">
        <v>13041</v>
      </c>
      <c r="C23" s="5" t="n">
        <v>6500</v>
      </c>
      <c r="D23" s="5" t="n">
        <v>22221</v>
      </c>
    </row>
    <row r="24" spans="1:4">
      <c r="A24" s="3" t="s">
        <v>155</v>
      </c>
    </row>
    <row r="25" spans="1:4">
      <c r="A25" s="4" t="s">
        <v>156</v>
      </c>
      <c r="B25" s="5" t="n">
        <v>0</v>
      </c>
      <c r="C25" s="5" t="n">
        <v>-235856</v>
      </c>
      <c r="D25" s="5" t="n">
        <v>-2504</v>
      </c>
    </row>
    <row r="26" spans="1:4">
      <c r="A26" s="4" t="s">
        <v>157</v>
      </c>
      <c r="B26" s="5" t="n">
        <v>-4932</v>
      </c>
      <c r="C26" s="5" t="n">
        <v>-6419</v>
      </c>
      <c r="D26" s="5" t="n">
        <v>-17536</v>
      </c>
    </row>
    <row r="27" spans="1:4">
      <c r="A27" s="4" t="s">
        <v>158</v>
      </c>
      <c r="B27" s="5" t="n">
        <v>0</v>
      </c>
      <c r="C27" s="5" t="n">
        <v>0</v>
      </c>
      <c r="D27" s="5" t="n">
        <v>16226</v>
      </c>
    </row>
    <row r="28" spans="1:4">
      <c r="A28" s="4" t="s">
        <v>159</v>
      </c>
      <c r="B28" s="5" t="n">
        <v>-4932</v>
      </c>
      <c r="C28" s="5" t="n">
        <v>-242275</v>
      </c>
      <c r="D28" s="5" t="n">
        <v>-3814</v>
      </c>
    </row>
    <row r="29" spans="1:4">
      <c r="A29" s="3" t="s">
        <v>160</v>
      </c>
    </row>
    <row r="30" spans="1:4">
      <c r="A30" s="4" t="s">
        <v>161</v>
      </c>
      <c r="B30" s="5" t="n">
        <v>-711</v>
      </c>
      <c r="C30" s="5" t="n">
        <v>0</v>
      </c>
      <c r="D30" s="5" t="n">
        <v>0</v>
      </c>
    </row>
    <row r="31" spans="1:4">
      <c r="A31" s="4" t="s">
        <v>135</v>
      </c>
      <c r="B31" s="5" t="n">
        <v>2118</v>
      </c>
      <c r="C31" s="5" t="n">
        <v>0</v>
      </c>
      <c r="D31" s="5" t="n">
        <v>0</v>
      </c>
    </row>
    <row r="32" spans="1:4">
      <c r="A32" s="4" t="s">
        <v>162</v>
      </c>
      <c r="B32" s="5" t="n">
        <v>-126892</v>
      </c>
      <c r="C32" s="5" t="n">
        <v>0</v>
      </c>
      <c r="D32" s="5" t="n">
        <v>0</v>
      </c>
    </row>
    <row r="33" spans="1:4">
      <c r="A33" s="4" t="s">
        <v>163</v>
      </c>
      <c r="B33" s="5" t="n">
        <v>0</v>
      </c>
      <c r="C33" s="5" t="n">
        <v>84586</v>
      </c>
      <c r="D33" s="5" t="n">
        <v>0</v>
      </c>
    </row>
    <row r="34" spans="1:4">
      <c r="A34" s="4" t="s">
        <v>164</v>
      </c>
      <c r="B34" s="5" t="n">
        <v>290000</v>
      </c>
      <c r="C34" s="5" t="n">
        <v>135000</v>
      </c>
      <c r="D34" s="5" t="n">
        <v>0</v>
      </c>
    </row>
    <row r="35" spans="1:4">
      <c r="A35" s="4" t="s">
        <v>165</v>
      </c>
      <c r="B35" s="5" t="n">
        <v>-146625</v>
      </c>
      <c r="C35" s="5" t="n">
        <v>-3375</v>
      </c>
      <c r="D35" s="5" t="n">
        <v>0</v>
      </c>
    </row>
    <row r="36" spans="1:4">
      <c r="A36" s="4" t="s">
        <v>166</v>
      </c>
      <c r="B36" s="5" t="n">
        <v>-7482</v>
      </c>
      <c r="C36" s="5" t="n">
        <v>-4688</v>
      </c>
      <c r="D36" s="5" t="n">
        <v>0</v>
      </c>
    </row>
    <row r="37" spans="1:4">
      <c r="A37" s="4" t="s">
        <v>167</v>
      </c>
      <c r="B37" s="5" t="n">
        <v>25000</v>
      </c>
      <c r="C37" s="5" t="n">
        <v>10000</v>
      </c>
      <c r="D37" s="5" t="n">
        <v>0</v>
      </c>
    </row>
    <row r="38" spans="1:4">
      <c r="A38" s="4" t="s">
        <v>168</v>
      </c>
      <c r="B38" s="5" t="n">
        <v>-25000</v>
      </c>
      <c r="C38" s="5" t="n">
        <v>-10000</v>
      </c>
      <c r="D38" s="5" t="n">
        <v>0</v>
      </c>
    </row>
    <row r="39" spans="1:4">
      <c r="A39" s="4" t="s">
        <v>169</v>
      </c>
      <c r="B39" s="5" t="n">
        <v>-216</v>
      </c>
      <c r="C39" s="5" t="n">
        <v>213</v>
      </c>
      <c r="D39" s="5" t="n">
        <v>2237</v>
      </c>
    </row>
    <row r="40" spans="1:4">
      <c r="A40" s="4" t="s">
        <v>170</v>
      </c>
      <c r="B40" s="5" t="n">
        <v>10192</v>
      </c>
      <c r="C40" s="5" t="n">
        <v>211736</v>
      </c>
      <c r="D40" s="5" t="n">
        <v>2237</v>
      </c>
    </row>
    <row r="41" spans="1:4">
      <c r="A41" s="4" t="s">
        <v>171</v>
      </c>
      <c r="B41" s="5" t="n">
        <v>18301</v>
      </c>
      <c r="C41" s="5" t="n">
        <v>-24039</v>
      </c>
      <c r="D41" s="5" t="n">
        <v>20644</v>
      </c>
    </row>
    <row r="42" spans="1:4">
      <c r="A42" s="4" t="s">
        <v>172</v>
      </c>
      <c r="B42" s="5" t="n">
        <v>17832</v>
      </c>
      <c r="C42" s="5" t="n">
        <v>41871</v>
      </c>
      <c r="D42" s="5" t="n">
        <v>21227</v>
      </c>
    </row>
    <row r="43" spans="1:4">
      <c r="A43" s="4" t="s">
        <v>173</v>
      </c>
      <c r="B43" s="5" t="n">
        <v>36133</v>
      </c>
      <c r="C43" s="5" t="n">
        <v>17832</v>
      </c>
      <c r="D43" s="5" t="n">
        <v>41871</v>
      </c>
    </row>
    <row r="44" spans="1:4">
      <c r="A44" s="3" t="s">
        <v>174</v>
      </c>
    </row>
    <row r="45" spans="1:4">
      <c r="A45" s="4" t="s">
        <v>175</v>
      </c>
      <c r="B45" s="5" t="n">
        <v>20972</v>
      </c>
      <c r="C45" s="5" t="n">
        <v>8426</v>
      </c>
      <c r="D45" s="5" t="n">
        <v>3883</v>
      </c>
    </row>
    <row r="46" spans="1:4">
      <c r="A46" s="4" t="s">
        <v>176</v>
      </c>
      <c r="B46" s="5" t="n">
        <v>-91</v>
      </c>
      <c r="C46" s="5" t="n">
        <v>6</v>
      </c>
      <c r="D46" s="5" t="n">
        <v>40</v>
      </c>
    </row>
    <row r="47" spans="1:4">
      <c r="A47" s="4" t="s">
        <v>177</v>
      </c>
      <c r="B47" s="7" t="n">
        <v>0</v>
      </c>
      <c r="C47" s="7" t="n">
        <v>0</v>
      </c>
      <c r="D47" s="7" t="n">
        <v>11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7</v>
      </c>
      <c r="B1" s="2" t="s">
        <v>2</v>
      </c>
      <c r="C1" s="2" t="s">
        <v>34</v>
      </c>
      <c r="D1" s="2" t="s">
        <v>568</v>
      </c>
    </row>
    <row r="2" spans="1:4">
      <c r="A2" s="3" t="s">
        <v>569</v>
      </c>
    </row>
    <row r="3" spans="1:4">
      <c r="A3" s="4" t="s">
        <v>570</v>
      </c>
      <c r="B3" s="7" t="n">
        <v>297608</v>
      </c>
      <c r="C3" s="7" t="n">
        <v>281125</v>
      </c>
    </row>
    <row r="4" spans="1:4">
      <c r="A4" s="4" t="s">
        <v>571</v>
      </c>
      <c r="B4" s="5" t="n">
        <v>-6644</v>
      </c>
      <c r="C4" s="5" t="n">
        <v>-14750</v>
      </c>
    </row>
    <row r="5" spans="1:4">
      <c r="A5" s="4" t="s">
        <v>572</v>
      </c>
      <c r="B5" s="5" t="n">
        <v>290964</v>
      </c>
      <c r="C5" s="5" t="n">
        <v>266375</v>
      </c>
    </row>
    <row r="6" spans="1:4">
      <c r="A6" s="4" t="s">
        <v>52</v>
      </c>
      <c r="B6" s="5" t="n">
        <v>0</v>
      </c>
      <c r="C6" s="5" t="n">
        <v>6750</v>
      </c>
    </row>
    <row r="7" spans="1:4">
      <c r="A7" s="4" t="s">
        <v>53</v>
      </c>
      <c r="B7" s="5" t="n">
        <v>22040</v>
      </c>
      <c r="C7" s="5" t="n">
        <v>0</v>
      </c>
    </row>
    <row r="8" spans="1:4">
      <c r="A8" s="4" t="s">
        <v>58</v>
      </c>
      <c r="B8" s="5" t="n">
        <v>268924</v>
      </c>
      <c r="C8" s="5" t="n">
        <v>120627</v>
      </c>
    </row>
    <row r="9" spans="1:4">
      <c r="A9" s="4" t="s">
        <v>57</v>
      </c>
      <c r="B9" s="5" t="n">
        <v>0</v>
      </c>
      <c r="C9" s="5" t="n">
        <v>138998</v>
      </c>
    </row>
    <row r="10" spans="1:4">
      <c r="A10" s="4" t="s">
        <v>573</v>
      </c>
    </row>
    <row r="11" spans="1:4">
      <c r="A11" s="3" t="s">
        <v>569</v>
      </c>
    </row>
    <row r="12" spans="1:4">
      <c r="A12" s="4" t="s">
        <v>570</v>
      </c>
      <c r="B12" s="7" t="n">
        <v>200000</v>
      </c>
      <c r="C12" s="7" t="n">
        <v>0</v>
      </c>
    </row>
    <row r="13" spans="1:4">
      <c r="A13" s="4" t="s">
        <v>574</v>
      </c>
      <c r="B13" s="4" t="s">
        <v>575</v>
      </c>
      <c r="C13" s="4" t="s">
        <v>576</v>
      </c>
    </row>
    <row r="14" spans="1:4">
      <c r="A14" s="4" t="s">
        <v>577</v>
      </c>
    </row>
    <row r="15" spans="1:4">
      <c r="A15" s="3" t="s">
        <v>569</v>
      </c>
    </row>
    <row r="16" spans="1:4">
      <c r="A16" s="4" t="s">
        <v>570</v>
      </c>
      <c r="B16" s="7" t="n">
        <v>75000</v>
      </c>
      <c r="C16" s="7" t="n">
        <v>0</v>
      </c>
    </row>
    <row r="17" spans="1:4">
      <c r="A17" s="4" t="s">
        <v>574</v>
      </c>
      <c r="B17" s="4" t="s">
        <v>578</v>
      </c>
      <c r="C17" s="4" t="s">
        <v>576</v>
      </c>
    </row>
    <row r="18" spans="1:4">
      <c r="A18" s="4" t="s">
        <v>579</v>
      </c>
    </row>
    <row r="19" spans="1:4">
      <c r="A19" s="3" t="s">
        <v>569</v>
      </c>
    </row>
    <row r="20" spans="1:4">
      <c r="A20" s="4" t="s">
        <v>570</v>
      </c>
      <c r="B20" s="7" t="n">
        <v>0</v>
      </c>
      <c r="C20" s="7" t="n">
        <v>131625</v>
      </c>
    </row>
    <row r="21" spans="1:4">
      <c r="A21" s="4" t="s">
        <v>574</v>
      </c>
      <c r="B21" s="4" t="s">
        <v>576</v>
      </c>
      <c r="C21" s="4" t="s">
        <v>580</v>
      </c>
    </row>
    <row r="22" spans="1:4">
      <c r="A22" s="4" t="s">
        <v>581</v>
      </c>
    </row>
    <row r="23" spans="1:4">
      <c r="A23" s="3" t="s">
        <v>569</v>
      </c>
    </row>
    <row r="24" spans="1:4">
      <c r="A24" s="4" t="s">
        <v>570</v>
      </c>
      <c r="B24" s="7" t="n">
        <v>0</v>
      </c>
      <c r="C24" s="7" t="n">
        <v>0</v>
      </c>
    </row>
    <row r="25" spans="1:4">
      <c r="A25" s="4" t="s">
        <v>574</v>
      </c>
      <c r="B25" s="4" t="s">
        <v>576</v>
      </c>
      <c r="C25" s="4" t="s">
        <v>576</v>
      </c>
    </row>
    <row r="26" spans="1:4">
      <c r="A26" s="4" t="s">
        <v>582</v>
      </c>
    </row>
    <row r="27" spans="1:4">
      <c r="A27" s="3" t="s">
        <v>569</v>
      </c>
    </row>
    <row r="28" spans="1:4">
      <c r="A28" s="4" t="s">
        <v>570</v>
      </c>
      <c r="B28" s="7" t="n">
        <v>22608</v>
      </c>
      <c r="D28" s="7" t="n">
        <v>149500</v>
      </c>
    </row>
    <row r="29" spans="1:4">
      <c r="A29" s="4" t="s">
        <v>574</v>
      </c>
      <c r="B29" s="4" t="s">
        <v>583</v>
      </c>
      <c r="C29" s="4" t="s">
        <v>584</v>
      </c>
      <c r="D29" s="4" t="s">
        <v>5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0"/>
    <col customWidth="1" max="6" min="6" width="30"/>
    <col customWidth="1" max="7" min="7" width="21"/>
    <col customWidth="1" max="8" min="8" width="21"/>
    <col customWidth="1" max="9" min="9" width="21"/>
  </cols>
  <sheetData>
    <row r="1" spans="1:9">
      <c r="A1" s="1" t="s">
        <v>586</v>
      </c>
      <c r="B1" s="2" t="s">
        <v>587</v>
      </c>
      <c r="C1" s="2" t="s">
        <v>588</v>
      </c>
      <c r="D1" s="2" t="s">
        <v>589</v>
      </c>
      <c r="E1" s="2" t="s">
        <v>516</v>
      </c>
      <c r="F1" s="2" t="s">
        <v>516</v>
      </c>
      <c r="G1" s="2" t="s">
        <v>501</v>
      </c>
      <c r="H1" s="2" t="s">
        <v>590</v>
      </c>
      <c r="I1" s="2" t="s">
        <v>591</v>
      </c>
    </row>
    <row r="2" spans="1:9">
      <c r="A2" s="3" t="s">
        <v>592</v>
      </c>
    </row>
    <row r="3" spans="1:9">
      <c r="A3" s="4" t="s">
        <v>167</v>
      </c>
      <c r="G3" s="7" t="n">
        <v>25000000</v>
      </c>
      <c r="H3" s="7" t="n">
        <v>10000000</v>
      </c>
      <c r="I3" s="7" t="n">
        <v>0</v>
      </c>
    </row>
    <row r="4" spans="1:9">
      <c r="A4" s="4" t="s">
        <v>162</v>
      </c>
      <c r="G4" s="5" t="n">
        <v>126892000</v>
      </c>
      <c r="H4" s="5" t="n">
        <v>0</v>
      </c>
      <c r="I4" s="5" t="n">
        <v>0</v>
      </c>
    </row>
    <row r="5" spans="1:9">
      <c r="A5" s="4" t="s">
        <v>593</v>
      </c>
      <c r="G5" s="5" t="n">
        <v>146625000</v>
      </c>
      <c r="H5" s="5" t="n">
        <v>3375000</v>
      </c>
      <c r="I5" s="7" t="n">
        <v>0</v>
      </c>
    </row>
    <row r="6" spans="1:9">
      <c r="A6" s="4" t="s">
        <v>109</v>
      </c>
      <c r="G6" s="7" t="n">
        <v>6644000</v>
      </c>
      <c r="H6" s="7" t="n">
        <v>14750000</v>
      </c>
    </row>
    <row r="7" spans="1:9">
      <c r="A7" s="4" t="s">
        <v>594</v>
      </c>
    </row>
    <row r="8" spans="1:9">
      <c r="A8" s="3" t="s">
        <v>592</v>
      </c>
    </row>
    <row r="9" spans="1:9">
      <c r="A9" s="4" t="s">
        <v>595</v>
      </c>
      <c r="D9" s="7" t="n">
        <v>340000000</v>
      </c>
    </row>
    <row r="10" spans="1:9">
      <c r="A10" s="4" t="s">
        <v>596</v>
      </c>
      <c r="D10" s="5" t="n">
        <v>7482000</v>
      </c>
    </row>
    <row r="11" spans="1:9">
      <c r="A11" s="4" t="s">
        <v>597</v>
      </c>
      <c r="D11" s="5" t="n">
        <v>3919000</v>
      </c>
    </row>
    <row r="12" spans="1:9">
      <c r="A12" s="4" t="s">
        <v>109</v>
      </c>
      <c r="D12" s="5" t="n">
        <v>11401000</v>
      </c>
    </row>
    <row r="13" spans="1:9">
      <c r="A13" s="4" t="s">
        <v>598</v>
      </c>
    </row>
    <row r="14" spans="1:9">
      <c r="A14" s="3" t="s">
        <v>592</v>
      </c>
    </row>
    <row r="15" spans="1:9">
      <c r="A15" s="4" t="s">
        <v>595</v>
      </c>
      <c r="D15" s="5" t="n">
        <v>215000000</v>
      </c>
    </row>
    <row r="16" spans="1:9">
      <c r="A16" s="4" t="s">
        <v>167</v>
      </c>
      <c r="D16" s="5" t="n">
        <v>215000000</v>
      </c>
    </row>
    <row r="17" spans="1:9">
      <c r="A17" s="4" t="s">
        <v>599</v>
      </c>
      <c r="F17" s="7" t="n">
        <v>500000</v>
      </c>
    </row>
    <row r="18" spans="1:9">
      <c r="A18" s="4" t="s">
        <v>593</v>
      </c>
      <c r="E18" s="7" t="n">
        <v>15000000</v>
      </c>
    </row>
    <row r="19" spans="1:9">
      <c r="A19" s="4" t="s">
        <v>600</v>
      </c>
    </row>
    <row r="20" spans="1:9">
      <c r="A20" s="3" t="s">
        <v>592</v>
      </c>
    </row>
    <row r="21" spans="1:9">
      <c r="A21" s="4" t="s">
        <v>595</v>
      </c>
      <c r="D21" s="5" t="n">
        <v>75000000</v>
      </c>
    </row>
    <row r="22" spans="1:9">
      <c r="A22" s="4" t="s">
        <v>167</v>
      </c>
      <c r="D22" s="5" t="n">
        <v>75000000</v>
      </c>
    </row>
    <row r="23" spans="1:9">
      <c r="A23" s="4" t="s">
        <v>601</v>
      </c>
    </row>
    <row r="24" spans="1:9">
      <c r="A24" s="3" t="s">
        <v>592</v>
      </c>
    </row>
    <row r="25" spans="1:9">
      <c r="A25" s="4" t="s">
        <v>595</v>
      </c>
      <c r="D25" s="7" t="n">
        <v>50000000</v>
      </c>
    </row>
    <row r="26" spans="1:9">
      <c r="A26" s="4" t="s">
        <v>390</v>
      </c>
    </row>
    <row r="27" spans="1:9">
      <c r="A27" s="3" t="s">
        <v>592</v>
      </c>
    </row>
    <row r="28" spans="1:9">
      <c r="A28" s="4" t="s">
        <v>162</v>
      </c>
      <c r="C28" s="7" t="n">
        <v>126900000</v>
      </c>
    </row>
    <row r="29" spans="1:9">
      <c r="A29" s="4" t="s">
        <v>602</v>
      </c>
    </row>
    <row r="30" spans="1:9">
      <c r="A30" s="3" t="s">
        <v>592</v>
      </c>
    </row>
    <row r="31" spans="1:9">
      <c r="A31" s="4" t="s">
        <v>603</v>
      </c>
      <c r="D31" s="4" t="s">
        <v>604</v>
      </c>
    </row>
    <row r="32" spans="1:9">
      <c r="A32" s="4" t="s">
        <v>605</v>
      </c>
    </row>
    <row r="33" spans="1:9">
      <c r="A33" s="3" t="s">
        <v>592</v>
      </c>
    </row>
    <row r="34" spans="1:9">
      <c r="A34" s="4" t="s">
        <v>603</v>
      </c>
      <c r="D34" s="4" t="s">
        <v>606</v>
      </c>
    </row>
    <row r="35" spans="1:9">
      <c r="A35" s="4" t="s">
        <v>607</v>
      </c>
      <c r="D35" s="4" t="s">
        <v>608</v>
      </c>
    </row>
    <row r="36" spans="1:9">
      <c r="A36" s="4" t="s">
        <v>609</v>
      </c>
    </row>
    <row r="37" spans="1:9">
      <c r="A37" s="3" t="s">
        <v>592</v>
      </c>
    </row>
    <row r="38" spans="1:9">
      <c r="A38" s="4" t="s">
        <v>603</v>
      </c>
      <c r="D38" s="4" t="s">
        <v>610</v>
      </c>
    </row>
    <row r="39" spans="1:9">
      <c r="A39" s="4" t="s">
        <v>611</v>
      </c>
    </row>
    <row r="40" spans="1:9">
      <c r="A40" s="3" t="s">
        <v>592</v>
      </c>
    </row>
    <row r="41" spans="1:9">
      <c r="A41" s="4" t="s">
        <v>603</v>
      </c>
      <c r="D41" s="4" t="s">
        <v>606</v>
      </c>
    </row>
    <row r="42" spans="1:9">
      <c r="A42" s="4" t="s">
        <v>607</v>
      </c>
      <c r="D42" s="4" t="s">
        <v>612</v>
      </c>
    </row>
    <row r="43" spans="1:9">
      <c r="A43" s="4" t="s">
        <v>613</v>
      </c>
    </row>
    <row r="44" spans="1:9">
      <c r="A44" s="3" t="s">
        <v>592</v>
      </c>
    </row>
    <row r="45" spans="1:9">
      <c r="A45" s="4" t="s">
        <v>603</v>
      </c>
      <c r="D45" s="4" t="s">
        <v>614</v>
      </c>
    </row>
    <row r="46" spans="1:9">
      <c r="A46" s="4" t="s">
        <v>615</v>
      </c>
    </row>
    <row r="47" spans="1:9">
      <c r="A47" s="3" t="s">
        <v>592</v>
      </c>
    </row>
    <row r="48" spans="1:9">
      <c r="A48" s="4" t="s">
        <v>603</v>
      </c>
      <c r="D48" s="4" t="s">
        <v>614</v>
      </c>
    </row>
    <row r="49" spans="1:9">
      <c r="A49" s="4" t="s">
        <v>616</v>
      </c>
    </row>
    <row r="50" spans="1:9">
      <c r="A50" s="3" t="s">
        <v>592</v>
      </c>
    </row>
    <row r="51" spans="1:9">
      <c r="A51" s="4" t="s">
        <v>617</v>
      </c>
      <c r="D51" s="4" t="s">
        <v>618</v>
      </c>
    </row>
    <row r="52" spans="1:9">
      <c r="A52" s="4" t="s">
        <v>619</v>
      </c>
    </row>
    <row r="53" spans="1:9">
      <c r="A53" s="3" t="s">
        <v>592</v>
      </c>
    </row>
    <row r="54" spans="1:9">
      <c r="A54" s="4" t="s">
        <v>617</v>
      </c>
      <c r="D54" s="4" t="s">
        <v>606</v>
      </c>
    </row>
    <row r="55" spans="1:9">
      <c r="A55" s="4" t="s">
        <v>620</v>
      </c>
    </row>
    <row r="56" spans="1:9">
      <c r="A56" s="3" t="s">
        <v>592</v>
      </c>
    </row>
    <row r="57" spans="1:9">
      <c r="A57" s="4" t="s">
        <v>621</v>
      </c>
      <c r="B57" s="4" t="s">
        <v>401</v>
      </c>
    </row>
    <row r="58" spans="1:9">
      <c r="A58" s="4" t="s">
        <v>622</v>
      </c>
    </row>
    <row r="59" spans="1:9">
      <c r="A59" s="3" t="s">
        <v>592</v>
      </c>
    </row>
    <row r="60" spans="1:9">
      <c r="A60" s="4" t="s">
        <v>596</v>
      </c>
      <c r="D60" s="7" t="n">
        <v>364000</v>
      </c>
    </row>
    <row r="61" spans="1:9">
      <c r="A61" s="4" t="s">
        <v>597</v>
      </c>
      <c r="D61" s="5" t="n">
        <v>3571000</v>
      </c>
    </row>
    <row r="62" spans="1:9">
      <c r="A62" s="4" t="s">
        <v>109</v>
      </c>
      <c r="D62" s="5" t="n">
        <v>3935000</v>
      </c>
    </row>
    <row r="63" spans="1:9">
      <c r="A63" s="4" t="s">
        <v>623</v>
      </c>
    </row>
    <row r="64" spans="1:9">
      <c r="A64" s="3" t="s">
        <v>592</v>
      </c>
    </row>
    <row r="65" spans="1:9">
      <c r="A65" s="4" t="s">
        <v>596</v>
      </c>
      <c r="D65" s="5" t="n">
        <v>7118000</v>
      </c>
    </row>
    <row r="66" spans="1:9">
      <c r="A66" s="4" t="s">
        <v>597</v>
      </c>
      <c r="D66" s="5" t="n">
        <v>348000</v>
      </c>
    </row>
    <row r="67" spans="1:9">
      <c r="A67" s="4" t="s">
        <v>109</v>
      </c>
      <c r="D67" s="7" t="n">
        <v>7466000</v>
      </c>
    </row>
    <row r="68" spans="1:9">
      <c r="A68" s="4" t="s">
        <v>624</v>
      </c>
    </row>
    <row r="69" spans="1:9">
      <c r="A69" s="3" t="s">
        <v>592</v>
      </c>
    </row>
    <row r="70" spans="1:9">
      <c r="A70" s="4" t="s">
        <v>519</v>
      </c>
      <c r="E70" s="5" t="n">
        <v>2</v>
      </c>
      <c r="F70" s="5" t="n">
        <v>2</v>
      </c>
    </row>
    <row r="71" spans="1:9">
      <c r="A71" s="4" t="s">
        <v>520</v>
      </c>
      <c r="E71" s="7" t="n">
        <v>185300000</v>
      </c>
      <c r="F71" s="7" t="n">
        <v>185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625</v>
      </c>
      <c r="B1" s="2" t="s">
        <v>626</v>
      </c>
      <c r="C1" s="2" t="s">
        <v>2</v>
      </c>
      <c r="D1" s="2" t="s">
        <v>34</v>
      </c>
      <c r="E1" s="2" t="s">
        <v>81</v>
      </c>
      <c r="F1" s="2" t="s">
        <v>627</v>
      </c>
      <c r="G1" s="2" t="s">
        <v>446</v>
      </c>
      <c r="H1" s="2" t="s">
        <v>568</v>
      </c>
    </row>
    <row r="2" spans="1:8">
      <c r="A2" s="3" t="s">
        <v>592</v>
      </c>
    </row>
    <row r="3" spans="1:8">
      <c r="A3" s="4" t="s">
        <v>570</v>
      </c>
      <c r="C3" s="7" t="n">
        <v>297608000</v>
      </c>
      <c r="D3" s="7" t="n">
        <v>281125000</v>
      </c>
    </row>
    <row r="4" spans="1:8">
      <c r="A4" s="4" t="s">
        <v>162</v>
      </c>
      <c r="C4" s="5" t="n">
        <v>126892000</v>
      </c>
      <c r="D4" s="5" t="n">
        <v>0</v>
      </c>
      <c r="E4" s="7" t="n">
        <v>0</v>
      </c>
    </row>
    <row r="5" spans="1:8">
      <c r="A5" s="4" t="s">
        <v>628</v>
      </c>
      <c r="B5" s="7" t="n">
        <v>1100000</v>
      </c>
      <c r="C5" s="5" t="n">
        <v>20972000</v>
      </c>
      <c r="D5" s="5" t="n">
        <v>8426000</v>
      </c>
      <c r="E5" s="5" t="n">
        <v>3883000</v>
      </c>
    </row>
    <row r="6" spans="1:8">
      <c r="A6" s="4" t="s">
        <v>148</v>
      </c>
      <c r="C6" s="5" t="n">
        <v>0</v>
      </c>
      <c r="D6" s="5" t="n">
        <v>0</v>
      </c>
      <c r="E6" s="5" t="n">
        <v>340000</v>
      </c>
    </row>
    <row r="7" spans="1:8">
      <c r="A7" s="4" t="s">
        <v>90</v>
      </c>
      <c r="C7" s="5" t="n">
        <v>11676000</v>
      </c>
      <c r="D7" s="5" t="n">
        <v>0</v>
      </c>
      <c r="E7" s="5" t="n">
        <v>0</v>
      </c>
    </row>
    <row r="8" spans="1:8">
      <c r="A8" s="4" t="s">
        <v>147</v>
      </c>
      <c r="C8" s="5" t="n">
        <v>4129000</v>
      </c>
      <c r="D8" s="7" t="n">
        <v>7252000</v>
      </c>
      <c r="E8" s="5" t="n">
        <v>6294000</v>
      </c>
    </row>
    <row r="9" spans="1:8">
      <c r="A9" s="4" t="s">
        <v>135</v>
      </c>
      <c r="C9" s="5" t="n">
        <v>2118000</v>
      </c>
    </row>
    <row r="10" spans="1:8">
      <c r="A10" s="4" t="s">
        <v>629</v>
      </c>
    </row>
    <row r="11" spans="1:8">
      <c r="A11" s="3" t="s">
        <v>592</v>
      </c>
    </row>
    <row r="12" spans="1:8">
      <c r="A12" s="4" t="s">
        <v>595</v>
      </c>
      <c r="G12" s="7" t="n">
        <v>135000000</v>
      </c>
    </row>
    <row r="13" spans="1:8">
      <c r="A13" s="4" t="s">
        <v>390</v>
      </c>
    </row>
    <row r="14" spans="1:8">
      <c r="A14" s="3" t="s">
        <v>592</v>
      </c>
    </row>
    <row r="15" spans="1:8">
      <c r="A15" s="4" t="s">
        <v>570</v>
      </c>
      <c r="C15" s="7" t="n">
        <v>22608000</v>
      </c>
      <c r="H15" s="7" t="n">
        <v>149500000</v>
      </c>
    </row>
    <row r="16" spans="1:8">
      <c r="A16" s="4" t="s">
        <v>574</v>
      </c>
      <c r="C16" s="4" t="s">
        <v>583</v>
      </c>
      <c r="D16" s="4" t="s">
        <v>584</v>
      </c>
      <c r="H16" s="4" t="s">
        <v>585</v>
      </c>
    </row>
    <row r="17" spans="1:8">
      <c r="A17" s="4" t="s">
        <v>162</v>
      </c>
      <c r="B17" s="5" t="n">
        <v>126900000</v>
      </c>
    </row>
    <row r="18" spans="1:8">
      <c r="A18" s="4" t="s">
        <v>630</v>
      </c>
      <c r="B18" s="5" t="n">
        <v>700000</v>
      </c>
    </row>
    <row r="19" spans="1:8">
      <c r="A19" s="4" t="s">
        <v>631</v>
      </c>
      <c r="B19" s="5" t="n">
        <v>5900000</v>
      </c>
    </row>
    <row r="20" spans="1:8">
      <c r="A20" s="4" t="s">
        <v>148</v>
      </c>
      <c r="B20" s="7" t="n">
        <v>900000</v>
      </c>
    </row>
    <row r="21" spans="1:8">
      <c r="A21" s="4" t="s">
        <v>90</v>
      </c>
      <c r="C21" s="7" t="n">
        <v>7500000</v>
      </c>
    </row>
    <row r="22" spans="1:8">
      <c r="A22" s="4" t="s">
        <v>632</v>
      </c>
      <c r="C22" s="5" t="n">
        <v>4900000</v>
      </c>
      <c r="D22" s="7" t="n">
        <v>10300000</v>
      </c>
      <c r="E22" s="5" t="n">
        <v>10000000</v>
      </c>
    </row>
    <row r="23" spans="1:8">
      <c r="A23" s="4" t="s">
        <v>147</v>
      </c>
      <c r="C23" s="5" t="n">
        <v>2700000</v>
      </c>
      <c r="D23" s="5" t="n">
        <v>5600000</v>
      </c>
      <c r="E23" s="5" t="n">
        <v>5400000</v>
      </c>
    </row>
    <row r="24" spans="1:8">
      <c r="A24" s="4" t="s">
        <v>633</v>
      </c>
      <c r="C24" s="5" t="n">
        <v>400000</v>
      </c>
      <c r="D24" s="5" t="n">
        <v>900000</v>
      </c>
      <c r="E24" s="7" t="n">
        <v>900000</v>
      </c>
    </row>
    <row r="25" spans="1:8">
      <c r="A25" s="4" t="s">
        <v>634</v>
      </c>
    </row>
    <row r="26" spans="1:8">
      <c r="A26" s="3" t="s">
        <v>592</v>
      </c>
    </row>
    <row r="27" spans="1:8">
      <c r="A27" s="4" t="s">
        <v>595</v>
      </c>
      <c r="G27" s="7" t="n">
        <v>50000000</v>
      </c>
    </row>
    <row r="28" spans="1:8">
      <c r="A28" s="4" t="s">
        <v>635</v>
      </c>
    </row>
    <row r="29" spans="1:8">
      <c r="A29" s="3" t="s">
        <v>592</v>
      </c>
    </row>
    <row r="30" spans="1:8">
      <c r="A30" s="4" t="s">
        <v>636</v>
      </c>
      <c r="F30" s="7" t="n">
        <v>3600000</v>
      </c>
    </row>
    <row r="31" spans="1:8">
      <c r="A31" s="4" t="s">
        <v>111</v>
      </c>
    </row>
    <row r="32" spans="1:8">
      <c r="A32" s="3" t="s">
        <v>592</v>
      </c>
    </row>
    <row r="33" spans="1:8">
      <c r="A33" s="4" t="s">
        <v>135</v>
      </c>
      <c r="C33" s="5" t="n">
        <v>2118000</v>
      </c>
    </row>
    <row r="34" spans="1:8">
      <c r="A34" s="4" t="s">
        <v>508</v>
      </c>
    </row>
    <row r="35" spans="1:8">
      <c r="A35" s="3" t="s">
        <v>592</v>
      </c>
    </row>
    <row r="36" spans="1:8">
      <c r="A36" s="4" t="s">
        <v>509</v>
      </c>
      <c r="C36" s="7" t="n">
        <v>22300000</v>
      </c>
      <c r="D36" s="7" t="n">
        <v>1418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37</v>
      </c>
      <c r="B1" s="2" t="s">
        <v>1</v>
      </c>
    </row>
    <row r="2" spans="1:2">
      <c r="B2" s="2" t="s">
        <v>501</v>
      </c>
    </row>
    <row r="3" spans="1:2">
      <c r="A3" s="3" t="s">
        <v>638</v>
      </c>
    </row>
    <row r="4" spans="1:2">
      <c r="A4" s="4" t="s">
        <v>639</v>
      </c>
      <c r="B4" s="7" t="n">
        <v>307518</v>
      </c>
    </row>
    <row r="5" spans="1:2">
      <c r="A5" s="4" t="s">
        <v>640</v>
      </c>
      <c r="B5" s="5" t="n">
        <v>-2117</v>
      </c>
    </row>
    <row r="6" spans="1:2">
      <c r="A6" s="4" t="s">
        <v>641</v>
      </c>
      <c r="B6" s="5" t="n">
        <v>482</v>
      </c>
    </row>
    <row r="7" spans="1:2">
      <c r="A7" s="4" t="s">
        <v>642</v>
      </c>
      <c r="B7" s="5" t="n">
        <v>315</v>
      </c>
    </row>
    <row r="8" spans="1:2">
      <c r="A8" s="4" t="s">
        <v>643</v>
      </c>
      <c r="B8" s="5" t="n">
        <v>290230</v>
      </c>
    </row>
    <row r="9" spans="1:2">
      <c r="A9" s="4" t="s">
        <v>113</v>
      </c>
    </row>
    <row r="10" spans="1:2">
      <c r="A10" s="3" t="s">
        <v>638</v>
      </c>
    </row>
    <row r="11" spans="1:2">
      <c r="A11" s="4" t="s">
        <v>639</v>
      </c>
      <c r="B11" s="5" t="n">
        <v>0</v>
      </c>
    </row>
    <row r="12" spans="1:2">
      <c r="A12" s="4" t="s">
        <v>643</v>
      </c>
      <c r="B12" s="7" t="n">
        <v>-13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r="1" spans="1:8">
      <c r="A1" s="1" t="s">
        <v>644</v>
      </c>
      <c r="B1" s="2" t="s">
        <v>645</v>
      </c>
      <c r="C1" s="2" t="s">
        <v>646</v>
      </c>
      <c r="D1" s="2" t="s">
        <v>647</v>
      </c>
      <c r="E1" s="2" t="s">
        <v>447</v>
      </c>
      <c r="F1" s="2" t="s">
        <v>2</v>
      </c>
      <c r="G1" s="2" t="s">
        <v>34</v>
      </c>
      <c r="H1" s="2" t="s">
        <v>81</v>
      </c>
    </row>
    <row r="2" spans="1:8">
      <c r="A2" s="3" t="s">
        <v>648</v>
      </c>
    </row>
    <row r="3" spans="1:8">
      <c r="A3" s="4" t="s">
        <v>649</v>
      </c>
      <c r="F3" s="5" t="n">
        <v>4180000</v>
      </c>
    </row>
    <row r="4" spans="1:8">
      <c r="A4" s="4" t="s">
        <v>650</v>
      </c>
      <c r="F4" s="5" t="n">
        <v>0</v>
      </c>
      <c r="G4" s="5" t="n">
        <v>0</v>
      </c>
      <c r="H4" s="5" t="n">
        <v>0</v>
      </c>
    </row>
    <row r="5" spans="1:8">
      <c r="A5" s="4" t="s">
        <v>651</v>
      </c>
      <c r="F5" s="5" t="n">
        <v>79124</v>
      </c>
      <c r="G5" s="5" t="n">
        <v>321550</v>
      </c>
      <c r="H5" s="5" t="n">
        <v>1014117</v>
      </c>
    </row>
    <row r="6" spans="1:8">
      <c r="A6" s="4" t="s">
        <v>652</v>
      </c>
      <c r="C6" s="7" t="n">
        <v>0</v>
      </c>
      <c r="D6" s="7" t="n">
        <v>100000</v>
      </c>
    </row>
    <row r="7" spans="1:8">
      <c r="A7" s="4" t="s">
        <v>653</v>
      </c>
    </row>
    <row r="8" spans="1:8">
      <c r="A8" s="3" t="s">
        <v>648</v>
      </c>
    </row>
    <row r="9" spans="1:8">
      <c r="A9" s="4" t="s">
        <v>654</v>
      </c>
      <c r="B9" s="4" t="s">
        <v>655</v>
      </c>
    </row>
    <row r="10" spans="1:8">
      <c r="A10" s="4" t="s">
        <v>649</v>
      </c>
      <c r="F10" s="5" t="n">
        <v>4180000</v>
      </c>
    </row>
    <row r="11" spans="1:8">
      <c r="A11" s="4" t="s">
        <v>656</v>
      </c>
    </row>
    <row r="12" spans="1:8">
      <c r="A12" s="3" t="s">
        <v>648</v>
      </c>
    </row>
    <row r="13" spans="1:8">
      <c r="A13" s="4" t="s">
        <v>657</v>
      </c>
      <c r="F13" s="4" t="s">
        <v>395</v>
      </c>
      <c r="G13" s="4" t="s">
        <v>395</v>
      </c>
    </row>
    <row r="14" spans="1:8">
      <c r="A14" s="4" t="s">
        <v>650</v>
      </c>
      <c r="F14" s="5" t="n">
        <v>270000</v>
      </c>
      <c r="G14" s="5" t="n">
        <v>600000</v>
      </c>
      <c r="H14" s="5" t="n">
        <v>1070000</v>
      </c>
    </row>
    <row r="15" spans="1:8">
      <c r="A15" s="4" t="s">
        <v>658</v>
      </c>
      <c r="F15" s="5" t="n">
        <v>229646</v>
      </c>
      <c r="G15" s="5" t="n">
        <v>17557</v>
      </c>
    </row>
    <row r="16" spans="1:8">
      <c r="A16" s="4" t="s">
        <v>659</v>
      </c>
      <c r="C16" s="4" t="s">
        <v>660</v>
      </c>
      <c r="G16" s="4" t="s">
        <v>395</v>
      </c>
    </row>
    <row r="17" spans="1:8">
      <c r="A17" s="4" t="s">
        <v>661</v>
      </c>
    </row>
    <row r="18" spans="1:8">
      <c r="A18" s="3" t="s">
        <v>648</v>
      </c>
    </row>
    <row r="19" spans="1:8">
      <c r="A19" s="4" t="s">
        <v>657</v>
      </c>
      <c r="G19" s="4" t="s">
        <v>395</v>
      </c>
    </row>
    <row r="20" spans="1:8">
      <c r="A20" s="4" t="s">
        <v>658</v>
      </c>
      <c r="G20" s="5" t="n">
        <v>281201</v>
      </c>
      <c r="H20" s="5" t="n">
        <v>184791</v>
      </c>
    </row>
    <row r="21" spans="1:8">
      <c r="A21" s="4" t="s">
        <v>662</v>
      </c>
      <c r="D21" s="5" t="n">
        <v>130265</v>
      </c>
    </row>
    <row r="22" spans="1:8">
      <c r="A22" s="4" t="s">
        <v>663</v>
      </c>
    </row>
    <row r="23" spans="1:8">
      <c r="A23" s="3" t="s">
        <v>648</v>
      </c>
    </row>
    <row r="24" spans="1:8">
      <c r="A24" s="4" t="s">
        <v>664</v>
      </c>
      <c r="F24" s="4" t="s">
        <v>665</v>
      </c>
    </row>
    <row r="25" spans="1:8">
      <c r="A25" s="4" t="s">
        <v>666</v>
      </c>
      <c r="F25" s="4" t="s">
        <v>667</v>
      </c>
    </row>
    <row r="26" spans="1:8">
      <c r="A26" s="4" t="s">
        <v>651</v>
      </c>
      <c r="C26" s="5" t="n">
        <v>178900</v>
      </c>
      <c r="D26" s="5" t="n">
        <v>390570</v>
      </c>
    </row>
    <row r="27" spans="1:8">
      <c r="A27" s="4" t="s">
        <v>668</v>
      </c>
    </row>
    <row r="28" spans="1:8">
      <c r="A28" s="3" t="s">
        <v>648</v>
      </c>
    </row>
    <row r="29" spans="1:8">
      <c r="A29" s="4" t="s">
        <v>657</v>
      </c>
      <c r="F29" s="4" t="s">
        <v>395</v>
      </c>
    </row>
    <row r="30" spans="1:8">
      <c r="A30" s="4" t="s">
        <v>669</v>
      </c>
    </row>
    <row r="31" spans="1:8">
      <c r="A31" s="3" t="s">
        <v>648</v>
      </c>
    </row>
    <row r="32" spans="1:8">
      <c r="A32" s="4" t="s">
        <v>657</v>
      </c>
      <c r="F32" s="4" t="s">
        <v>670</v>
      </c>
    </row>
    <row r="33" spans="1:8">
      <c r="A33" s="4" t="s">
        <v>671</v>
      </c>
    </row>
    <row r="34" spans="1:8">
      <c r="A34" s="3" t="s">
        <v>648</v>
      </c>
    </row>
    <row r="35" spans="1:8">
      <c r="A35" s="4" t="s">
        <v>650</v>
      </c>
      <c r="H35" s="5" t="n">
        <v>59636</v>
      </c>
    </row>
    <row r="36" spans="1:8">
      <c r="A36" s="4" t="s">
        <v>658</v>
      </c>
      <c r="E36" s="5" t="n">
        <v>596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672</v>
      </c>
      <c r="B1" s="2" t="s">
        <v>673</v>
      </c>
    </row>
    <row r="2" spans="1:2">
      <c r="A2" s="3" t="s">
        <v>214</v>
      </c>
    </row>
    <row r="3" spans="1:2">
      <c r="A3" s="4" t="s">
        <v>674</v>
      </c>
      <c r="B3" s="5" t="n">
        <v>4180000</v>
      </c>
    </row>
    <row r="4" spans="1:2">
      <c r="A4" s="4" t="s">
        <v>675</v>
      </c>
      <c r="B4" s="5" t="n">
        <v>2937265</v>
      </c>
    </row>
    <row r="5" spans="1:2">
      <c r="A5" s="4" t="s">
        <v>676</v>
      </c>
      <c r="B5" s="5" t="n">
        <v>12427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77</v>
      </c>
      <c r="B1" s="2" t="s">
        <v>1</v>
      </c>
    </row>
    <row r="2" spans="1:5">
      <c r="B2" s="2" t="s">
        <v>2</v>
      </c>
      <c r="C2" s="2" t="s">
        <v>34</v>
      </c>
      <c r="D2" s="2" t="s">
        <v>81</v>
      </c>
      <c r="E2" s="2" t="s">
        <v>413</v>
      </c>
    </row>
    <row r="3" spans="1:5">
      <c r="A3" s="3" t="s">
        <v>214</v>
      </c>
    </row>
    <row r="4" spans="1:5">
      <c r="A4" s="4" t="s">
        <v>678</v>
      </c>
      <c r="B4" s="5" t="n">
        <v>724850</v>
      </c>
      <c r="C4" s="5" t="n">
        <v>879810</v>
      </c>
      <c r="D4" s="5" t="n">
        <v>1193911</v>
      </c>
      <c r="E4" s="5" t="n">
        <v>1965633</v>
      </c>
    </row>
    <row r="5" spans="1:5">
      <c r="A5" s="3" t="s">
        <v>679</v>
      </c>
    </row>
    <row r="6" spans="1:5">
      <c r="A6" s="4" t="s">
        <v>680</v>
      </c>
      <c r="B6" s="5" t="n">
        <v>879810</v>
      </c>
      <c r="C6" s="5" t="n">
        <v>1236222</v>
      </c>
      <c r="D6" s="5" t="n">
        <v>2332889</v>
      </c>
    </row>
    <row r="7" spans="1:5">
      <c r="A7" s="4" t="s">
        <v>650</v>
      </c>
      <c r="B7" s="5" t="n">
        <v>0</v>
      </c>
      <c r="C7" s="5" t="n">
        <v>0</v>
      </c>
      <c r="D7" s="5" t="n">
        <v>0</v>
      </c>
    </row>
    <row r="8" spans="1:5">
      <c r="A8" s="4" t="s">
        <v>681</v>
      </c>
      <c r="B8" s="5" t="n">
        <v>-75836</v>
      </c>
      <c r="C8" s="5" t="n">
        <v>-34862</v>
      </c>
      <c r="D8" s="5" t="n">
        <v>-82550</v>
      </c>
    </row>
    <row r="9" spans="1:5">
      <c r="A9" s="4" t="s">
        <v>682</v>
      </c>
      <c r="B9" s="5" t="n">
        <v>-79124</v>
      </c>
      <c r="C9" s="5" t="n">
        <v>-321550</v>
      </c>
      <c r="D9" s="5" t="n">
        <v>-1014117</v>
      </c>
    </row>
    <row r="10" spans="1:5">
      <c r="A10" s="4" t="s">
        <v>683</v>
      </c>
      <c r="B10" s="5" t="n">
        <v>724850</v>
      </c>
      <c r="C10" s="5" t="n">
        <v>879810</v>
      </c>
      <c r="D10" s="5" t="n">
        <v>1236222</v>
      </c>
    </row>
    <row r="11" spans="1:5">
      <c r="A11" s="3" t="s">
        <v>684</v>
      </c>
    </row>
    <row r="12" spans="1:5">
      <c r="A12" s="4" t="s">
        <v>685</v>
      </c>
      <c r="B12" s="7" t="n">
        <v>5</v>
      </c>
      <c r="C12" s="7" t="n">
        <v>5</v>
      </c>
      <c r="D12" s="7" t="n">
        <v>5</v>
      </c>
    </row>
    <row r="13" spans="1:5">
      <c r="A13" s="4" t="s">
        <v>686</v>
      </c>
      <c r="B13" s="10" t="n">
        <v>9.25</v>
      </c>
      <c r="C13" s="5" t="n">
        <v>10</v>
      </c>
      <c r="D13" s="10" t="n">
        <v>11.99</v>
      </c>
    </row>
    <row r="14" spans="1:5">
      <c r="A14" s="4" t="s">
        <v>687</v>
      </c>
      <c r="B14" s="5" t="n">
        <v>5</v>
      </c>
      <c r="C14" s="10" t="n">
        <v>5.5</v>
      </c>
      <c r="D14" s="5" t="n">
        <v>5</v>
      </c>
    </row>
    <row r="15" spans="1:5">
      <c r="A15" s="4" t="s">
        <v>688</v>
      </c>
      <c r="B15" s="10" t="n">
        <v>17.11</v>
      </c>
      <c r="C15" s="10" t="n">
        <v>17.11</v>
      </c>
      <c r="D15" s="10" t="n">
        <v>17.71</v>
      </c>
    </row>
    <row r="16" spans="1:5">
      <c r="A16" s="3" t="s">
        <v>689</v>
      </c>
    </row>
    <row r="17" spans="1:5">
      <c r="A17" s="4" t="s">
        <v>690</v>
      </c>
      <c r="B17" s="10" t="n">
        <v>5.28</v>
      </c>
      <c r="C17" s="10" t="n">
        <v>6.37</v>
      </c>
      <c r="D17" s="10" t="n">
        <v>6.5</v>
      </c>
    </row>
    <row r="18" spans="1:5">
      <c r="A18" s="4" t="s">
        <v>691</v>
      </c>
      <c r="B18" s="9" t="n">
        <v>10.63</v>
      </c>
      <c r="C18" s="9" t="n">
        <v>13.07</v>
      </c>
      <c r="D18" s="9" t="n">
        <v>13.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92</v>
      </c>
      <c r="B1" s="2" t="s">
        <v>1</v>
      </c>
    </row>
    <row r="2" spans="1:5">
      <c r="B2" s="2" t="s">
        <v>2</v>
      </c>
      <c r="C2" s="2" t="s">
        <v>34</v>
      </c>
      <c r="D2" s="2" t="s">
        <v>81</v>
      </c>
      <c r="E2" s="2" t="s">
        <v>413</v>
      </c>
    </row>
    <row r="3" spans="1:5">
      <c r="A3" s="3" t="s">
        <v>693</v>
      </c>
    </row>
    <row r="4" spans="1:5">
      <c r="A4" s="4" t="s">
        <v>694</v>
      </c>
      <c r="B4" s="5" t="n">
        <v>724850</v>
      </c>
      <c r="C4" s="5" t="n">
        <v>879810</v>
      </c>
      <c r="D4" s="5" t="n">
        <v>1236222</v>
      </c>
      <c r="E4" s="5" t="n">
        <v>2332889</v>
      </c>
    </row>
    <row r="5" spans="1:5">
      <c r="A5" s="4" t="s">
        <v>695</v>
      </c>
      <c r="B5" s="7" t="n">
        <v>192435</v>
      </c>
    </row>
    <row r="6" spans="1:5">
      <c r="A6" s="4" t="s">
        <v>696</v>
      </c>
    </row>
    <row r="7" spans="1:5">
      <c r="A7" s="3" t="s">
        <v>693</v>
      </c>
    </row>
    <row r="8" spans="1:5">
      <c r="A8" s="4" t="s">
        <v>697</v>
      </c>
      <c r="B8" s="7" t="n">
        <v>5</v>
      </c>
    </row>
    <row r="9" spans="1:5">
      <c r="A9" s="4" t="s">
        <v>698</v>
      </c>
      <c r="B9" s="9" t="n">
        <v>5.5</v>
      </c>
    </row>
    <row r="10" spans="1:5">
      <c r="A10" s="4" t="s">
        <v>694</v>
      </c>
      <c r="B10" s="5" t="n">
        <v>161500</v>
      </c>
    </row>
    <row r="11" spans="1:5">
      <c r="A11" s="4" t="s">
        <v>695</v>
      </c>
      <c r="B11" s="7" t="n">
        <v>192435</v>
      </c>
    </row>
    <row r="12" spans="1:5">
      <c r="A12" s="4" t="s">
        <v>699</v>
      </c>
      <c r="B12" s="4" t="s">
        <v>700</v>
      </c>
    </row>
    <row r="13" spans="1:5">
      <c r="A13" s="4" t="s">
        <v>701</v>
      </c>
    </row>
    <row r="14" spans="1:5">
      <c r="A14" s="3" t="s">
        <v>693</v>
      </c>
    </row>
    <row r="15" spans="1:5">
      <c r="A15" s="4" t="s">
        <v>697</v>
      </c>
      <c r="B15" s="9" t="n">
        <v>6.9</v>
      </c>
    </row>
    <row r="16" spans="1:5">
      <c r="A16" s="4" t="s">
        <v>698</v>
      </c>
      <c r="B16" s="9" t="n">
        <v>7.66</v>
      </c>
    </row>
    <row r="17" spans="1:5">
      <c r="A17" s="4" t="s">
        <v>694</v>
      </c>
      <c r="B17" s="5" t="n">
        <v>135700</v>
      </c>
    </row>
    <row r="18" spans="1:5">
      <c r="A18" s="4" t="s">
        <v>695</v>
      </c>
      <c r="B18" s="7" t="n">
        <v>0</v>
      </c>
    </row>
    <row r="19" spans="1:5">
      <c r="A19" s="4" t="s">
        <v>699</v>
      </c>
      <c r="B19" s="4" t="s">
        <v>702</v>
      </c>
    </row>
    <row r="20" spans="1:5">
      <c r="A20" s="4" t="s">
        <v>703</v>
      </c>
    </row>
    <row r="21" spans="1:5">
      <c r="A21" s="3" t="s">
        <v>693</v>
      </c>
    </row>
    <row r="22" spans="1:5">
      <c r="A22" s="4" t="s">
        <v>697</v>
      </c>
      <c r="B22" s="9" t="n">
        <v>7.96</v>
      </c>
    </row>
    <row r="23" spans="1:5">
      <c r="A23" s="4" t="s">
        <v>698</v>
      </c>
      <c r="B23" s="9" t="n">
        <v>9.25</v>
      </c>
    </row>
    <row r="24" spans="1:5">
      <c r="A24" s="4" t="s">
        <v>694</v>
      </c>
      <c r="B24" s="5" t="n">
        <v>113176</v>
      </c>
    </row>
    <row r="25" spans="1:5">
      <c r="A25" s="4" t="s">
        <v>695</v>
      </c>
      <c r="B25" s="7" t="n">
        <v>0</v>
      </c>
    </row>
    <row r="26" spans="1:5">
      <c r="A26" s="4" t="s">
        <v>699</v>
      </c>
      <c r="B26" s="4" t="s">
        <v>704</v>
      </c>
    </row>
    <row r="27" spans="1:5">
      <c r="A27" s="4" t="s">
        <v>705</v>
      </c>
    </row>
    <row r="28" spans="1:5">
      <c r="A28" s="3" t="s">
        <v>693</v>
      </c>
    </row>
    <row r="29" spans="1:5">
      <c r="A29" s="4" t="s">
        <v>697</v>
      </c>
      <c r="B29" s="9" t="n">
        <v>9.5</v>
      </c>
    </row>
    <row r="30" spans="1:5">
      <c r="A30" s="4" t="s">
        <v>698</v>
      </c>
      <c r="B30" s="9" t="n">
        <v>11.67</v>
      </c>
    </row>
    <row r="31" spans="1:5">
      <c r="A31" s="4" t="s">
        <v>694</v>
      </c>
      <c r="B31" s="5" t="n">
        <v>90100</v>
      </c>
    </row>
    <row r="32" spans="1:5">
      <c r="A32" s="4" t="s">
        <v>695</v>
      </c>
      <c r="B32" s="4" t="s">
        <v>706</v>
      </c>
    </row>
    <row r="33" spans="1:5">
      <c r="A33" s="4" t="s">
        <v>699</v>
      </c>
      <c r="B33" s="4" t="s">
        <v>707</v>
      </c>
    </row>
    <row r="34" spans="1:5">
      <c r="A34" s="4" t="s">
        <v>708</v>
      </c>
    </row>
    <row r="35" spans="1:5">
      <c r="A35" s="3" t="s">
        <v>693</v>
      </c>
    </row>
    <row r="36" spans="1:5">
      <c r="A36" s="4" t="s">
        <v>697</v>
      </c>
      <c r="B36" s="9" t="n">
        <v>11.99</v>
      </c>
    </row>
    <row r="37" spans="1:5">
      <c r="A37" s="4" t="s">
        <v>698</v>
      </c>
      <c r="B37" s="9" t="n">
        <v>12.97</v>
      </c>
    </row>
    <row r="38" spans="1:5">
      <c r="A38" s="4" t="s">
        <v>694</v>
      </c>
      <c r="B38" s="5" t="n">
        <v>83150</v>
      </c>
    </row>
    <row r="39" spans="1:5">
      <c r="A39" s="4" t="s">
        <v>695</v>
      </c>
      <c r="B39" s="7" t="n">
        <v>0</v>
      </c>
    </row>
    <row r="40" spans="1:5">
      <c r="A40" s="4" t="s">
        <v>699</v>
      </c>
      <c r="B40" s="4" t="s">
        <v>709</v>
      </c>
    </row>
    <row r="41" spans="1:5">
      <c r="A41" s="4" t="s">
        <v>710</v>
      </c>
    </row>
    <row r="42" spans="1:5">
      <c r="A42" s="3" t="s">
        <v>693</v>
      </c>
    </row>
    <row r="43" spans="1:5">
      <c r="A43" s="4" t="s">
        <v>697</v>
      </c>
      <c r="B43" s="7" t="n">
        <v>13</v>
      </c>
    </row>
    <row r="44" spans="1:5">
      <c r="A44" s="4" t="s">
        <v>698</v>
      </c>
      <c r="B44" s="9" t="n">
        <v>14.33</v>
      </c>
    </row>
    <row r="45" spans="1:5">
      <c r="A45" s="4" t="s">
        <v>694</v>
      </c>
      <c r="B45" s="5" t="n">
        <v>60224</v>
      </c>
    </row>
    <row r="46" spans="1:5">
      <c r="A46" s="4" t="s">
        <v>695</v>
      </c>
      <c r="B46" s="7" t="n">
        <v>0</v>
      </c>
    </row>
    <row r="47" spans="1:5">
      <c r="A47" s="4" t="s">
        <v>699</v>
      </c>
      <c r="B47" s="4" t="s">
        <v>711</v>
      </c>
    </row>
    <row r="48" spans="1:5">
      <c r="A48" s="4" t="s">
        <v>712</v>
      </c>
    </row>
    <row r="49" spans="1:5">
      <c r="A49" s="3" t="s">
        <v>693</v>
      </c>
    </row>
    <row r="50" spans="1:5">
      <c r="A50" s="4" t="s">
        <v>697</v>
      </c>
      <c r="B50" s="9" t="n">
        <v>14.88</v>
      </c>
    </row>
    <row r="51" spans="1:5">
      <c r="A51" s="4" t="s">
        <v>698</v>
      </c>
      <c r="B51" s="9" t="n">
        <v>17.11</v>
      </c>
    </row>
    <row r="52" spans="1:5">
      <c r="A52" s="4" t="s">
        <v>694</v>
      </c>
      <c r="B52" s="5" t="n">
        <v>81000</v>
      </c>
    </row>
    <row r="53" spans="1:5">
      <c r="A53" s="4" t="s">
        <v>695</v>
      </c>
      <c r="B53" s="7" t="n">
        <v>0</v>
      </c>
    </row>
    <row r="54" spans="1:5">
      <c r="A54" s="4" t="s">
        <v>699</v>
      </c>
      <c r="B54" s="4" t="s">
        <v>7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4</v>
      </c>
      <c r="B1" s="2" t="s">
        <v>715</v>
      </c>
      <c r="C1" s="2" t="s">
        <v>1</v>
      </c>
    </row>
    <row r="2" spans="1:5">
      <c r="B2" s="2" t="s">
        <v>647</v>
      </c>
      <c r="C2" s="2" t="s">
        <v>2</v>
      </c>
      <c r="D2" s="2" t="s">
        <v>34</v>
      </c>
      <c r="E2" s="2" t="s">
        <v>81</v>
      </c>
    </row>
    <row r="3" spans="1:5">
      <c r="A3" s="4" t="s">
        <v>661</v>
      </c>
    </row>
    <row r="4" spans="1:5">
      <c r="A4" s="3" t="s">
        <v>648</v>
      </c>
    </row>
    <row r="5" spans="1:5">
      <c r="A5" s="4" t="s">
        <v>716</v>
      </c>
      <c r="D5" s="5" t="n">
        <v>281201</v>
      </c>
      <c r="E5" s="5" t="n">
        <v>184791</v>
      </c>
    </row>
    <row r="6" spans="1:5">
      <c r="A6" s="4" t="s">
        <v>657</v>
      </c>
      <c r="D6" s="4" t="s">
        <v>395</v>
      </c>
    </row>
    <row r="7" spans="1:5">
      <c r="A7" s="4" t="s">
        <v>662</v>
      </c>
      <c r="B7" s="5" t="n">
        <v>130265</v>
      </c>
    </row>
    <row r="8" spans="1:5">
      <c r="A8" s="4" t="s">
        <v>717</v>
      </c>
    </row>
    <row r="9" spans="1:5">
      <c r="A9" s="3" t="s">
        <v>648</v>
      </c>
    </row>
    <row r="10" spans="1:5">
      <c r="A10" s="4" t="s">
        <v>716</v>
      </c>
      <c r="C10" s="5" t="n">
        <v>430175</v>
      </c>
      <c r="D10" s="5" t="n">
        <v>337423</v>
      </c>
      <c r="E10" s="5" t="n">
        <v>130265</v>
      </c>
    </row>
    <row r="11" spans="1:5">
      <c r="A11" s="4" t="s">
        <v>718</v>
      </c>
    </row>
    <row r="12" spans="1:5">
      <c r="A12" s="3" t="s">
        <v>648</v>
      </c>
    </row>
    <row r="13" spans="1:5">
      <c r="A13" s="4" t="s">
        <v>719</v>
      </c>
      <c r="C13" s="4" t="s">
        <v>401</v>
      </c>
      <c r="D13" s="4" t="s">
        <v>401</v>
      </c>
      <c r="E13" s="4" t="s">
        <v>401</v>
      </c>
    </row>
    <row r="14" spans="1:5">
      <c r="A14" s="4" t="s">
        <v>720</v>
      </c>
    </row>
    <row r="15" spans="1:5">
      <c r="A15" s="3" t="s">
        <v>648</v>
      </c>
    </row>
    <row r="16" spans="1:5">
      <c r="A16" s="4" t="s">
        <v>719</v>
      </c>
      <c r="C16" s="4" t="s">
        <v>401</v>
      </c>
      <c r="D16" s="4" t="s">
        <v>401</v>
      </c>
      <c r="E16" s="4" t="s">
        <v>401</v>
      </c>
    </row>
    <row r="17" spans="1:5">
      <c r="A17" s="4" t="s">
        <v>721</v>
      </c>
    </row>
    <row r="18" spans="1:5">
      <c r="A18" s="3" t="s">
        <v>648</v>
      </c>
    </row>
    <row r="19" spans="1:5">
      <c r="A19" s="4" t="s">
        <v>657</v>
      </c>
      <c r="E19" s="4" t="s">
        <v>395</v>
      </c>
    </row>
    <row r="20" spans="1:5">
      <c r="A20" s="4" t="s">
        <v>722</v>
      </c>
    </row>
    <row r="21" spans="1:5">
      <c r="A21" s="3" t="s">
        <v>648</v>
      </c>
    </row>
    <row r="22" spans="1:5">
      <c r="A22" s="4" t="s">
        <v>716</v>
      </c>
      <c r="C22" s="5" t="n">
        <v>2000</v>
      </c>
    </row>
    <row r="23" spans="1:5">
      <c r="A23" s="4" t="s">
        <v>723</v>
      </c>
    </row>
    <row r="24" spans="1:5">
      <c r="A24" s="3" t="s">
        <v>648</v>
      </c>
    </row>
    <row r="25" spans="1:5">
      <c r="A25" s="4" t="s">
        <v>716</v>
      </c>
      <c r="D25" s="5" t="n">
        <v>93518</v>
      </c>
    </row>
    <row r="26" spans="1:5">
      <c r="A26" s="4" t="s">
        <v>724</v>
      </c>
    </row>
    <row r="27" spans="1:5">
      <c r="A27" s="3" t="s">
        <v>648</v>
      </c>
    </row>
    <row r="28" spans="1:5">
      <c r="A28" s="4" t="s">
        <v>716</v>
      </c>
      <c r="E28" s="5" t="n">
        <v>79441</v>
      </c>
    </row>
    <row r="29" spans="1:5">
      <c r="A29" s="4" t="s">
        <v>725</v>
      </c>
    </row>
    <row r="30" spans="1:5">
      <c r="A30" s="3" t="s">
        <v>648</v>
      </c>
    </row>
    <row r="31" spans="1:5">
      <c r="A31" s="4" t="s">
        <v>716</v>
      </c>
      <c r="E31" s="5" t="n">
        <v>30250</v>
      </c>
    </row>
    <row r="32" spans="1:5">
      <c r="A32" s="4" t="s">
        <v>726</v>
      </c>
    </row>
    <row r="33" spans="1:5">
      <c r="A33" s="3" t="s">
        <v>648</v>
      </c>
    </row>
    <row r="34" spans="1:5">
      <c r="A34" s="4" t="s">
        <v>716</v>
      </c>
      <c r="C34" s="5" t="n">
        <v>239759</v>
      </c>
      <c r="D34" s="5" t="n">
        <v>142423</v>
      </c>
    </row>
    <row r="35" spans="1:5">
      <c r="A35" s="4" t="s">
        <v>727</v>
      </c>
    </row>
    <row r="36" spans="1:5">
      <c r="A36" s="3" t="s">
        <v>648</v>
      </c>
    </row>
    <row r="37" spans="1:5">
      <c r="A37" s="4" t="s">
        <v>716</v>
      </c>
      <c r="E37" s="5" t="n">
        <v>75100</v>
      </c>
    </row>
    <row r="38" spans="1:5">
      <c r="A38" s="4" t="s">
        <v>728</v>
      </c>
    </row>
    <row r="39" spans="1:5">
      <c r="A39" s="3" t="s">
        <v>648</v>
      </c>
    </row>
    <row r="40" spans="1:5">
      <c r="A40" s="4" t="s">
        <v>716</v>
      </c>
      <c r="D40" s="5" t="n">
        <v>87683</v>
      </c>
    </row>
    <row r="41" spans="1:5">
      <c r="A41" s="4" t="s">
        <v>729</v>
      </c>
    </row>
    <row r="42" spans="1:5">
      <c r="A42" s="3" t="s">
        <v>648</v>
      </c>
    </row>
    <row r="43" spans="1:5">
      <c r="A43" s="4" t="s">
        <v>716</v>
      </c>
      <c r="D43" s="5" t="n">
        <v>8518</v>
      </c>
    </row>
    <row r="44" spans="1:5">
      <c r="A44" s="4" t="s">
        <v>730</v>
      </c>
    </row>
    <row r="45" spans="1:5">
      <c r="A45" s="3" t="s">
        <v>648</v>
      </c>
    </row>
    <row r="46" spans="1:5">
      <c r="A46" s="4" t="s">
        <v>716</v>
      </c>
      <c r="D46" s="5" t="n">
        <v>100000</v>
      </c>
    </row>
    <row r="47" spans="1:5">
      <c r="A47" s="4" t="s">
        <v>731</v>
      </c>
    </row>
    <row r="48" spans="1:5">
      <c r="A48" s="3" t="s">
        <v>648</v>
      </c>
    </row>
    <row r="49" spans="1:5">
      <c r="A49" s="4" t="s">
        <v>716</v>
      </c>
      <c r="C49" s="5" t="n">
        <v>125000</v>
      </c>
      <c r="D49" s="5" t="n">
        <v>15000</v>
      </c>
    </row>
    <row r="50" spans="1:5">
      <c r="A50" s="4" t="s">
        <v>732</v>
      </c>
    </row>
    <row r="51" spans="1:5">
      <c r="A51" s="3" t="s">
        <v>648</v>
      </c>
    </row>
    <row r="52" spans="1:5">
      <c r="A52" s="4" t="s">
        <v>716</v>
      </c>
      <c r="D52" s="5" t="n">
        <v>20000</v>
      </c>
    </row>
    <row r="53" spans="1:5">
      <c r="A53" s="4" t="s">
        <v>733</v>
      </c>
    </row>
    <row r="54" spans="1:5">
      <c r="A54" s="3" t="s">
        <v>648</v>
      </c>
    </row>
    <row r="55" spans="1:5">
      <c r="A55" s="4" t="s">
        <v>716</v>
      </c>
      <c r="C55" s="5" t="n">
        <v>65416</v>
      </c>
      <c r="D55" s="5" t="n">
        <v>18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81</v>
      </c>
    </row>
    <row r="3" spans="1:4">
      <c r="A3" s="4" t="s">
        <v>717</v>
      </c>
    </row>
    <row r="4" spans="1:4">
      <c r="A4" s="3" t="s">
        <v>735</v>
      </c>
    </row>
    <row r="5" spans="1:4">
      <c r="A5" s="4" t="s">
        <v>736</v>
      </c>
      <c r="B5" s="5" t="n">
        <v>337423</v>
      </c>
      <c r="C5" s="5" t="n">
        <v>122294</v>
      </c>
      <c r="D5" s="5" t="n">
        <v>0</v>
      </c>
    </row>
    <row r="6" spans="1:4">
      <c r="A6" s="4" t="s">
        <v>716</v>
      </c>
      <c r="B6" s="5" t="n">
        <v>430175</v>
      </c>
      <c r="C6" s="5" t="n">
        <v>337423</v>
      </c>
      <c r="D6" s="5" t="n">
        <v>130265</v>
      </c>
    </row>
    <row r="7" spans="1:4">
      <c r="A7" s="4" t="s">
        <v>737</v>
      </c>
      <c r="B7" s="5" t="n">
        <v>-54174</v>
      </c>
      <c r="C7" s="5" t="n">
        <v>-118326</v>
      </c>
      <c r="D7" s="5" t="n">
        <v>-2002</v>
      </c>
    </row>
    <row r="8" spans="1:4">
      <c r="A8" s="4" t="s">
        <v>738</v>
      </c>
      <c r="B8" s="5" t="n">
        <v>-49250</v>
      </c>
      <c r="C8" s="5" t="n">
        <v>-3968</v>
      </c>
      <c r="D8" s="5" t="n">
        <v>-5969</v>
      </c>
    </row>
    <row r="9" spans="1:4">
      <c r="A9" s="4" t="s">
        <v>739</v>
      </c>
      <c r="B9" s="5" t="n">
        <v>664174</v>
      </c>
      <c r="C9" s="5" t="n">
        <v>337423</v>
      </c>
      <c r="D9" s="5" t="n">
        <v>122294</v>
      </c>
    </row>
    <row r="10" spans="1:4">
      <c r="A10" s="4" t="s">
        <v>740</v>
      </c>
    </row>
    <row r="11" spans="1:4">
      <c r="A11" s="3" t="s">
        <v>735</v>
      </c>
    </row>
    <row r="12" spans="1:4">
      <c r="A12" s="4" t="s">
        <v>736</v>
      </c>
      <c r="B12" s="5" t="n">
        <v>635223</v>
      </c>
      <c r="C12" s="5" t="n">
        <v>646378</v>
      </c>
      <c r="D12" s="5" t="n">
        <v>959733</v>
      </c>
    </row>
    <row r="13" spans="1:4">
      <c r="A13" s="4" t="s">
        <v>716</v>
      </c>
      <c r="B13" s="5" t="n">
        <v>82934</v>
      </c>
      <c r="C13" s="5" t="n">
        <v>281201</v>
      </c>
      <c r="D13" s="5" t="n">
        <v>184791</v>
      </c>
    </row>
    <row r="14" spans="1:4">
      <c r="A14" s="4" t="s">
        <v>737</v>
      </c>
      <c r="B14" s="5" t="n">
        <v>-302733</v>
      </c>
      <c r="C14" s="5" t="n">
        <v>-244831</v>
      </c>
      <c r="D14" s="5" t="n">
        <v>-335353</v>
      </c>
    </row>
    <row r="15" spans="1:4">
      <c r="A15" s="4" t="s">
        <v>738</v>
      </c>
      <c r="B15" s="5" t="n">
        <v>-79475</v>
      </c>
      <c r="C15" s="5" t="n">
        <v>-47525</v>
      </c>
      <c r="D15" s="5" t="n">
        <v>-162793</v>
      </c>
    </row>
    <row r="16" spans="1:4">
      <c r="A16" s="4" t="s">
        <v>739</v>
      </c>
      <c r="B16" s="5" t="n">
        <v>335949</v>
      </c>
      <c r="C16" s="5" t="n">
        <v>635223</v>
      </c>
      <c r="D16" s="5" t="n">
        <v>6463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741</v>
      </c>
      <c r="B1" s="2" t="s">
        <v>715</v>
      </c>
      <c r="C1" s="2" t="s">
        <v>1</v>
      </c>
    </row>
    <row r="2" spans="1:4">
      <c r="B2" s="2" t="s">
        <v>646</v>
      </c>
      <c r="C2" s="2" t="s">
        <v>2</v>
      </c>
      <c r="D2" s="2" t="s">
        <v>34</v>
      </c>
    </row>
    <row r="3" spans="1:4">
      <c r="A3" s="3" t="s">
        <v>742</v>
      </c>
    </row>
    <row r="4" spans="1:4">
      <c r="A4" s="4" t="s">
        <v>716</v>
      </c>
      <c r="C4" s="5" t="n">
        <v>229646</v>
      </c>
      <c r="D4" s="5" t="n">
        <v>17557</v>
      </c>
    </row>
    <row r="5" spans="1:4">
      <c r="A5" s="4" t="s">
        <v>657</v>
      </c>
      <c r="C5" s="4" t="s">
        <v>395</v>
      </c>
      <c r="D5" s="4" t="s">
        <v>395</v>
      </c>
    </row>
    <row r="6" spans="1:4">
      <c r="A6" s="4" t="s">
        <v>743</v>
      </c>
      <c r="C6" s="6" t="n">
        <v>2.1</v>
      </c>
      <c r="D6" s="6" t="n">
        <v>0.1</v>
      </c>
    </row>
    <row r="7" spans="1:4">
      <c r="A7" s="4" t="s">
        <v>744</v>
      </c>
      <c r="D7" s="4" t="s">
        <v>745</v>
      </c>
    </row>
    <row r="8" spans="1:4">
      <c r="A8" s="4" t="s">
        <v>746</v>
      </c>
      <c r="D8" s="9" t="n">
        <v>10.25</v>
      </c>
    </row>
    <row r="9" spans="1:4">
      <c r="A9" s="4" t="s">
        <v>747</v>
      </c>
      <c r="D9" s="4" t="s">
        <v>748</v>
      </c>
    </row>
    <row r="10" spans="1:4">
      <c r="A10" s="4" t="s">
        <v>749</v>
      </c>
      <c r="D10" s="4" t="s">
        <v>750</v>
      </c>
    </row>
    <row r="11" spans="1:4">
      <c r="A11" s="4" t="s">
        <v>751</v>
      </c>
      <c r="D11" s="4" t="s">
        <v>576</v>
      </c>
    </row>
    <row r="12" spans="1:4">
      <c r="A12" s="4" t="s">
        <v>659</v>
      </c>
      <c r="B12" s="4" t="s">
        <v>660</v>
      </c>
      <c r="D12" s="4" t="s">
        <v>395</v>
      </c>
    </row>
    <row r="13" spans="1:4">
      <c r="A13" s="4" t="s">
        <v>752</v>
      </c>
    </row>
    <row r="14" spans="1:4">
      <c r="A14" s="3" t="s">
        <v>742</v>
      </c>
    </row>
    <row r="15" spans="1:4">
      <c r="A15" s="4" t="s">
        <v>716</v>
      </c>
      <c r="C15" s="5" t="n">
        <v>229646</v>
      </c>
      <c r="D15" s="5" t="n">
        <v>17557</v>
      </c>
    </row>
    <row r="16" spans="1:4">
      <c r="A16" s="4" t="s">
        <v>753</v>
      </c>
      <c r="C16" s="4" t="s">
        <v>75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4</v>
      </c>
    </row>
    <row r="3" spans="1:3">
      <c r="A3" s="3" t="s">
        <v>742</v>
      </c>
    </row>
    <row r="4" spans="1:3">
      <c r="A4" s="4" t="s">
        <v>736</v>
      </c>
      <c r="B4" s="5" t="n">
        <v>17557</v>
      </c>
      <c r="C4" s="5" t="n">
        <v>0</v>
      </c>
    </row>
    <row r="5" spans="1:3">
      <c r="A5" s="4" t="s">
        <v>716</v>
      </c>
      <c r="B5" s="5" t="n">
        <v>229646</v>
      </c>
      <c r="C5" s="5" t="n">
        <v>17557</v>
      </c>
    </row>
    <row r="6" spans="1:3">
      <c r="A6" s="4" t="s">
        <v>737</v>
      </c>
      <c r="B6" s="5" t="n">
        <v>0</v>
      </c>
      <c r="C6" s="5" t="n">
        <v>0</v>
      </c>
    </row>
    <row r="7" spans="1:3">
      <c r="A7" s="4" t="s">
        <v>738</v>
      </c>
      <c r="B7" s="5" t="n">
        <v>-6250</v>
      </c>
      <c r="C7" s="5" t="n">
        <v>0</v>
      </c>
    </row>
    <row r="8" spans="1:3">
      <c r="A8" s="4" t="s">
        <v>739</v>
      </c>
      <c r="B8" s="5" t="n">
        <v>240953</v>
      </c>
      <c r="C8" s="5" t="n">
        <v>1755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37"/>
    <col customWidth="1" max="5" min="5" width="27"/>
    <col customWidth="1" max="6" min="6" width="27"/>
  </cols>
  <sheetData>
    <row r="1" spans="1:6">
      <c r="A1" s="1" t="s">
        <v>756</v>
      </c>
      <c r="B1" s="2" t="s">
        <v>715</v>
      </c>
      <c r="C1" s="2" t="s">
        <v>757</v>
      </c>
      <c r="D1" s="2" t="s">
        <v>1</v>
      </c>
    </row>
    <row r="2" spans="1:6">
      <c r="B2" s="2" t="s">
        <v>646</v>
      </c>
      <c r="C2" s="2" t="s">
        <v>758</v>
      </c>
      <c r="D2" s="2" t="s">
        <v>369</v>
      </c>
      <c r="E2" s="2" t="s">
        <v>370</v>
      </c>
      <c r="F2" s="2" t="s">
        <v>371</v>
      </c>
    </row>
    <row r="3" spans="1:6">
      <c r="A3" s="3" t="s">
        <v>759</v>
      </c>
    </row>
    <row r="4" spans="1:6">
      <c r="A4" s="4" t="s">
        <v>760</v>
      </c>
      <c r="D4" s="5" t="n">
        <v>0</v>
      </c>
      <c r="E4" s="5" t="n">
        <v>0</v>
      </c>
      <c r="F4" s="5" t="n">
        <v>0</v>
      </c>
    </row>
    <row r="5" spans="1:6">
      <c r="A5" s="4" t="s">
        <v>656</v>
      </c>
    </row>
    <row r="6" spans="1:6">
      <c r="A6" s="3" t="s">
        <v>742</v>
      </c>
    </row>
    <row r="7" spans="1:6">
      <c r="A7" s="4" t="s">
        <v>747</v>
      </c>
      <c r="E7" s="4" t="s">
        <v>748</v>
      </c>
    </row>
    <row r="8" spans="1:6">
      <c r="A8" s="4" t="s">
        <v>749</v>
      </c>
      <c r="E8" s="4" t="s">
        <v>750</v>
      </c>
    </row>
    <row r="9" spans="1:6">
      <c r="A9" s="4" t="s">
        <v>751</v>
      </c>
      <c r="E9" s="4" t="s">
        <v>576</v>
      </c>
    </row>
    <row r="10" spans="1:6">
      <c r="A10" s="4" t="s">
        <v>761</v>
      </c>
      <c r="D10" s="6" t="n">
        <v>2.1</v>
      </c>
      <c r="E10" s="6" t="n">
        <v>0.1</v>
      </c>
    </row>
    <row r="11" spans="1:6">
      <c r="A11" s="4" t="s">
        <v>659</v>
      </c>
      <c r="B11" s="4" t="s">
        <v>660</v>
      </c>
      <c r="E11" s="4" t="s">
        <v>395</v>
      </c>
    </row>
    <row r="12" spans="1:6">
      <c r="A12" s="3" t="s">
        <v>759</v>
      </c>
    </row>
    <row r="13" spans="1:6">
      <c r="A13" s="4" t="s">
        <v>736</v>
      </c>
      <c r="D13" s="5" t="n">
        <v>17557</v>
      </c>
      <c r="E13" s="5" t="n">
        <v>0</v>
      </c>
    </row>
    <row r="14" spans="1:6">
      <c r="A14" s="4" t="s">
        <v>716</v>
      </c>
      <c r="D14" s="5" t="n">
        <v>229646</v>
      </c>
      <c r="E14" s="5" t="n">
        <v>17557</v>
      </c>
    </row>
    <row r="15" spans="1:6">
      <c r="A15" s="4" t="s">
        <v>738</v>
      </c>
      <c r="D15" s="5" t="n">
        <v>-6250</v>
      </c>
      <c r="E15" s="5" t="n">
        <v>0</v>
      </c>
    </row>
    <row r="16" spans="1:6">
      <c r="A16" s="4" t="s">
        <v>739</v>
      </c>
      <c r="D16" s="5" t="n">
        <v>240953</v>
      </c>
      <c r="E16" s="5" t="n">
        <v>17557</v>
      </c>
      <c r="F16" s="5" t="n">
        <v>0</v>
      </c>
    </row>
    <row r="17" spans="1:6">
      <c r="A17" s="4" t="s">
        <v>760</v>
      </c>
      <c r="D17" s="5" t="n">
        <v>270000</v>
      </c>
      <c r="E17" s="5" t="n">
        <v>600000</v>
      </c>
      <c r="F17" s="5" t="n">
        <v>1070000</v>
      </c>
    </row>
    <row r="18" spans="1:6">
      <c r="A18" s="4" t="s">
        <v>762</v>
      </c>
    </row>
    <row r="19" spans="1:6">
      <c r="A19" s="3" t="s">
        <v>759</v>
      </c>
    </row>
    <row r="20" spans="1:6">
      <c r="A20" s="4" t="s">
        <v>763</v>
      </c>
      <c r="D20" s="5" t="n">
        <v>30</v>
      </c>
    </row>
    <row r="21" spans="1:6">
      <c r="A21" s="4" t="s">
        <v>764</v>
      </c>
    </row>
    <row r="22" spans="1:6">
      <c r="A22" s="3" t="s">
        <v>759</v>
      </c>
    </row>
    <row r="23" spans="1:6">
      <c r="A23" s="4" t="s">
        <v>765</v>
      </c>
      <c r="D23" s="7" t="n">
        <v>13</v>
      </c>
    </row>
    <row r="24" spans="1:6">
      <c r="A24" s="4" t="s">
        <v>760</v>
      </c>
      <c r="D24" s="5" t="n">
        <v>225625</v>
      </c>
    </row>
    <row r="25" spans="1:6">
      <c r="A25" s="4" t="s">
        <v>766</v>
      </c>
    </row>
    <row r="26" spans="1:6">
      <c r="A26" s="3" t="s">
        <v>759</v>
      </c>
    </row>
    <row r="27" spans="1:6">
      <c r="A27" s="4" t="s">
        <v>765</v>
      </c>
      <c r="D27" s="7" t="n">
        <v>16</v>
      </c>
    </row>
    <row r="28" spans="1:6">
      <c r="A28" s="4" t="s">
        <v>760</v>
      </c>
      <c r="D28" s="5" t="n">
        <v>225625</v>
      </c>
    </row>
    <row r="29" spans="1:6">
      <c r="A29" s="4" t="s">
        <v>767</v>
      </c>
    </row>
    <row r="30" spans="1:6">
      <c r="A30" s="3" t="s">
        <v>759</v>
      </c>
    </row>
    <row r="31" spans="1:6">
      <c r="A31" s="4" t="s">
        <v>765</v>
      </c>
      <c r="D31" s="7" t="n">
        <v>20</v>
      </c>
    </row>
    <row r="32" spans="1:6">
      <c r="A32" s="4" t="s">
        <v>760</v>
      </c>
      <c r="D32" s="5" t="n">
        <v>451250</v>
      </c>
    </row>
    <row r="33" spans="1:6">
      <c r="A33" s="4" t="s">
        <v>768</v>
      </c>
    </row>
    <row r="34" spans="1:6">
      <c r="A34" s="3" t="s">
        <v>759</v>
      </c>
    </row>
    <row r="35" spans="1:6">
      <c r="A35" s="4" t="s">
        <v>765</v>
      </c>
      <c r="D35" s="7" t="n">
        <v>25</v>
      </c>
    </row>
    <row r="36" spans="1:6">
      <c r="A36" s="4" t="s">
        <v>760</v>
      </c>
      <c r="D36" s="5" t="n">
        <v>451250</v>
      </c>
    </row>
    <row r="37" spans="1:6">
      <c r="A37" s="4" t="s">
        <v>769</v>
      </c>
    </row>
    <row r="38" spans="1:6">
      <c r="A38" s="3" t="s">
        <v>759</v>
      </c>
    </row>
    <row r="39" spans="1:6">
      <c r="A39" s="4" t="s">
        <v>765</v>
      </c>
      <c r="D39" s="7" t="n">
        <v>30</v>
      </c>
    </row>
    <row r="40" spans="1:6">
      <c r="A40" s="4" t="s">
        <v>760</v>
      </c>
      <c r="D40" s="5" t="n">
        <v>451250</v>
      </c>
    </row>
    <row r="41" spans="1:6">
      <c r="A41" s="4" t="s">
        <v>770</v>
      </c>
    </row>
    <row r="42" spans="1:6">
      <c r="A42" s="3" t="s">
        <v>742</v>
      </c>
    </row>
    <row r="43" spans="1:6">
      <c r="A43" s="4" t="s">
        <v>771</v>
      </c>
      <c r="D43" s="4" t="s">
        <v>772</v>
      </c>
    </row>
    <row r="44" spans="1:6">
      <c r="A44" s="4" t="s">
        <v>773</v>
      </c>
      <c r="E44" s="4" t="s">
        <v>774</v>
      </c>
      <c r="F44" s="4" t="s">
        <v>775</v>
      </c>
    </row>
    <row r="45" spans="1:6">
      <c r="A45" s="4" t="s">
        <v>749</v>
      </c>
      <c r="E45" s="4" t="s">
        <v>776</v>
      </c>
      <c r="F45" s="4" t="s">
        <v>777</v>
      </c>
    </row>
    <row r="46" spans="1:6">
      <c r="A46" s="4" t="s">
        <v>751</v>
      </c>
      <c r="D46" s="4" t="s">
        <v>576</v>
      </c>
      <c r="E46" s="4" t="s">
        <v>576</v>
      </c>
      <c r="F46" s="4" t="s">
        <v>576</v>
      </c>
    </row>
    <row r="47" spans="1:6">
      <c r="A47" s="4" t="s">
        <v>761</v>
      </c>
      <c r="D47" s="7" t="n">
        <v>1</v>
      </c>
      <c r="E47" s="6" t="n">
        <v>2.5</v>
      </c>
      <c r="F47" s="6" t="n">
        <v>5.5</v>
      </c>
    </row>
    <row r="48" spans="1:6">
      <c r="A48" s="3" t="s">
        <v>759</v>
      </c>
    </row>
    <row r="49" spans="1:6">
      <c r="A49" s="4" t="s">
        <v>736</v>
      </c>
      <c r="C49" s="5" t="n">
        <v>400000</v>
      </c>
      <c r="D49" s="5" t="n">
        <v>1725000</v>
      </c>
      <c r="E49" s="5" t="n">
        <v>1440000</v>
      </c>
      <c r="F49" s="5" t="n">
        <v>400000</v>
      </c>
    </row>
    <row r="50" spans="1:6">
      <c r="A50" s="4" t="s">
        <v>716</v>
      </c>
      <c r="D50" s="5" t="n">
        <v>270000</v>
      </c>
      <c r="E50" s="5" t="n">
        <v>600000</v>
      </c>
      <c r="F50" s="5" t="n">
        <v>1070000</v>
      </c>
    </row>
    <row r="51" spans="1:6">
      <c r="A51" s="4" t="s">
        <v>738</v>
      </c>
      <c r="D51" s="5" t="n">
        <v>-190000</v>
      </c>
      <c r="E51" s="5" t="n">
        <v>-315000</v>
      </c>
      <c r="F51" s="5" t="n">
        <v>-30000</v>
      </c>
    </row>
    <row r="52" spans="1:6">
      <c r="A52" s="4" t="s">
        <v>739</v>
      </c>
      <c r="D52" s="5" t="n">
        <v>1805000</v>
      </c>
      <c r="E52" s="5" t="n">
        <v>1725000</v>
      </c>
      <c r="F52" s="5" t="n">
        <v>1440000</v>
      </c>
    </row>
    <row r="53" spans="1:6">
      <c r="A53" s="4" t="s">
        <v>760</v>
      </c>
      <c r="E53" s="5" t="n">
        <v>300000</v>
      </c>
      <c r="F53" s="5" t="n">
        <v>445364</v>
      </c>
    </row>
    <row r="54" spans="1:6">
      <c r="A54" s="4" t="s">
        <v>778</v>
      </c>
    </row>
    <row r="55" spans="1:6">
      <c r="A55" s="3" t="s">
        <v>759</v>
      </c>
    </row>
    <row r="56" spans="1:6">
      <c r="A56" s="4" t="s">
        <v>760</v>
      </c>
      <c r="E56" s="5" t="n">
        <v>100000</v>
      </c>
      <c r="F56" s="5" t="n">
        <v>565000</v>
      </c>
    </row>
    <row r="57" spans="1:6">
      <c r="A57" s="4" t="s">
        <v>779</v>
      </c>
    </row>
    <row r="58" spans="1:6">
      <c r="A58" s="3" t="s">
        <v>759</v>
      </c>
    </row>
    <row r="59" spans="1:6">
      <c r="A59" s="4" t="s">
        <v>760</v>
      </c>
      <c r="D59" s="5" t="n">
        <v>100000</v>
      </c>
    </row>
    <row r="60" spans="1:6">
      <c r="A60" s="4" t="s">
        <v>671</v>
      </c>
    </row>
    <row r="61" spans="1:6">
      <c r="A61" s="3" t="s">
        <v>759</v>
      </c>
    </row>
    <row r="62" spans="1:6">
      <c r="A62" s="4" t="s">
        <v>716</v>
      </c>
      <c r="C62" s="5" t="n">
        <v>59636</v>
      </c>
    </row>
    <row r="63" spans="1:6">
      <c r="A63" s="4" t="s">
        <v>760</v>
      </c>
      <c r="F63" s="5" t="n">
        <v>59636</v>
      </c>
    </row>
    <row r="64" spans="1:6">
      <c r="A64" s="4" t="s">
        <v>780</v>
      </c>
    </row>
    <row r="65" spans="1:6">
      <c r="A65" s="3" t="s">
        <v>759</v>
      </c>
    </row>
    <row r="66" spans="1:6">
      <c r="A66" s="4" t="s">
        <v>760</v>
      </c>
      <c r="E66" s="5" t="n">
        <v>200000</v>
      </c>
      <c r="F66" s="5" t="n">
        <v>505000</v>
      </c>
    </row>
    <row r="67" spans="1:6">
      <c r="A67" s="4" t="s">
        <v>781</v>
      </c>
    </row>
    <row r="68" spans="1:6">
      <c r="A68" s="3" t="s">
        <v>759</v>
      </c>
    </row>
    <row r="69" spans="1:6">
      <c r="A69" s="4" t="s">
        <v>716</v>
      </c>
      <c r="D69" s="5" t="n">
        <v>229646</v>
      </c>
      <c r="E69" s="5" t="n">
        <v>17557</v>
      </c>
    </row>
    <row r="70" spans="1:6">
      <c r="A70" s="4" t="s">
        <v>782</v>
      </c>
    </row>
    <row r="71" spans="1:6">
      <c r="A71" s="3" t="s">
        <v>759</v>
      </c>
    </row>
    <row r="72" spans="1:6">
      <c r="A72" s="4" t="s">
        <v>716</v>
      </c>
      <c r="D72" s="5" t="n">
        <v>170000</v>
      </c>
    </row>
    <row r="73" spans="1:6">
      <c r="A73" s="4" t="s">
        <v>783</v>
      </c>
    </row>
    <row r="74" spans="1:6">
      <c r="A74" s="3" t="s">
        <v>742</v>
      </c>
    </row>
    <row r="75" spans="1:6">
      <c r="A75" s="4" t="s">
        <v>747</v>
      </c>
      <c r="D75" s="4" t="s">
        <v>784</v>
      </c>
      <c r="E75" s="4" t="s">
        <v>785</v>
      </c>
      <c r="F75" s="4" t="s">
        <v>786</v>
      </c>
    </row>
    <row r="76" spans="1:6">
      <c r="A76" s="4" t="s">
        <v>659</v>
      </c>
      <c r="D76" s="4" t="s">
        <v>787</v>
      </c>
      <c r="E76" s="4" t="s">
        <v>788</v>
      </c>
      <c r="F76" s="4" t="s">
        <v>789</v>
      </c>
    </row>
    <row r="77" spans="1:6">
      <c r="A77" s="4" t="s">
        <v>790</v>
      </c>
    </row>
    <row r="78" spans="1:6">
      <c r="A78" s="3" t="s">
        <v>742</v>
      </c>
    </row>
    <row r="79" spans="1:6">
      <c r="A79" s="4" t="s">
        <v>747</v>
      </c>
      <c r="D79" s="4" t="s">
        <v>791</v>
      </c>
      <c r="E79" s="4" t="s">
        <v>792</v>
      </c>
      <c r="F79" s="4" t="s">
        <v>793</v>
      </c>
    </row>
    <row r="80" spans="1:6">
      <c r="A80" s="4" t="s">
        <v>659</v>
      </c>
      <c r="D80" s="4" t="s">
        <v>794</v>
      </c>
      <c r="E80" s="4" t="s">
        <v>795</v>
      </c>
      <c r="F80" s="4" t="s">
        <v>796</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7</v>
      </c>
      <c r="B1" s="2" t="s">
        <v>1</v>
      </c>
    </row>
    <row r="2" spans="1:4">
      <c r="B2" s="2" t="s">
        <v>2</v>
      </c>
      <c r="C2" s="2" t="s">
        <v>34</v>
      </c>
      <c r="D2" s="2" t="s">
        <v>81</v>
      </c>
    </row>
    <row r="3" spans="1:4">
      <c r="A3" s="3" t="s">
        <v>648</v>
      </c>
    </row>
    <row r="4" spans="1:4">
      <c r="A4" s="4" t="s">
        <v>798</v>
      </c>
      <c r="B4" s="6" t="n">
        <v>4.9</v>
      </c>
      <c r="C4" s="6" t="n">
        <v>4.2</v>
      </c>
      <c r="D4" s="6" t="n">
        <v>3.5</v>
      </c>
    </row>
    <row r="5" spans="1:4">
      <c r="A5" s="4" t="s">
        <v>799</v>
      </c>
      <c r="B5" s="6" t="n">
        <v>10.3</v>
      </c>
    </row>
    <row r="6" spans="1:4">
      <c r="A6" s="4" t="s">
        <v>800</v>
      </c>
      <c r="B6" s="4" t="s">
        <v>801</v>
      </c>
    </row>
    <row r="7" spans="1:4">
      <c r="A7" s="4" t="s">
        <v>802</v>
      </c>
    </row>
    <row r="8" spans="1:4">
      <c r="A8" s="3" t="s">
        <v>648</v>
      </c>
    </row>
    <row r="9" spans="1:4">
      <c r="A9" s="4" t="s">
        <v>798</v>
      </c>
      <c r="B9" s="6" t="n">
        <v>0.3</v>
      </c>
      <c r="C9" s="6" t="n">
        <v>0.2</v>
      </c>
      <c r="D9" s="6" t="n">
        <v>0.2</v>
      </c>
    </row>
    <row r="10" spans="1:4">
      <c r="A10" s="4" t="s">
        <v>803</v>
      </c>
      <c r="B10" s="5" t="n">
        <v>1000</v>
      </c>
    </row>
    <row r="11" spans="1:4">
      <c r="A11" s="4" t="s">
        <v>804</v>
      </c>
      <c r="B11" s="4" t="s">
        <v>8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4</v>
      </c>
      <c r="D2" s="2" t="s">
        <v>81</v>
      </c>
    </row>
    <row r="3" spans="1:4">
      <c r="A3" s="3" t="s">
        <v>217</v>
      </c>
    </row>
    <row r="4" spans="1:4">
      <c r="A4" s="4" t="s">
        <v>807</v>
      </c>
      <c r="B4" s="5" t="n">
        <v>0</v>
      </c>
      <c r="C4" s="5" t="n">
        <v>100000</v>
      </c>
      <c r="D4" s="5" t="n">
        <v>2213935</v>
      </c>
    </row>
    <row r="5" spans="1:4">
      <c r="A5" s="4" t="s">
        <v>808</v>
      </c>
      <c r="C5" s="5" t="n">
        <v>60000</v>
      </c>
    </row>
    <row r="6" spans="1:4">
      <c r="A6" s="4" t="s">
        <v>809</v>
      </c>
      <c r="C6" s="4" t="s">
        <v>810</v>
      </c>
    </row>
    <row r="7" spans="1:4">
      <c r="A7" s="4" t="s">
        <v>811</v>
      </c>
      <c r="C7" s="5" t="n">
        <v>13773</v>
      </c>
      <c r="D7" s="5" t="n">
        <v>471504</v>
      </c>
    </row>
    <row r="8" spans="1:4">
      <c r="A8" s="4" t="s">
        <v>812</v>
      </c>
      <c r="D8" s="5" t="n">
        <v>349144</v>
      </c>
    </row>
    <row r="9" spans="1:4">
      <c r="A9" s="4" t="s">
        <v>813</v>
      </c>
      <c r="D9" s="5" t="n">
        <v>1864791</v>
      </c>
    </row>
    <row r="10" spans="1:4">
      <c r="A10" s="4" t="s">
        <v>814</v>
      </c>
      <c r="B10" s="9" t="n">
        <v>12.65</v>
      </c>
      <c r="D10" s="9" t="n">
        <v>5.5</v>
      </c>
    </row>
    <row r="11" spans="1:4">
      <c r="A11" s="4" t="s">
        <v>815</v>
      </c>
      <c r="D11" s="6" t="n">
        <v>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8"/>
    <col customWidth="1" max="3" min="3" width="14"/>
  </cols>
  <sheetData>
    <row r="1" spans="1:3">
      <c r="A1" s="1" t="s">
        <v>816</v>
      </c>
      <c r="B1" s="2" t="s">
        <v>1</v>
      </c>
    </row>
    <row r="2" spans="1:3">
      <c r="B2" s="2" t="s">
        <v>2</v>
      </c>
      <c r="C2" s="2" t="s">
        <v>81</v>
      </c>
    </row>
    <row r="3" spans="1:3">
      <c r="A3" s="3" t="s">
        <v>217</v>
      </c>
    </row>
    <row r="4" spans="1:3">
      <c r="A4" s="4" t="s">
        <v>817</v>
      </c>
      <c r="B4" s="9" t="n">
        <v>12.65</v>
      </c>
      <c r="C4" s="9" t="n">
        <v>5.5</v>
      </c>
    </row>
    <row r="5" spans="1:3">
      <c r="A5" s="4" t="s">
        <v>818</v>
      </c>
      <c r="B5" s="5" t="n">
        <v>158116</v>
      </c>
    </row>
    <row r="6" spans="1:3">
      <c r="A6" s="4" t="s">
        <v>819</v>
      </c>
      <c r="B6" s="5" t="n">
        <v>158116000</v>
      </c>
    </row>
    <row r="7" spans="1:3">
      <c r="A7" s="4" t="s">
        <v>699</v>
      </c>
      <c r="B7" s="4" t="s">
        <v>8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1</v>
      </c>
      <c r="B1" s="2" t="s">
        <v>1</v>
      </c>
    </row>
    <row r="2" spans="1:4">
      <c r="B2" s="2" t="s">
        <v>2</v>
      </c>
      <c r="C2" s="2" t="s">
        <v>34</v>
      </c>
      <c r="D2" s="2" t="s">
        <v>81</v>
      </c>
    </row>
    <row r="3" spans="1:4">
      <c r="A3" s="3" t="s">
        <v>822</v>
      </c>
    </row>
    <row r="4" spans="1:4">
      <c r="A4" s="4" t="s">
        <v>823</v>
      </c>
      <c r="B4" s="6" t="n">
        <v>9.9</v>
      </c>
      <c r="C4" s="6" t="n">
        <v>11.2</v>
      </c>
    </row>
    <row r="5" spans="1:4">
      <c r="A5" s="4" t="s">
        <v>824</v>
      </c>
      <c r="B5" s="5" t="n">
        <v>7</v>
      </c>
      <c r="C5" s="11" t="n">
        <v>7.9</v>
      </c>
    </row>
    <row r="6" spans="1:4">
      <c r="A6" s="4" t="s">
        <v>825</v>
      </c>
      <c r="B6" s="6" t="n">
        <v>9.800000000000001</v>
      </c>
      <c r="C6" s="6" t="n">
        <v>10.9</v>
      </c>
      <c r="D6" s="6" t="n">
        <v>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01</v>
      </c>
    </row>
    <row r="2" spans="1:2">
      <c r="A2" s="3" t="s">
        <v>822</v>
      </c>
    </row>
    <row r="3" spans="1:2">
      <c r="A3" s="4" t="s">
        <v>827</v>
      </c>
      <c r="B3" s="7" t="n">
        <v>8735</v>
      </c>
    </row>
    <row r="4" spans="1:2">
      <c r="A4" s="4" t="s">
        <v>828</v>
      </c>
      <c r="B4" s="5" t="n">
        <v>7850</v>
      </c>
    </row>
    <row r="5" spans="1:2">
      <c r="A5" s="4" t="s">
        <v>829</v>
      </c>
      <c r="B5" s="5" t="n">
        <v>7843</v>
      </c>
    </row>
    <row r="6" spans="1:2">
      <c r="A6" s="4" t="s">
        <v>830</v>
      </c>
      <c r="B6" s="5" t="n">
        <v>8018</v>
      </c>
    </row>
    <row r="7" spans="1:2">
      <c r="A7" s="4" t="s">
        <v>13</v>
      </c>
      <c r="B7" s="5" t="n">
        <v>8225</v>
      </c>
    </row>
    <row r="8" spans="1:2">
      <c r="A8" s="4" t="s">
        <v>566</v>
      </c>
      <c r="B8" s="5" t="n">
        <v>27980</v>
      </c>
    </row>
    <row r="9" spans="1:2">
      <c r="A9" s="4" t="s">
        <v>831</v>
      </c>
      <c r="B9" s="5" t="n">
        <v>68651</v>
      </c>
    </row>
    <row r="10" spans="1:2">
      <c r="A10" s="4" t="s">
        <v>832</v>
      </c>
    </row>
    <row r="11" spans="1:2">
      <c r="A11" s="3" t="s">
        <v>822</v>
      </c>
    </row>
    <row r="12" spans="1:2">
      <c r="A12" s="4" t="s">
        <v>827</v>
      </c>
      <c r="B12" s="5" t="n">
        <v>8624</v>
      </c>
    </row>
    <row r="13" spans="1:2">
      <c r="A13" s="4" t="s">
        <v>828</v>
      </c>
      <c r="B13" s="5" t="n">
        <v>7845</v>
      </c>
    </row>
    <row r="14" spans="1:2">
      <c r="A14" s="4" t="s">
        <v>829</v>
      </c>
      <c r="B14" s="5" t="n">
        <v>7843</v>
      </c>
    </row>
    <row r="15" spans="1:2">
      <c r="A15" s="4" t="s">
        <v>830</v>
      </c>
      <c r="B15" s="5" t="n">
        <v>8018</v>
      </c>
    </row>
    <row r="16" spans="1:2">
      <c r="A16" s="4" t="s">
        <v>13</v>
      </c>
      <c r="B16" s="5" t="n">
        <v>8225</v>
      </c>
    </row>
    <row r="17" spans="1:2">
      <c r="A17" s="4" t="s">
        <v>566</v>
      </c>
      <c r="B17" s="5" t="n">
        <v>27980</v>
      </c>
    </row>
    <row r="18" spans="1:2">
      <c r="A18" s="4" t="s">
        <v>831</v>
      </c>
      <c r="B18" s="5" t="n">
        <v>68535</v>
      </c>
    </row>
    <row r="19" spans="1:2">
      <c r="A19" s="4" t="s">
        <v>544</v>
      </c>
    </row>
    <row r="20" spans="1:2">
      <c r="A20" s="3" t="s">
        <v>822</v>
      </c>
    </row>
    <row r="21" spans="1:2">
      <c r="A21" s="4" t="s">
        <v>827</v>
      </c>
      <c r="B21" s="5" t="n">
        <v>111</v>
      </c>
    </row>
    <row r="22" spans="1:2">
      <c r="A22" s="4" t="s">
        <v>828</v>
      </c>
      <c r="B22" s="5" t="n">
        <v>5</v>
      </c>
    </row>
    <row r="23" spans="1:2">
      <c r="A23" s="4" t="s">
        <v>829</v>
      </c>
      <c r="B23" s="5" t="n">
        <v>0</v>
      </c>
    </row>
    <row r="24" spans="1:2">
      <c r="A24" s="4" t="s">
        <v>830</v>
      </c>
      <c r="B24" s="5" t="n">
        <v>0</v>
      </c>
    </row>
    <row r="25" spans="1:2">
      <c r="A25" s="4" t="s">
        <v>13</v>
      </c>
      <c r="B25" s="5" t="n">
        <v>0</v>
      </c>
    </row>
    <row r="26" spans="1:2">
      <c r="A26" s="4" t="s">
        <v>566</v>
      </c>
      <c r="B26" s="5" t="n">
        <v>0</v>
      </c>
    </row>
    <row r="27" spans="1:2">
      <c r="A27" s="4" t="s">
        <v>831</v>
      </c>
      <c r="B27" s="7" t="n">
        <v>1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1"/>
  </cols>
  <sheetData>
    <row r="1" spans="1:4">
      <c r="A1" s="1" t="s">
        <v>833</v>
      </c>
      <c r="B1" s="2" t="s">
        <v>1</v>
      </c>
    </row>
    <row r="2" spans="1:4">
      <c r="B2" s="2" t="s">
        <v>834</v>
      </c>
      <c r="C2" s="2" t="s">
        <v>590</v>
      </c>
      <c r="D2" s="2" t="s">
        <v>591</v>
      </c>
    </row>
    <row r="3" spans="1:4">
      <c r="A3" s="3" t="s">
        <v>835</v>
      </c>
    </row>
    <row r="4" spans="1:4">
      <c r="A4" s="4" t="s">
        <v>836</v>
      </c>
      <c r="B4" s="5" t="n">
        <v>1</v>
      </c>
    </row>
    <row r="5" spans="1:4">
      <c r="A5" s="4" t="s">
        <v>837</v>
      </c>
    </row>
    <row r="6" spans="1:4">
      <c r="A6" s="3" t="s">
        <v>835</v>
      </c>
    </row>
    <row r="7" spans="1:4">
      <c r="A7" s="4" t="s">
        <v>838</v>
      </c>
      <c r="B7" s="4" t="s">
        <v>839</v>
      </c>
    </row>
    <row r="8" spans="1:4">
      <c r="A8" s="4" t="s">
        <v>840</v>
      </c>
      <c r="B8" s="6" t="n">
        <v>11.4</v>
      </c>
      <c r="C8" s="6" t="n">
        <v>9.1</v>
      </c>
      <c r="D8" s="7" t="n">
        <v>10</v>
      </c>
    </row>
    <row r="9" spans="1:4">
      <c r="A9" s="4" t="s">
        <v>841</v>
      </c>
    </row>
    <row r="10" spans="1:4">
      <c r="A10" s="3" t="s">
        <v>835</v>
      </c>
    </row>
    <row r="11" spans="1:4">
      <c r="A11" s="4" t="s">
        <v>838</v>
      </c>
      <c r="B11" s="4" t="s">
        <v>842</v>
      </c>
    </row>
    <row r="12" spans="1:4">
      <c r="A12" s="4" t="s">
        <v>840</v>
      </c>
      <c r="C12" s="6" t="n">
        <v>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4</v>
      </c>
      <c r="D2" s="2" t="s">
        <v>81</v>
      </c>
    </row>
    <row r="3" spans="1:4">
      <c r="A3" s="3" t="s">
        <v>844</v>
      </c>
    </row>
    <row r="4" spans="1:4">
      <c r="A4" s="4" t="s">
        <v>845</v>
      </c>
      <c r="B4" s="7" t="n">
        <v>0</v>
      </c>
      <c r="C4" s="7" t="n">
        <v>0</v>
      </c>
      <c r="D4" s="7" t="n">
        <v>0</v>
      </c>
    </row>
    <row r="5" spans="1:4">
      <c r="A5" s="4" t="s">
        <v>846</v>
      </c>
      <c r="B5" s="5" t="n">
        <v>0</v>
      </c>
      <c r="C5" s="5" t="n">
        <v>35</v>
      </c>
      <c r="D5" s="5" t="n">
        <v>1</v>
      </c>
    </row>
    <row r="6" spans="1:4">
      <c r="A6" s="4" t="s">
        <v>847</v>
      </c>
      <c r="B6" s="5" t="n">
        <v>0</v>
      </c>
      <c r="C6" s="5" t="n">
        <v>35</v>
      </c>
      <c r="D6" s="5" t="n">
        <v>1</v>
      </c>
    </row>
    <row r="7" spans="1:4">
      <c r="A7" s="4" t="s">
        <v>848</v>
      </c>
      <c r="B7" s="5" t="n">
        <v>-4734</v>
      </c>
      <c r="C7" s="5" t="n">
        <v>-10897</v>
      </c>
      <c r="D7" s="5" t="n">
        <v>2451</v>
      </c>
    </row>
    <row r="8" spans="1:4">
      <c r="A8" s="4" t="s">
        <v>849</v>
      </c>
      <c r="B8" s="7" t="n">
        <v>-4734</v>
      </c>
      <c r="C8" s="7" t="n">
        <v>-10862</v>
      </c>
      <c r="D8" s="7" t="n">
        <v>24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4</v>
      </c>
    </row>
    <row r="2" spans="1:3">
      <c r="A2" s="3" t="s">
        <v>851</v>
      </c>
    </row>
    <row r="3" spans="1:3">
      <c r="A3" s="4" t="s">
        <v>852</v>
      </c>
      <c r="B3" s="7" t="n">
        <v>55622</v>
      </c>
      <c r="C3" s="7" t="n">
        <v>52006</v>
      </c>
    </row>
    <row r="4" spans="1:3">
      <c r="A4" s="4" t="s">
        <v>853</v>
      </c>
      <c r="B4" s="5" t="n">
        <v>3314</v>
      </c>
      <c r="C4" s="5" t="n">
        <v>2979</v>
      </c>
    </row>
    <row r="5" spans="1:3">
      <c r="A5" s="4" t="s">
        <v>854</v>
      </c>
      <c r="B5" s="5" t="n">
        <v>3169</v>
      </c>
      <c r="C5" s="5" t="n">
        <v>2811</v>
      </c>
    </row>
    <row r="6" spans="1:3">
      <c r="A6" s="4" t="s">
        <v>855</v>
      </c>
      <c r="B6" s="5" t="n">
        <v>381</v>
      </c>
      <c r="C6" s="5" t="n">
        <v>168</v>
      </c>
    </row>
    <row r="7" spans="1:3">
      <c r="A7" s="4" t="s">
        <v>377</v>
      </c>
      <c r="B7" s="5" t="n">
        <v>904</v>
      </c>
      <c r="C7" s="5" t="n">
        <v>935</v>
      </c>
    </row>
    <row r="8" spans="1:3">
      <c r="A8" s="4" t="s">
        <v>856</v>
      </c>
      <c r="B8" s="5" t="n">
        <v>2212</v>
      </c>
      <c r="C8" s="5" t="n">
        <v>2149</v>
      </c>
    </row>
    <row r="9" spans="1:3">
      <c r="A9" s="4" t="s">
        <v>857</v>
      </c>
      <c r="B9" s="5" t="n">
        <v>1215</v>
      </c>
      <c r="C9" s="5" t="n">
        <v>1665</v>
      </c>
    </row>
    <row r="10" spans="1:3">
      <c r="A10" s="4" t="s">
        <v>858</v>
      </c>
      <c r="B10" s="5" t="n">
        <v>1655</v>
      </c>
      <c r="C10" s="5" t="n">
        <v>576</v>
      </c>
    </row>
    <row r="11" spans="1:3">
      <c r="A11" s="4" t="s">
        <v>859</v>
      </c>
      <c r="B11" s="5" t="n">
        <v>883</v>
      </c>
      <c r="C11" s="5" t="n">
        <v>338</v>
      </c>
    </row>
    <row r="12" spans="1:3">
      <c r="A12" s="4" t="s">
        <v>860</v>
      </c>
      <c r="B12" s="5" t="n">
        <v>4247</v>
      </c>
    </row>
    <row r="13" spans="1:3">
      <c r="A13" s="4" t="s">
        <v>861</v>
      </c>
      <c r="B13" s="5" t="n">
        <v>492</v>
      </c>
    </row>
    <row r="14" spans="1:3">
      <c r="A14" s="4" t="s">
        <v>862</v>
      </c>
      <c r="B14" s="5" t="n">
        <v>-55771</v>
      </c>
      <c r="C14" s="5" t="n">
        <v>-53877</v>
      </c>
    </row>
    <row r="15" spans="1:3">
      <c r="A15" s="4" t="s">
        <v>466</v>
      </c>
      <c r="B15" s="5" t="n">
        <v>18323</v>
      </c>
      <c r="C15" s="5" t="n">
        <v>9750</v>
      </c>
    </row>
    <row r="16" spans="1:3">
      <c r="A16" s="3" t="s">
        <v>863</v>
      </c>
    </row>
    <row r="17" spans="1:3">
      <c r="A17" s="4" t="s">
        <v>864</v>
      </c>
      <c r="B17" s="5" t="n">
        <v>-16</v>
      </c>
      <c r="C17" s="5" t="n">
        <v>-285</v>
      </c>
    </row>
    <row r="18" spans="1:3">
      <c r="A18" s="4" t="s">
        <v>865</v>
      </c>
      <c r="B18" s="5" t="n">
        <v>-86</v>
      </c>
      <c r="C18" s="5" t="n">
        <v>-735</v>
      </c>
    </row>
    <row r="19" spans="1:3">
      <c r="A19" s="4" t="s">
        <v>866</v>
      </c>
      <c r="B19" s="5" t="n">
        <v>-626</v>
      </c>
      <c r="C19" s="5" t="n">
        <v>-1329</v>
      </c>
    </row>
    <row r="20" spans="1:3">
      <c r="A20" s="4" t="s">
        <v>39</v>
      </c>
      <c r="B20" s="5" t="n">
        <v>-119</v>
      </c>
      <c r="C20" s="5" t="n">
        <v>-128</v>
      </c>
    </row>
    <row r="21" spans="1:3">
      <c r="A21" s="4" t="s">
        <v>867</v>
      </c>
      <c r="B21" s="5" t="n">
        <v>-31177</v>
      </c>
      <c r="C21" s="5" t="n">
        <v>-26263</v>
      </c>
    </row>
    <row r="22" spans="1:3">
      <c r="A22" s="4" t="s">
        <v>868</v>
      </c>
      <c r="B22" s="5" t="n">
        <v>-254</v>
      </c>
      <c r="C22" s="5" t="n">
        <v>-377</v>
      </c>
    </row>
    <row r="23" spans="1:3">
      <c r="A23" s="4" t="s">
        <v>869</v>
      </c>
      <c r="B23" s="5" t="n">
        <v>-32278</v>
      </c>
      <c r="C23" s="5" t="n">
        <v>-29117</v>
      </c>
    </row>
    <row r="24" spans="1:3">
      <c r="A24" s="4" t="s">
        <v>870</v>
      </c>
      <c r="B24" s="7" t="n">
        <v>-13955</v>
      </c>
      <c r="C24" s="7" t="n">
        <v>-193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4</v>
      </c>
      <c r="D2" s="2" t="s">
        <v>81</v>
      </c>
    </row>
    <row r="3" spans="1:4">
      <c r="A3" s="3" t="s">
        <v>226</v>
      </c>
    </row>
    <row r="4" spans="1:4">
      <c r="A4" s="4" t="s">
        <v>872</v>
      </c>
      <c r="B4" s="4" t="s">
        <v>873</v>
      </c>
      <c r="C4" s="4" t="s">
        <v>874</v>
      </c>
      <c r="D4" s="4" t="s">
        <v>874</v>
      </c>
    </row>
    <row r="5" spans="1:4">
      <c r="A5" s="4" t="s">
        <v>875</v>
      </c>
      <c r="B5" s="4" t="s">
        <v>876</v>
      </c>
      <c r="C5" s="4" t="s">
        <v>877</v>
      </c>
      <c r="D5" s="4" t="s">
        <v>878</v>
      </c>
    </row>
    <row r="6" spans="1:4">
      <c r="A6" s="4" t="s">
        <v>879</v>
      </c>
      <c r="B6" s="4" t="s">
        <v>576</v>
      </c>
      <c r="C6" s="4" t="s">
        <v>880</v>
      </c>
      <c r="D6" s="4" t="s">
        <v>576</v>
      </c>
    </row>
    <row r="7" spans="1:4">
      <c r="A7" s="4" t="s">
        <v>881</v>
      </c>
      <c r="B7" s="4" t="s">
        <v>882</v>
      </c>
      <c r="C7" s="4" t="s">
        <v>883</v>
      </c>
      <c r="D7" s="4" t="s">
        <v>884</v>
      </c>
    </row>
    <row r="8" spans="1:4">
      <c r="A8" s="4" t="s">
        <v>885</v>
      </c>
      <c r="B8" s="4" t="s">
        <v>886</v>
      </c>
      <c r="C8" s="4" t="s">
        <v>887</v>
      </c>
      <c r="D8" s="4" t="s">
        <v>888</v>
      </c>
    </row>
    <row r="9" spans="1:4">
      <c r="A9" s="4" t="s">
        <v>889</v>
      </c>
      <c r="B9" s="4" t="s">
        <v>890</v>
      </c>
      <c r="C9" s="4" t="s">
        <v>890</v>
      </c>
      <c r="D9" s="4" t="s">
        <v>891</v>
      </c>
    </row>
    <row r="10" spans="1:4">
      <c r="A10" s="4" t="s">
        <v>892</v>
      </c>
      <c r="B10" s="4" t="s">
        <v>893</v>
      </c>
      <c r="C10" s="4" t="s">
        <v>576</v>
      </c>
      <c r="D10" s="4" t="s">
        <v>576</v>
      </c>
    </row>
    <row r="11" spans="1:4">
      <c r="A11" s="4" t="s">
        <v>894</v>
      </c>
      <c r="B11" s="4" t="s">
        <v>895</v>
      </c>
      <c r="C11" s="4" t="s">
        <v>896</v>
      </c>
      <c r="D11" s="4" t="s">
        <v>897</v>
      </c>
    </row>
    <row r="12" spans="1:4">
      <c r="A12" s="4" t="s">
        <v>898</v>
      </c>
      <c r="B12" s="4" t="s">
        <v>899</v>
      </c>
      <c r="C12" s="4" t="s">
        <v>576</v>
      </c>
      <c r="D12" s="4" t="s">
        <v>618</v>
      </c>
    </row>
    <row r="13" spans="1:4">
      <c r="A13" s="4" t="s">
        <v>857</v>
      </c>
      <c r="B13" s="4" t="s">
        <v>900</v>
      </c>
      <c r="C13" s="4" t="s">
        <v>901</v>
      </c>
      <c r="D13" s="4" t="s">
        <v>902</v>
      </c>
    </row>
    <row r="14" spans="1:4">
      <c r="A14" s="4" t="s">
        <v>903</v>
      </c>
      <c r="B14" s="4" t="s">
        <v>576</v>
      </c>
      <c r="C14" s="4" t="s">
        <v>904</v>
      </c>
      <c r="D14" s="4" t="s">
        <v>576</v>
      </c>
    </row>
    <row r="15" spans="1:4">
      <c r="A15" s="4" t="s">
        <v>905</v>
      </c>
      <c r="B15" s="4" t="s">
        <v>906</v>
      </c>
      <c r="C15" s="4" t="s">
        <v>907</v>
      </c>
      <c r="D15" s="4" t="s">
        <v>576</v>
      </c>
    </row>
    <row r="16" spans="1:4">
      <c r="A16" s="4" t="s">
        <v>908</v>
      </c>
      <c r="B16" s="4" t="s">
        <v>909</v>
      </c>
      <c r="C16" s="4" t="s">
        <v>907</v>
      </c>
      <c r="D16" s="4" t="s">
        <v>842</v>
      </c>
    </row>
    <row r="17" spans="1:4">
      <c r="A17" s="4" t="s">
        <v>910</v>
      </c>
      <c r="B17" s="4" t="s">
        <v>911</v>
      </c>
      <c r="C17" s="4" t="s">
        <v>912</v>
      </c>
      <c r="D17" s="4" t="s">
        <v>9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4</v>
      </c>
      <c r="B1" s="2" t="s">
        <v>915</v>
      </c>
      <c r="C1" s="2" t="s">
        <v>2</v>
      </c>
      <c r="D1" s="2" t="s">
        <v>34</v>
      </c>
      <c r="E1" s="2" t="s">
        <v>916</v>
      </c>
    </row>
    <row r="2" spans="1:5">
      <c r="A2" s="3" t="s">
        <v>917</v>
      </c>
    </row>
    <row r="3" spans="1:5">
      <c r="A3" s="4" t="s">
        <v>918</v>
      </c>
      <c r="C3" s="7" t="n">
        <v>13955</v>
      </c>
      <c r="D3" s="7" t="n">
        <v>19367</v>
      </c>
    </row>
    <row r="4" spans="1:5">
      <c r="A4" s="4" t="s">
        <v>857</v>
      </c>
      <c r="C4" s="5" t="n">
        <v>1215</v>
      </c>
      <c r="D4" s="7" t="n">
        <v>1665</v>
      </c>
    </row>
    <row r="5" spans="1:5">
      <c r="A5" s="4" t="s">
        <v>919</v>
      </c>
      <c r="C5" s="5" t="n">
        <v>2300</v>
      </c>
    </row>
    <row r="6" spans="1:5">
      <c r="A6" s="4" t="s">
        <v>920</v>
      </c>
      <c r="B6" s="7" t="n">
        <v>12400</v>
      </c>
    </row>
    <row r="7" spans="1:5">
      <c r="A7" s="4" t="s">
        <v>921</v>
      </c>
      <c r="B7" s="7" t="n">
        <v>6000</v>
      </c>
    </row>
    <row r="8" spans="1:5">
      <c r="A8" s="4" t="s">
        <v>922</v>
      </c>
      <c r="C8" s="5" t="n">
        <v>-100</v>
      </c>
    </row>
    <row r="9" spans="1:5">
      <c r="A9" s="4" t="s">
        <v>845</v>
      </c>
    </row>
    <row r="10" spans="1:5">
      <c r="A10" s="3" t="s">
        <v>917</v>
      </c>
    </row>
    <row r="11" spans="1:5">
      <c r="A11" s="4" t="s">
        <v>923</v>
      </c>
      <c r="C11" s="5" t="n">
        <v>167700</v>
      </c>
    </row>
    <row r="12" spans="1:5">
      <c r="A12" s="4" t="s">
        <v>857</v>
      </c>
      <c r="C12" s="5" t="n">
        <v>1500</v>
      </c>
    </row>
    <row r="13" spans="1:5">
      <c r="A13" s="4" t="s">
        <v>846</v>
      </c>
    </row>
    <row r="14" spans="1:5">
      <c r="A14" s="3" t="s">
        <v>917</v>
      </c>
    </row>
    <row r="15" spans="1:5">
      <c r="A15" s="4" t="s">
        <v>923</v>
      </c>
      <c r="C15" s="5" t="n">
        <v>178700</v>
      </c>
    </row>
    <row r="16" spans="1:5">
      <c r="A16" s="4" t="s">
        <v>857</v>
      </c>
      <c r="C16" s="5" t="n">
        <v>100</v>
      </c>
    </row>
    <row r="17" spans="1:5">
      <c r="A17" s="4" t="s">
        <v>924</v>
      </c>
    </row>
    <row r="18" spans="1:5">
      <c r="A18" s="3" t="s">
        <v>917</v>
      </c>
    </row>
    <row r="19" spans="1:5">
      <c r="A19" s="4" t="s">
        <v>923</v>
      </c>
      <c r="C19" s="7" t="n">
        <v>47700</v>
      </c>
    </row>
    <row r="20" spans="1:5">
      <c r="A20" s="4" t="s">
        <v>925</v>
      </c>
    </row>
    <row r="21" spans="1:5">
      <c r="A21" s="3" t="s">
        <v>917</v>
      </c>
    </row>
    <row r="22" spans="1:5">
      <c r="A22" s="4" t="s">
        <v>926</v>
      </c>
      <c r="E22" s="7" t="n">
        <v>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4</v>
      </c>
      <c r="D2" s="2" t="s">
        <v>81</v>
      </c>
    </row>
    <row r="3" spans="1:4">
      <c r="A3" s="3" t="s">
        <v>928</v>
      </c>
    </row>
    <row r="4" spans="1:4">
      <c r="A4" s="4" t="s">
        <v>929</v>
      </c>
      <c r="B4" s="7" t="n">
        <v>5301</v>
      </c>
      <c r="C4" s="7" t="n">
        <v>4629</v>
      </c>
      <c r="D4" s="7" t="n">
        <v>483</v>
      </c>
    </row>
    <row r="5" spans="1:4">
      <c r="A5" s="4" t="s">
        <v>930</v>
      </c>
      <c r="B5" s="5" t="n">
        <v>0</v>
      </c>
      <c r="C5" s="5" t="n">
        <v>2</v>
      </c>
      <c r="D5" s="5" t="n">
        <v>0</v>
      </c>
    </row>
    <row r="6" spans="1:4">
      <c r="A6" s="4" t="s">
        <v>931</v>
      </c>
      <c r="B6" s="5" t="n">
        <v>0</v>
      </c>
      <c r="C6" s="5" t="n">
        <v>670</v>
      </c>
      <c r="D6" s="5" t="n">
        <v>0</v>
      </c>
    </row>
    <row r="7" spans="1:4">
      <c r="A7" s="4" t="s">
        <v>932</v>
      </c>
      <c r="B7" s="5" t="n">
        <v>718</v>
      </c>
      <c r="C7" s="5" t="n">
        <v>0</v>
      </c>
      <c r="D7" s="5" t="n">
        <v>4160</v>
      </c>
    </row>
    <row r="8" spans="1:4">
      <c r="A8" s="4" t="s">
        <v>933</v>
      </c>
      <c r="B8" s="5" t="n">
        <v>-4638</v>
      </c>
      <c r="C8" s="5" t="n">
        <v>0</v>
      </c>
      <c r="D8" s="5" t="n">
        <v>-14</v>
      </c>
    </row>
    <row r="9" spans="1:4">
      <c r="A9" s="4" t="s">
        <v>934</v>
      </c>
      <c r="B9" s="7" t="n">
        <v>1381</v>
      </c>
      <c r="C9" s="7" t="n">
        <v>5301</v>
      </c>
      <c r="D9" s="7" t="n">
        <v>46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5</v>
      </c>
      <c r="B1" s="2" t="s">
        <v>366</v>
      </c>
      <c r="D1" s="2" t="s">
        <v>1</v>
      </c>
    </row>
    <row r="2" spans="1:6">
      <c r="B2" s="2" t="s">
        <v>448</v>
      </c>
      <c r="C2" s="2" t="s">
        <v>936</v>
      </c>
      <c r="D2" s="2" t="s">
        <v>2</v>
      </c>
      <c r="E2" s="2" t="s">
        <v>34</v>
      </c>
      <c r="F2" s="2" t="s">
        <v>81</v>
      </c>
    </row>
    <row r="3" spans="1:6">
      <c r="A3" s="3" t="s">
        <v>937</v>
      </c>
    </row>
    <row r="4" spans="1:6">
      <c r="A4" s="4" t="s">
        <v>938</v>
      </c>
      <c r="B4" s="5" t="n">
        <v>1</v>
      </c>
      <c r="C4" s="5" t="n">
        <v>2</v>
      </c>
    </row>
    <row r="5" spans="1:6">
      <c r="A5" s="4" t="s">
        <v>939</v>
      </c>
    </row>
    <row r="6" spans="1:6">
      <c r="A6" s="3" t="s">
        <v>937</v>
      </c>
    </row>
    <row r="7" spans="1:6">
      <c r="A7" s="4" t="s">
        <v>940</v>
      </c>
      <c r="D7" s="4" t="s">
        <v>941</v>
      </c>
      <c r="E7" s="4" t="s">
        <v>942</v>
      </c>
      <c r="F7" s="4" t="s">
        <v>942</v>
      </c>
    </row>
    <row r="8" spans="1:6">
      <c r="A8" s="4" t="s">
        <v>943</v>
      </c>
    </row>
    <row r="9" spans="1:6">
      <c r="A9" s="3" t="s">
        <v>937</v>
      </c>
    </row>
    <row r="10" spans="1:6">
      <c r="A10" s="4" t="s">
        <v>940</v>
      </c>
      <c r="D10" s="4" t="s">
        <v>944</v>
      </c>
      <c r="E10" s="4" t="s">
        <v>945</v>
      </c>
      <c r="F10" s="4" t="s">
        <v>946</v>
      </c>
    </row>
    <row r="11" spans="1:6">
      <c r="A11" s="4" t="s">
        <v>947</v>
      </c>
    </row>
    <row r="12" spans="1:6">
      <c r="A12" s="3" t="s">
        <v>937</v>
      </c>
    </row>
    <row r="13" spans="1:6">
      <c r="A13" s="4" t="s">
        <v>940</v>
      </c>
      <c r="D13" s="4" t="s">
        <v>948</v>
      </c>
      <c r="E13" s="4" t="s">
        <v>949</v>
      </c>
      <c r="F13" s="4" t="s">
        <v>618</v>
      </c>
    </row>
    <row r="14" spans="1:6">
      <c r="A14" s="4" t="s">
        <v>950</v>
      </c>
    </row>
    <row r="15" spans="1:6">
      <c r="A15" s="3" t="s">
        <v>937</v>
      </c>
    </row>
    <row r="16" spans="1:6">
      <c r="A16" s="4" t="s">
        <v>940</v>
      </c>
      <c r="D16" s="4" t="s">
        <v>951</v>
      </c>
      <c r="E16" s="4" t="s">
        <v>952</v>
      </c>
      <c r="F16" s="4" t="s">
        <v>952</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3</v>
      </c>
      <c r="B1" s="2" t="s">
        <v>715</v>
      </c>
      <c r="C1" s="2" t="s">
        <v>366</v>
      </c>
      <c r="D1" s="2" t="s">
        <v>1</v>
      </c>
    </row>
    <row r="2" spans="1:6">
      <c r="B2" s="2" t="s">
        <v>936</v>
      </c>
      <c r="C2" s="2" t="s">
        <v>448</v>
      </c>
      <c r="D2" s="2" t="s">
        <v>2</v>
      </c>
      <c r="E2" s="2" t="s">
        <v>34</v>
      </c>
      <c r="F2" s="2" t="s">
        <v>81</v>
      </c>
    </row>
    <row r="3" spans="1:6">
      <c r="A3" s="3" t="s">
        <v>954</v>
      </c>
    </row>
    <row r="4" spans="1:6">
      <c r="A4" s="4" t="s">
        <v>547</v>
      </c>
      <c r="D4" s="7" t="n">
        <v>4900</v>
      </c>
    </row>
    <row r="5" spans="1:6">
      <c r="A5" s="4" t="s">
        <v>379</v>
      </c>
      <c r="D5" s="5" t="n">
        <v>2600</v>
      </c>
    </row>
    <row r="6" spans="1:6">
      <c r="A6" s="4" t="s">
        <v>955</v>
      </c>
      <c r="D6" s="7" t="n">
        <v>0</v>
      </c>
      <c r="E6" s="7" t="n">
        <v>0</v>
      </c>
      <c r="F6" s="7" t="n">
        <v>27593</v>
      </c>
    </row>
    <row r="7" spans="1:6">
      <c r="A7" s="4" t="s">
        <v>956</v>
      </c>
    </row>
    <row r="8" spans="1:6">
      <c r="A8" s="3" t="s">
        <v>954</v>
      </c>
    </row>
    <row r="9" spans="1:6">
      <c r="A9" s="4" t="s">
        <v>44</v>
      </c>
      <c r="B9" s="7" t="n">
        <v>7200</v>
      </c>
    </row>
    <row r="10" spans="1:6">
      <c r="A10" s="4" t="s">
        <v>957</v>
      </c>
      <c r="B10" s="5" t="n">
        <v>11200</v>
      </c>
    </row>
    <row r="11" spans="1:6">
      <c r="A11" s="4" t="s">
        <v>958</v>
      </c>
      <c r="B11" s="7" t="n">
        <v>3000</v>
      </c>
    </row>
    <row r="12" spans="1:6">
      <c r="A12" s="4" t="s">
        <v>959</v>
      </c>
    </row>
    <row r="13" spans="1:6">
      <c r="A13" s="3" t="s">
        <v>954</v>
      </c>
    </row>
    <row r="14" spans="1:6">
      <c r="A14" s="4" t="s">
        <v>955</v>
      </c>
      <c r="C14" s="7" t="n">
        <v>5500</v>
      </c>
      <c r="E14" s="7" t="n">
        <v>5509</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590</v>
      </c>
    </row>
    <row r="2" spans="1:2">
      <c r="A2" s="3" t="s">
        <v>954</v>
      </c>
    </row>
    <row r="3" spans="1:2">
      <c r="A3" s="4" t="s">
        <v>464</v>
      </c>
      <c r="B3" s="7" t="n">
        <v>3000</v>
      </c>
    </row>
    <row r="4" spans="1:2">
      <c r="A4" s="4" t="s">
        <v>961</v>
      </c>
      <c r="B4" s="7" t="n">
        <v>11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366</v>
      </c>
      <c r="C1" s="2" t="s">
        <v>1</v>
      </c>
    </row>
    <row r="2" spans="1:5">
      <c r="B2" s="2" t="s">
        <v>448</v>
      </c>
      <c r="C2" s="2" t="s">
        <v>2</v>
      </c>
      <c r="D2" s="2" t="s">
        <v>34</v>
      </c>
      <c r="E2" s="2" t="s">
        <v>81</v>
      </c>
    </row>
    <row r="3" spans="1:5">
      <c r="A3" s="3" t="s">
        <v>954</v>
      </c>
    </row>
    <row r="4" spans="1:5">
      <c r="A4" s="4" t="s">
        <v>380</v>
      </c>
      <c r="C4" s="7" t="n">
        <v>0</v>
      </c>
      <c r="D4" s="7" t="n">
        <v>0</v>
      </c>
      <c r="E4" s="7" t="n">
        <v>6980</v>
      </c>
    </row>
    <row r="5" spans="1:5">
      <c r="A5" s="4" t="s">
        <v>963</v>
      </c>
      <c r="C5" s="7" t="n">
        <v>0</v>
      </c>
      <c r="D5" s="5" t="n">
        <v>0</v>
      </c>
      <c r="E5" s="7" t="n">
        <v>27593</v>
      </c>
    </row>
    <row r="6" spans="1:5">
      <c r="A6" s="4" t="s">
        <v>964</v>
      </c>
    </row>
    <row r="7" spans="1:5">
      <c r="A7" s="3" t="s">
        <v>954</v>
      </c>
    </row>
    <row r="8" spans="1:5">
      <c r="A8" s="4" t="s">
        <v>82</v>
      </c>
      <c r="D8" s="5" t="n">
        <v>2894</v>
      </c>
    </row>
    <row r="9" spans="1:5">
      <c r="A9" s="4" t="s">
        <v>83</v>
      </c>
      <c r="D9" s="5" t="n">
        <v>1881</v>
      </c>
    </row>
    <row r="10" spans="1:5">
      <c r="A10" s="4" t="s">
        <v>85</v>
      </c>
      <c r="D10" s="5" t="n">
        <v>16225</v>
      </c>
    </row>
    <row r="11" spans="1:5">
      <c r="A11" s="4" t="s">
        <v>380</v>
      </c>
      <c r="D11" s="5" t="n">
        <v>6980</v>
      </c>
    </row>
    <row r="12" spans="1:5">
      <c r="A12" s="4" t="s">
        <v>86</v>
      </c>
      <c r="D12" s="5" t="n">
        <v>381</v>
      </c>
    </row>
    <row r="13" spans="1:5">
      <c r="A13" s="4" t="s">
        <v>963</v>
      </c>
      <c r="B13" s="7" t="n">
        <v>5500</v>
      </c>
      <c r="D13" s="5" t="n">
        <v>5509</v>
      </c>
    </row>
    <row r="14" spans="1:5">
      <c r="A14" s="4" t="s">
        <v>965</v>
      </c>
      <c r="D14" s="5" t="n">
        <v>-28082</v>
      </c>
    </row>
    <row r="15" spans="1:5">
      <c r="A15" s="4" t="s">
        <v>96</v>
      </c>
      <c r="D15" s="5" t="n">
        <v>-489</v>
      </c>
    </row>
    <row r="16" spans="1:5">
      <c r="A16" s="4" t="s">
        <v>966</v>
      </c>
      <c r="D16" s="7" t="n">
        <v>-2759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4</v>
      </c>
      <c r="D2" s="2" t="s">
        <v>81</v>
      </c>
    </row>
    <row r="3" spans="1:4">
      <c r="A3" s="3" t="s">
        <v>954</v>
      </c>
    </row>
    <row r="4" spans="1:4">
      <c r="A4" s="4" t="s">
        <v>380</v>
      </c>
      <c r="B4" s="7" t="n">
        <v>0</v>
      </c>
      <c r="C4" s="7" t="n">
        <v>0</v>
      </c>
      <c r="D4" s="7" t="n">
        <v>6980</v>
      </c>
    </row>
    <row r="5" spans="1:4">
      <c r="A5" s="4" t="s">
        <v>968</v>
      </c>
      <c r="B5" s="5" t="n">
        <v>4266</v>
      </c>
      <c r="C5" s="5" t="n">
        <v>0</v>
      </c>
      <c r="D5" s="5" t="n">
        <v>3568</v>
      </c>
    </row>
    <row r="6" spans="1:4">
      <c r="A6" s="4" t="s">
        <v>156</v>
      </c>
      <c r="B6" s="5" t="n">
        <v>0</v>
      </c>
      <c r="C6" s="5" t="n">
        <v>-235856</v>
      </c>
      <c r="D6" s="5" t="n">
        <v>-2504</v>
      </c>
    </row>
    <row r="7" spans="1:4">
      <c r="A7" s="4" t="s">
        <v>157</v>
      </c>
      <c r="B7" s="7" t="n">
        <v>-4932</v>
      </c>
      <c r="C7" s="5" t="n">
        <v>-6419</v>
      </c>
      <c r="D7" s="7" t="n">
        <v>-17536</v>
      </c>
    </row>
    <row r="8" spans="1:4">
      <c r="A8" s="4" t="s">
        <v>964</v>
      </c>
    </row>
    <row r="9" spans="1:4">
      <c r="A9" s="3" t="s">
        <v>954</v>
      </c>
    </row>
    <row r="10" spans="1:4">
      <c r="A10" s="4" t="s">
        <v>145</v>
      </c>
      <c r="C10" s="5" t="n">
        <v>1015</v>
      </c>
    </row>
    <row r="11" spans="1:4">
      <c r="A11" s="4" t="s">
        <v>380</v>
      </c>
      <c r="C11" s="5" t="n">
        <v>6980</v>
      </c>
    </row>
    <row r="12" spans="1:4">
      <c r="A12" s="4" t="s">
        <v>968</v>
      </c>
      <c r="C12" s="5" t="n">
        <v>3568</v>
      </c>
    </row>
    <row r="13" spans="1:4">
      <c r="A13" s="4" t="s">
        <v>156</v>
      </c>
      <c r="C13" s="5" t="n">
        <v>0</v>
      </c>
    </row>
    <row r="14" spans="1:4">
      <c r="A14" s="4" t="s">
        <v>157</v>
      </c>
      <c r="C14" s="5" t="n">
        <v>-471</v>
      </c>
    </row>
    <row r="15" spans="1:4">
      <c r="A15" s="4" t="s">
        <v>969</v>
      </c>
      <c r="C15" s="7" t="n">
        <v>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1:57:30Z</dcterms:created>
  <dcterms:modified xmlns:dcterms="http://purl.org/dc/terms/" xmlns:xsi="http://www.w3.org/2001/XMLSchema-instance" xsi:type="dcterms:W3CDTF">2019-03-12T11:57:30Z</dcterms:modified>
</cp:coreProperties>
</file>